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Financial Instruments" sheetId="12" state="visible" r:id="rId12"/>
    <sheet xmlns:r="http://schemas.openxmlformats.org/officeDocument/2006/relationships" name="Fair Value of Assets and Liabil" sheetId="13" state="visible" r:id="rId13"/>
    <sheet xmlns:r="http://schemas.openxmlformats.org/officeDocument/2006/relationships" name="Restricted Cash and Cash Equiva" sheetId="14" state="visible" r:id="rId14"/>
    <sheet xmlns:r="http://schemas.openxmlformats.org/officeDocument/2006/relationships" name="Shareholders' Equity" sheetId="15" state="visible" r:id="rId15"/>
    <sheet xmlns:r="http://schemas.openxmlformats.org/officeDocument/2006/relationships" name="Equity Incentive Plan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Business Segments and Geographi" sheetId="21" state="visible" r:id="rId21"/>
    <sheet xmlns:r="http://schemas.openxmlformats.org/officeDocument/2006/relationships" name="Benefit Plans" sheetId="22" state="visible" r:id="rId22"/>
    <sheet xmlns:r="http://schemas.openxmlformats.org/officeDocument/2006/relationships" name="Recent Accounting Pronouncement"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Financial Instruments (Tables)" sheetId="29" state="visible" r:id="rId29"/>
    <sheet xmlns:r="http://schemas.openxmlformats.org/officeDocument/2006/relationships" name="Fair Value of Assets and Liab_2" sheetId="30" state="visible" r:id="rId30"/>
    <sheet xmlns:r="http://schemas.openxmlformats.org/officeDocument/2006/relationships" name="Restricted Cash and Cash Equi_2" sheetId="31" state="visible" r:id="rId31"/>
    <sheet xmlns:r="http://schemas.openxmlformats.org/officeDocument/2006/relationships" name="Shareholders' Equity (Tables)" sheetId="32" state="visible" r:id="rId32"/>
    <sheet xmlns:r="http://schemas.openxmlformats.org/officeDocument/2006/relationships" name="Equity Incentive Plans (Tables)" sheetId="33" state="visible" r:id="rId33"/>
    <sheet xmlns:r="http://schemas.openxmlformats.org/officeDocument/2006/relationships" name="Earnings Per Share (Tables)" sheetId="34" state="visible" r:id="rId34"/>
    <sheet xmlns:r="http://schemas.openxmlformats.org/officeDocument/2006/relationships" name="Debt (Tables)" sheetId="35" state="visible" r:id="rId35"/>
    <sheet xmlns:r="http://schemas.openxmlformats.org/officeDocument/2006/relationships" name="Business Segments and Geograp_2" sheetId="36" state="visible" r:id="rId36"/>
    <sheet xmlns:r="http://schemas.openxmlformats.org/officeDocument/2006/relationships" name="Benefit Plans (Tables)" sheetId="37" state="visible" r:id="rId37"/>
    <sheet xmlns:r="http://schemas.openxmlformats.org/officeDocument/2006/relationships" name="Condensed Consolidating Finan_2" sheetId="38" state="visible" r:id="rId38"/>
    <sheet xmlns:r="http://schemas.openxmlformats.org/officeDocument/2006/relationships" name="Basis of Presentation (Details)" sheetId="39" state="visible" r:id="rId39"/>
    <sheet xmlns:r="http://schemas.openxmlformats.org/officeDocument/2006/relationships" name="Leases - Additional information" sheetId="40" state="visible" r:id="rId40"/>
    <sheet xmlns:r="http://schemas.openxmlformats.org/officeDocument/2006/relationships" name="Leases - Assets and Liabilities" sheetId="41" state="visible" r:id="rId41"/>
    <sheet xmlns:r="http://schemas.openxmlformats.org/officeDocument/2006/relationships" name="Leases - Lease Cost (Details)" sheetId="42" state="visible" r:id="rId42"/>
    <sheet xmlns:r="http://schemas.openxmlformats.org/officeDocument/2006/relationships" name="Leases - Maturit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Financial Instruments (Details)"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Restricted Cash and Cash Equi_3" sheetId="51" state="visible" r:id="rId51"/>
    <sheet xmlns:r="http://schemas.openxmlformats.org/officeDocument/2006/relationships" name="Shareholders' Equity - Changes " sheetId="52" state="visible" r:id="rId52"/>
    <sheet xmlns:r="http://schemas.openxmlformats.org/officeDocument/2006/relationships" name="Shareholders' Equity - Dividend" sheetId="53" state="visible" r:id="rId53"/>
    <sheet xmlns:r="http://schemas.openxmlformats.org/officeDocument/2006/relationships" name="Shareholders' Equity - Stock Bu" sheetId="54" state="visible" r:id="rId54"/>
    <sheet xmlns:r="http://schemas.openxmlformats.org/officeDocument/2006/relationships" name="Shareholders' Equity - Componen" sheetId="55" state="visible" r:id="rId55"/>
    <sheet xmlns:r="http://schemas.openxmlformats.org/officeDocument/2006/relationships" name="Equity Incentive Plans - Stock " sheetId="56" state="visible" r:id="rId56"/>
    <sheet xmlns:r="http://schemas.openxmlformats.org/officeDocument/2006/relationships" name="Equity Incentive Plans - Restri" sheetId="57" state="visible" r:id="rId57"/>
    <sheet xmlns:r="http://schemas.openxmlformats.org/officeDocument/2006/relationships" name="Equity Incentive Plans - Narrat" sheetId="58" state="visible" r:id="rId58"/>
    <sheet xmlns:r="http://schemas.openxmlformats.org/officeDocument/2006/relationships" name="- Earnings Per Share Calculatio" sheetId="59" state="visible" r:id="rId59"/>
    <sheet xmlns:r="http://schemas.openxmlformats.org/officeDocument/2006/relationships" name="Earnings Per Share - Anti-dilut" sheetId="60" state="visible" r:id="rId60"/>
    <sheet xmlns:r="http://schemas.openxmlformats.org/officeDocument/2006/relationships" name="Derivative Financial Instrume_2" sheetId="61" state="visible" r:id="rId61"/>
    <sheet xmlns:r="http://schemas.openxmlformats.org/officeDocument/2006/relationships" name="Debt - Debt Outstanding (Detail" sheetId="62" state="visible" r:id="rId62"/>
    <sheet xmlns:r="http://schemas.openxmlformats.org/officeDocument/2006/relationships" name="Debt - Amended Credit Agreement" sheetId="63" state="visible" r:id="rId63"/>
    <sheet xmlns:r="http://schemas.openxmlformats.org/officeDocument/2006/relationships" name="Debt - Debt Repurchases (Detail" sheetId="64" state="visible" r:id="rId64"/>
    <sheet xmlns:r="http://schemas.openxmlformats.org/officeDocument/2006/relationships" name="Debt - Senior Notes (Details)" sheetId="65" state="visible" r:id="rId65"/>
    <sheet xmlns:r="http://schemas.openxmlformats.org/officeDocument/2006/relationships" name="Debt - Non-Recourse Debt (Detai" sheetId="66" state="visible" r:id="rId66"/>
    <sheet xmlns:r="http://schemas.openxmlformats.org/officeDocument/2006/relationships" name="Debt - Other (Details)" sheetId="67" state="visible" r:id="rId67"/>
    <sheet xmlns:r="http://schemas.openxmlformats.org/officeDocument/2006/relationships" name="Debt - Guarantees (Details)" sheetId="68" state="visible" r:id="rId68"/>
    <sheet xmlns:r="http://schemas.openxmlformats.org/officeDocument/2006/relationships" name="Debt - Phantom (Details)" sheetId="69" state="visible" r:id="rId69"/>
    <sheet xmlns:r="http://schemas.openxmlformats.org/officeDocument/2006/relationships" name="Commitments and Contingencies (" sheetId="70" state="visible" r:id="rId70"/>
    <sheet xmlns:r="http://schemas.openxmlformats.org/officeDocument/2006/relationships" name="Business Segments and Geograp_3" sheetId="71" state="visible" r:id="rId71"/>
    <sheet xmlns:r="http://schemas.openxmlformats.org/officeDocument/2006/relationships" name="Business Segments and Geograp_4" sheetId="72" state="visible" r:id="rId72"/>
    <sheet xmlns:r="http://schemas.openxmlformats.org/officeDocument/2006/relationships" name="Business Segments and Geograp_5" sheetId="73" state="visible" r:id="rId73"/>
    <sheet xmlns:r="http://schemas.openxmlformats.org/officeDocument/2006/relationships" name="Benefit Plans - Funded Status o" sheetId="74" state="visible" r:id="rId74"/>
    <sheet xmlns:r="http://schemas.openxmlformats.org/officeDocument/2006/relationships" name="Benefit Plans - Components of N" sheetId="75" state="visible" r:id="rId75"/>
    <sheet xmlns:r="http://schemas.openxmlformats.org/officeDocument/2006/relationships" name="Benefit Plans - Narrative (Deta" sheetId="76" state="visible" r:id="rId76"/>
    <sheet xmlns:r="http://schemas.openxmlformats.org/officeDocument/2006/relationships" name="Recent Accounting Pronounceme_2" sheetId="77" state="visible" r:id="rId77"/>
    <sheet xmlns:r="http://schemas.openxmlformats.org/officeDocument/2006/relationships" name="Condensed Consolidating Finan_3" sheetId="78" state="visible" r:id="rId78"/>
    <sheet xmlns:r="http://schemas.openxmlformats.org/officeDocument/2006/relationships" name="Condensed Consolidating Finan_4" sheetId="79" state="visible" r:id="rId79"/>
    <sheet xmlns:r="http://schemas.openxmlformats.org/officeDocument/2006/relationships" name="Condensed Consolidating Finan_5" sheetId="80" state="visible" r:id="rId80"/>
    <sheet xmlns:r="http://schemas.openxmlformats.org/officeDocument/2006/relationships" name="Condensed Consolidating Finan_6"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27">
  <si>
    <t>Document and Entity Information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1-14260</t>
  </si>
  <si>
    <t>Entity Registrant Name</t>
  </si>
  <si>
    <t>The GEO Group, Inc</t>
  </si>
  <si>
    <t>Entity Incorporation, State or Country Code</t>
  </si>
  <si>
    <t>FL</t>
  </si>
  <si>
    <t>Entity Tax Identification Number</t>
  </si>
  <si>
    <t>65-0043078</t>
  </si>
  <si>
    <t>Entity Address, Address Line One</t>
  </si>
  <si>
    <t>4955 Technology Way</t>
  </si>
  <si>
    <t>Entity Address, City or Town</t>
  </si>
  <si>
    <t>Boca Raton,</t>
  </si>
  <si>
    <t>Entity Address, State or Province</t>
  </si>
  <si>
    <t>Entity Address, Postal Zip Code</t>
  </si>
  <si>
    <t>33431</t>
  </si>
  <si>
    <t>City Area Code</t>
  </si>
  <si>
    <t>561</t>
  </si>
  <si>
    <t>Local Phone Number</t>
  </si>
  <si>
    <t>893-010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GEO</t>
  </si>
  <si>
    <t>Security Exchange Name</t>
  </si>
  <si>
    <t>NYSE</t>
  </si>
  <si>
    <t>Entity Common Stock, Shares Outstanding</t>
  </si>
  <si>
    <t>Entity Central Index Key</t>
  </si>
  <si>
    <t>0000923796</t>
  </si>
  <si>
    <t>Amendment Flag</t>
  </si>
  <si>
    <t>Document Fiscal Year Focus</t>
  </si>
  <si>
    <t>2019</t>
  </si>
  <si>
    <t>Document Fiscal Period Focus</t>
  </si>
  <si>
    <t>Q3</t>
  </si>
  <si>
    <t>Current Fiscal Year End Date</t>
  </si>
  <si>
    <t>--12-31</t>
  </si>
  <si>
    <t>Consolidated Statements of Operations (Unaudited) - USD ($) shares in Thousands, $ in Thousands</t>
  </si>
  <si>
    <t>3 Months Ended</t>
  </si>
  <si>
    <t>Sep. 30, 2018</t>
  </si>
  <si>
    <t>Income Statement [Abstract]</t>
  </si>
  <si>
    <t>Revenues</t>
  </si>
  <si>
    <t>Operating expenses</t>
  </si>
  <si>
    <t>Depreciation and amortization</t>
  </si>
  <si>
    <t>General and administrative expenses</t>
  </si>
  <si>
    <t>Operating income</t>
  </si>
  <si>
    <t>Interest income</t>
  </si>
  <si>
    <t>Interest expense</t>
  </si>
  <si>
    <t>Gain (loss) on extinguishment of debt</t>
  </si>
  <si>
    <t>Income before income taxes and equity in earnings of affiliates</t>
  </si>
  <si>
    <t>Provision for income taxes</t>
  </si>
  <si>
    <t>Equity in earnings of affiliates, net of income tax provision of $456, $200, $1,171 and $636, respectively</t>
  </si>
  <si>
    <t>Net income</t>
  </si>
  <si>
    <t>Net loss attributable to noncontrolling interests</t>
  </si>
  <si>
    <t>Net income attributable to The GEO Group, Inc.</t>
  </si>
  <si>
    <t>Weighted-average common shares outstanding:</t>
  </si>
  <si>
    <t>Basic (in shares)</t>
  </si>
  <si>
    <t>Diluted (in shares)</t>
  </si>
  <si>
    <t>Basic:</t>
  </si>
  <si>
    <t>Net income per common share attributable to The GEO Group, Inc. - basic (in dollars per share)</t>
  </si>
  <si>
    <t>Diluted:</t>
  </si>
  <si>
    <t>Net income per common share attributable to The GEO Group, Inc. - diluted (in dollars per share)</t>
  </si>
  <si>
    <t>Dividends declared per share (in dollars per share)</t>
  </si>
  <si>
    <t>Consolidated Statements of Operations (Unaudited) (Parenthetical) - USD ($) $ in Thousands</t>
  </si>
  <si>
    <t>Income tax provision on equity in earnings of affiliates</t>
  </si>
  <si>
    <t>Consolidated Statements of Comprehensive Income (Unaudited) - USD ($) $ in Thousands</t>
  </si>
  <si>
    <t>Other comprehensive income (loss), net of tax:</t>
  </si>
  <si>
    <t>Foreign currency translation adjustments</t>
  </si>
  <si>
    <t>Pension liability adjustment, net of tax provision (benefit) of $11, $(894), $33 and $(430), respectively</t>
  </si>
  <si>
    <t>Change in fair value of derivative instrument classified as cash flow hedge, net of tax provision of $738, $271, $1,752 and $803, respectively</t>
  </si>
  <si>
    <t>Total other comprehensive loss,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on pension liability adjustment</t>
  </si>
  <si>
    <t>Tax provision on change in fair value of derivative instrument classified as a cash flow hedge</t>
  </si>
  <si>
    <t>Consolidated Balance Sheets - USD ($) $ in Thousands</t>
  </si>
  <si>
    <t>Dec. 31, 2018</t>
  </si>
  <si>
    <t>Current Assets</t>
  </si>
  <si>
    <t>Cash and cash equivalents</t>
  </si>
  <si>
    <t>Restricted cash and cash equivalents</t>
  </si>
  <si>
    <t>Accounts receivable, less allowance for doubtful accounts of $4,029 and $4,183, respectively</t>
  </si>
  <si>
    <t>Contract receivable, current portion</t>
  </si>
  <si>
    <t>Prepaid expenses and other current assets</t>
  </si>
  <si>
    <t>Total current assets</t>
  </si>
  <si>
    <t>Restricted Cash and Investments</t>
  </si>
  <si>
    <t>Property and Equipment, Net</t>
  </si>
  <si>
    <t>Assets Held for Sale</t>
  </si>
  <si>
    <t>Contract Receivable</t>
  </si>
  <si>
    <t>Operating Lease Right-of-Use Assets, Net</t>
  </si>
  <si>
    <t>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Operating lease liabilities, current portion</t>
  </si>
  <si>
    <t>Current portion of finance lease liabilities, long-term debt and non-recourse debt</t>
  </si>
  <si>
    <t>Total current liabilities</t>
  </si>
  <si>
    <t>Deferred Income Tax Liabilities</t>
  </si>
  <si>
    <t>Other Non-Current Liabilities</t>
  </si>
  <si>
    <t>Operating Lease Liabilities</t>
  </si>
  <si>
    <t>Finance Lease Liabilities</t>
  </si>
  <si>
    <t>Long-Term Debt</t>
  </si>
  <si>
    <t>Non-Recourse Debt</t>
  </si>
  <si>
    <t>Commitments and Contingencies (Note 12)</t>
  </si>
  <si>
    <t xml:space="preserve"> </t>
  </si>
  <si>
    <t>Shareholders’ Equity</t>
  </si>
  <si>
    <t>Preferred stock, $0.01 par value, 30,000,000 shares authorized, none issued or outstanding</t>
  </si>
  <si>
    <t>Common stock, $0.01 par value, 187,500,000 shares authorized, 125,432,232 and 124,794,986 issued and 121,221,978 and 120,584,732 outstanding, respectively</t>
  </si>
  <si>
    <t>Additional paid-in capital</t>
  </si>
  <si>
    <t>Distributions in excess of earnings</t>
  </si>
  <si>
    <t>Accumulated other comprehensive loss</t>
  </si>
  <si>
    <t>Treasury stock, 4,210,254 shares, at cost</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Loss on extinguishment of debt</t>
  </si>
  <si>
    <t>Amortization of debt issuance costs, discount and/or premium and other non-cash interest</t>
  </si>
  <si>
    <t>Provision for doubtful accounts</t>
  </si>
  <si>
    <t>Equity in earnings of affiliates, net of tax</t>
  </si>
  <si>
    <t>Dividends received from unconsolidated joint venture</t>
  </si>
  <si>
    <t>Loss on sale/disposal of property and equipment, net</t>
  </si>
  <si>
    <t>Loss on assets held for sale</t>
  </si>
  <si>
    <t>Changes in assets and liabilities, net of effects of acquisitions:</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Insurance proceeds - damaged property</t>
  </si>
  <si>
    <t>Proceeds from sale of property and equipment</t>
  </si>
  <si>
    <t>Proceeds from sale of assets held for sale</t>
  </si>
  <si>
    <t>Change in restricte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ESPP</t>
  </si>
  <si>
    <t>Payment for repurchases of common stock</t>
  </si>
  <si>
    <t>Debt issuance costs</t>
  </si>
  <si>
    <t>Proceeds from the exercise of stock options</t>
  </si>
  <si>
    <t>Cash dividends paid</t>
  </si>
  <si>
    <t>Net cash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beginning of period</t>
  </si>
  <si>
    <t>Cash, Cash Equivalents and Restricted Cash and Cash Equivalents, end of period</t>
  </si>
  <si>
    <t>Non-cash Investing and Financing activities:</t>
  </si>
  <si>
    <t>Right-of-use assets obtained from operating lease liabilities upon adoption of new lease standard (Refer to Note 2 - Leases)</t>
  </si>
  <si>
    <t>Capital expenditures in accounts payable and accrued expenses</t>
  </si>
  <si>
    <t>Basis of Presentation</t>
  </si>
  <si>
    <t>Organization, Consolidation and Presentation of Financial Statements [Abstract]</t>
  </si>
  <si>
    <t>BASIS OF PRESENTATION The GEO Group, Inc., a Florida corporation, and subsidiaries (the “Company” or “GEO”) is a fully-integrated real estate investment trust (“REIT”) specializing in the design, financing, development and operation of secure facilities, processing centers and community reentry centers in the United States, Australia, South Africa and the United Kingdom.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September 30, 2019, the Company’s worldwide operations include the management and/or ownership of approximately 96,000 beds at 130 facilities, including idle facilities, projects under development and recently awarded contracts, and also include the provision of community supervision services for more than 210,000 individuals, including approximately 100,000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5, 2019 for the year ended December 31, 2018 . The accompanying December 31, 2018 consolidated balance sheet has been derived from those audited financial statements. Additional information may be obtained by referring to the Company’s Form 10-K for the year ended December 31, 2018 . Certain amounts in the prior period financial statements have been reclassified to conform to the presentation of the current period financial statements. These reclassifications had no effect on the previously reported financial position, results of operations or cash flows. In the opinion of management, all adjustments (consisting only of normal recurring items) necessary for a fair presentation of the financial information for the interim periods reported in this Quarterly Report on Form 10-Q have been made. Results of operations for the nine months ended September 30, 2019 are not necessarily indicative of the results for the entire year ending December 31, 2019, or for any other future interim or annual periods.</t>
  </si>
  <si>
    <t>Leases</t>
  </si>
  <si>
    <t>Leases [Abstract]</t>
  </si>
  <si>
    <t>LEASES On January 1, 2019, the Company adopted Accounting Standard Update ("ASU") No. 2016-02, "Leases" (Topic 842) which requires that entities record lease assets and lease liabilities on the balance sheet and disclose key information about leasing arrangements. The Company implemented the new standard using the transition method that provided for adoption on the adoption date and recognizing a cumulative-effect adjustment to retained earnings, if any, upon adoption. Therefore, the consolidated financial statements for the three and nine months ended September 30, 2019 are presented under the new standard, while comparative years presented are not adjusted and continue to be reported in accordance with the Company's historical accounting policy. Refer to Note 15 - Recent Accounting Pronouncements for further information. The Company has operating and finance leases for facilities, ground leases, office space, computers, copier equipment and transportation vehicles that have remaining lease terms of one year to seventy-seven years, some of which include options to extend the lease for up to ten years .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GEO does not typically enter into lease agreements that contain a residual guarantee or that provide for variable lease payments. When available, GEO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Lease related assets and liabilities are recorded on the balance sheet as follows (in thousands):
Classification on the Balance Sheet September 30, 2019
Assets
Operating lease assets Operating Lease Right-of-Use Assets, Net $ 125,718
Finance lease assets Property and Equipment, Net 3,135
Total lease assets $ 128,853
Liabilities
Current
Operating Operating lease liabilities, current portion $ 28,795
Finance [1] Current portion of finance liabilities, long-term debt and non-recourse debt 1,550
Noncurrent
Operating Operating Lease Liabilities 99,271
Finance [1] Finance Lease Liabilities 3,403
Total lease liabilities $ 133,019 [1] Also refer to Note 11 - Debt. Certain information related to the lease costs for finance and operating leases is presented as follows (in thousands):
Three Months Ended September 30, 2019 Nine Months Ended September 30, 2019
Operating lease cost $ 11,611 $ 35,841
Finance lease cost:
Amortization of right-of-use assets 256 768
Interest on lease liabilities 77 254
Total finance lease cost 333 1,022
Short-term lease cost 1,673 5,228
Total lease cost $ 13,617 $ 42,091
Cash paid for amounts included in the measurement of lease liabilities
Operating cash flows for operating leases $ 12,091 $ 37,107
Operating cash flows for finance leases $ 77 $ 254
Financing activities for finance leases $ 406 $ 1,197
Right-of-use assets obtained in exchange for new operating lease liabilties $ 2,335 $ 8,653
Weighted average remaining lease term:
Operating leases 7.3 years
Finance leases 3.1 years
Weighted average discount rate:
Operating leases 4.74 %
Finance leases 8.27 % Undiscounted Cash Flows The table below reconciles the undiscounted cash flows for each of the first five years and total of the remaining years to the operating lease liabilities and finance lease liabilities recorded on the balance sheet as of September 30, 2019 (in thousands).
Operating Leases Finance Leases
Remainder of 2019 $ 9,242 $ 483
2020 32,503 1,934
2021 24,824 1,936
2022 18,384 1,233
2023 14,943 —
Thereafter 53,997 —
Total minimum lease payments 153,893 5,586
Less: amount of lease payment representing interest (25,827 ) (633 )
Present value of future minimum lease payments 128,066 4,953
Less: current obligations under leases (28,795 ) (1,550 )
Long-term lease obligations $ 99,271 $ 3,403</t>
  </si>
  <si>
    <t>Goodwill and Other Intangible Assets</t>
  </si>
  <si>
    <t>Goodwill and Intangible Assets Disclosure [Abstract]</t>
  </si>
  <si>
    <t>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19 to September 30, 2019 are as follows (in thousands):
January 1, 2019 Foreign Currency Translation September 30, 2019
GEO Secure Services $ 316,366 $ — $ 316,366
GEO Care 459,589 — 459,589
International Services 404 (18 ) 386
Total Goodwill $ 776,359 $ (18 ) $ 776,341 The Company has also recorded other finite and indefinite-lived intangible assets as a result of its various business combinations. The Company's intangible assets include facility management contracts, covenants not to compete, trade names and technology, as follows (in thousands):
September 30, 2019 December 31, 2018
Weighted Average Useful Life (years) Gross Carrying Amount Accumulated Amortization Net Carrying Amount Gross Carrying Amount Accumulated Amortization Net Carrying Amount
Facility management contracts 16.3 $ 308,393 $ (142,998 ) $ 165,395 $ 308,419 $ (127,481 ) $ 180,938
Technology 7.3 33,700 (28,688 ) 5,012 33,700 (27,478 ) 6,222
Trade names (Indefinite lived) Indefinite 45,200 — 45,200 45,200 — 45,200
Total acquired intangible assets $ 387,293 $ (171,686 ) $ 215,607 $ 388,019 $ (155,659 ) $ 232,360 Amortization expense was $16.7 million and $17.3 million for the nine months ended September 30, 2019 and 2018, respectively. Amortization expense was primarily related to the GEO Secure Services and GEO Care segments' amortization of acquired facility management contracts. As of September 30, 2019 , the weighted average period before the next contract renewal or extension for the acquired facility management contracts was approximately 1.8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19 through 2023 and thereafter is as follows (in thousands):
Fiscal Year Total Amortization Expense
Remainder of 2019 $ 5,613
2020 22,306
2021 19,782
2022 18,204
2023 13,494
Thereafter 91,008
$ 170,407</t>
  </si>
  <si>
    <t>Financial Instruments</t>
  </si>
  <si>
    <t>Financial Instruments, Financial Assets, Balance Sheet Groupings [Abstract]</t>
  </si>
  <si>
    <t>FINANCIAL INSTRUMENTS The following tables provide a summary of the Company’s significant financial assets and liabilities carried at fair value and measured on a recurring basis as of September 30, 2019 and December 31, 2018 (in thousands):
Fair Value Measurements at September 30, 2019
Carrying Value at September 30, 2019 Quoted Prices in Active Markets (Level 1) Significant Other Significant Unobservable Inputs (Level 3)
Assets:
Restricted investment:
Rabbi Trust $ 26,341 $ — $ 26,341 $ —
Fixed income securities — — — —
Liabilities:
Interest rate swap derivatives $ 3,515 $ — $ 3,515 $ —
Fair Value Measurements at December 31, 2018
Carrying Value at December 31, 2018 Quoted Prices in Active Markets (Level 1) Significant Other Observable Inputs (Level 2) Significant Unobservable Inputs (Level 3)
Assets:
Restricted investments:
Rabbi Trust $ 20,892 $ — $ 20,892 $ —
Fixed income securities 1,801 — 1,801 —
Liabilities:
Interest rate swap derivatives $ 8,638 $ — $ 8,638 $ — The Company’s Level 2 financial instruments included in the tables above as of September 30, 2019 and December 31, 2018 consist of interest rate swap derivative liabilities held by GEO and the Company's Australian subsidiary, the Company's rabbi trust established for GEO employee and employer contributions to The GEO Group, Inc. Non-qualified Deferred Compensation Plan and an investment in Canadian dollar denominated fixed income securities. On May 22, 2019, the Company terminated the interest rate swap derivative liabilities in connection with a debt refinancing transaction by our Australian subsidiary. Refer to Note 10 - Derivative Financial Instruments and Note 11 - Debt for additional information.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During the nine months ended September 30, 2019, the Company transferred certain accounts receivable balances that had a carrying value of approximately $3.0 million to an unrelated third party. The transfer was accounted for as a sale and the Company has no continuing involvement with the transferred assets. The Company received cash proceeds in connection with the sale of approximately $3.0 million , and as such, there was no gain or loss in connection with the transaction.</t>
  </si>
  <si>
    <t>Fair Value of Assets and Liabilities</t>
  </si>
  <si>
    <t>Fair Value Disclosures [Abstract]</t>
  </si>
  <si>
    <t>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September 30, 2019 and December 31, 2018 (in thousands):
Estimated Fair Value Measurements at September 30, 2019
Carrying Value as of September 30, 2019 Total Fair Value Level 1 Level 2 Level 3
Assets:
Cash and cash equivalents $ 54,030 $ 54,030 $ 54,030 $ — $ —
Restricted cash and investments 40,923 40,923 40,923 — —
Liabilities:
Borrowings under senior credit facility $ 1,222,610 $ 1,137,210 $ — $ 1,137,210 $ —
5.875% Senior Notes due 2022 216,023 209,519 — 209,519 —
5.125% Senior Notes due 2023 300,000 266,463 — 266,463 —
5.875% Senior Notes due 2024 250,000 217,488 — 217,488 —
6.00% Senior Notes due 2026 350,000 283,486 — 283,486 —
Non-recourse debt 325,313 325,428 — 325,428 —
Estimated Fair Value Measurements at December 31, 2018
Carrying Value as of December 31, 2018 Total Fair Value Level 1 Level 2 Level 3
Assets:
Cash and cash equivalents $ 31,255 $ 31,255 $ 31,255 $ — $ —
Restricted cash and investments 53,217 53,217 50,499 2,718 —
Liabilities:
Borrowings under senior credit facility $ 1,273,965 $ 1,188,196 $ — $ 1,188,196 $ —
5.875% Senior Notes due 2022 250,000 244,550 — 244,550 —
5.125% Senior Notes due 2023 300,000 271,992 — 271,992 —
5.875% Senior Notes due 2024 250,000 224,590 — 224,590 —
6.00% Senior Notes due 2026 350,000 310,177 — 310,177 —
Non-recourse debt 340,910 348,274 — 348,274 — The fair values of the Company’s cash and cash equivalents, and restricted cash approximates the carrying values of these assets at September 30, 2019 and December 31, 2018 .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 5.875% Senior Notes due 2024"), 6.00% senior unsecured notes due 2026 (“6.00% Senior Notes”), and the 5.125% senior unsecured notes due 2023 (" 5.125% Senior Notes"), although not actively traded, are based on published financial data for these instruments.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si>
  <si>
    <t>Restricted Cash and Cash Equivalents</t>
  </si>
  <si>
    <t>Cash and Cash Equivalents [Abstract]</t>
  </si>
  <si>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September 30, 2019 September 30, 2018
Cash and Cash Equivalents $ 54,030 $ 66,007
Restricted cash and cash equivalents - current 33,536 54,931
Restricted cash and investments - non-current 33,728 28,939
Less Restricted investments - non-current (26,341 ) (23,176 )
Total cash, cash equivalents and restricted cash and cash equivalents shown in the statement of cash flows $ 94,953 $ 126,701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4 - Financial Instruments.</t>
  </si>
  <si>
    <t>Shareholders' Equity</t>
  </si>
  <si>
    <t>Equity [Abstract]</t>
  </si>
  <si>
    <t>SHAREHOLDERS’ EQUITY The following table presents the changes in shareholders’ equity that are attributable to the Company’s shareholders and to noncontrolling interests for the three and nine months ended September 30, 2019 and 2018 (in thousands):
Common shares Additional Distributions in Excess of Accumulated Treasury shares Noncontrolling Total
Shares Amount Capital Earnings Loss Shares Amount Interests Equity
For the Three Months Ended September 30, 2019
Balance, July 1, 2019 121,213 $ 1,254 $ 1,220,242 $ (87,339 ) $ (16,716 ) 4,210 $ (95,175 ) $ (728 ) $ 1,021,538
Proceeds from exercise of stock options 15 1 181 — — — — — 182
Stock-based compensation expense — — 4,739 — — — — — 4,739
Restricted stock canceled (14 ) (1 ) 1 — — — — — —
Dividends paid — — — (58,200 ) — — — — (58,200 )
Shares withheld for net settlements of share-based awards [1] (1 ) — (2 ) — — — — — (2 )
Issuance of common stock - ESPP 9 1 149 — — — — — 150
Net income (loss) — — — 45,932 — — — (47 ) 45,885
Other comprehensive income (loss) — — — — (7,273 ) — — (15 ) (7,288 )
Balance, September 30, 2019 121,222 $ 1,255 $ 1,225,310 $ (99,607 ) $ (23,989 ) 4,210 $ (95,175 ) $ (790 ) $ 1,007,004
Common shares Additional Distributions in Excess of Accumulated Treasury shares Noncontrolling Total
Shares Amount Capital Earnings Loss Shares Amount Interests Equity
For the Three Months Ended September 30, 2018
Balance, July 1, 2018 $ 121,677 $ 1,248 $ 1,198,930 $ (11,068 ) $ (25,229 ) 3,117 $ (70,446 ) $ (498 ) $ 1,092,937
Proceeds from exercise of stock options 20 — 409 — — — — — 409
Stock-based compensation expense — — 5,564 — — — — — 5,564
Restricted stock granted 9 — — — — — — — —
Restricted stock canceled (24 ) — — — — — — — —
Dividends paid — — — (57,239 ) — — — — (57,239 )
Shares withheld for net settlements of share-based awards [1] (2 ) — (61 ) — — — — — (61 )
Issuance of common stock - ESPP 6 — 140 — — — — — 140
Net income (loss) — — — 39,289 — — — (60 ) 39,229
Other comprehensive income (loss) — — — — (556 ) — — (11 ) (567 )
Balance, September 30, 2018 121,686 $ 1,248 $ 1,204,982 $ (29,018 ) $ (25,785 ) 3,117 $ (70,446 ) $ (569 ) $ 1,080,412
Common shares Additional Distributions in Excess of Accumulated Treasury shares Noncontrolling Total
Shares Amount Capital Earnings Loss Shares Amount Interests Equity
For the Nine Months Ended September 30, 2019
Balance January 1, 2019 $ 120,585 $ 1,248 $ 1,210,916 $ (52,868 ) $ (23,618 ) $ 4,210 $ (95,175 ) $ (599 ) $ 1,039,904
Proceeds from exercise of stock options 78 1 1,258 — — — — — 1,259
Stock-based compensation expense — — 16,919 — — — — — 16,919
Restricted stock granted 788 8 (8 ) — — — — — —
Restricted stock canceled (52 ) — — — — — — — —
Dividends paid — — — (174,322 ) — — — — (174,322 )
Shares withheld for net settlements of share-based awards [1] (198 ) (2 ) (4,175 ) — — — — — (4,177 )
Issuance of common stock - ESPP 21 — 400 — — — — — 400
Transition adjustment for accounting standard adoption [2] — — — (968 ) 968 — — — —
Net income (loss) — — — 128,551 — — — (181 ) 128,370
Other comprehensive income (loss) — — — — (1,339 ) — — (10 ) (1,349 )
Balance, September 30, 2019 121,222 $ 1,255 $ 1,225,310 $ (99,607 ) $ (23,989 ) 4,210 $ (95,175 ) $ (790 ) $ 1,007,004
Common shares Additional Earnings in Excess of Accumulated Treasury shares Noncontrolling Total
Shares Amount Capital Distributions Loss Shares Amount Interests Equity
For the Nine Months Ended September 30, 2018
Balance, January 1, 2018 124,008 $ 1,240 $ 1,190,906 $ 31,541 $ (24,446 ) — — $ (322 ) $ 1,198,919
Proceeds from exercise of stock options 97 1 1,780 — — — — — — 1,781
Stock-based compensation expense — — 16,351 — — — — — — 16,351
Restricted stock granted 905 9 (9 ) — — — — — — —
Restricted stock canceled (52 ) — — — — — — — — —
Dividends paid — — — (172,256 ) — — — — (172,256 )
Shares withheld for net settlements of share-based awards [1] (173 ) (2 ) (4,450 ) — — — — — — (4,452 )
Issuance of common stock - ESPP 18 — 404 — — — — — — 404
Repurchases of common stock (3,117 ) — — — — — 3,117 (70,446 ) — (70,446 )
Net income (loss) — — — 111,697 — — — (223 ) 111,474
Other comprehensive income (loss) — — — — (1,339 ) — — (24 ) (1,363 )
Balance, September 30, 2018 121,686 $ 1,248 $ 1,204,982 $ (29,018 ) $ (25,785 ) 3,117 $ (70,446 ) $ (569 ) $ 1,080,412 [1] During the nine months ended September 30, 2019 and 2018, the Company withheld shares through net share settlements to satisfy statutory tax withholding requirements upon vesting of shares of restricted stock held by employees. [2] On January 1, 2019, the Company adopted Accounting Standard Update ("ASU") No. 2018-02 " Income Statement-Reporting Comprehensive Income-Reclassification of Certain Tax Effects from Accumulated Other Comprehensive Income ". Refer to Note 15 - Recent Accounting Pronouncements for further information.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nine months ended September 30, 2019 and the year ended December 31, 2018 GEO declared and paid the following regular cash distributions to its shareholders as follows:
Declaration Date Record Date Payment Date Distribution Per Share Aggregate Payment Amount (in millions)
February 5, 2018 February 16, 2018 February 27, 2018 $0.47 $58.3
April 11, 2018 April 23, 2018 May 3, 2018 $0.47 $57.4
July 10, 2018 July 20, 2018 July 27, 2018 $0.47 $57.2
October 15, 2018 October 26, 2018 November 2, 2018 $0.47 $57.2
February 4, 2019 February 15, 2019 February 22, 2019 $0.48 $57.9
April 3, 2019 April 15, 2019 April 22, 2019 $0.48 $58.2
July 9, 2019 July 19, 2019 July 26, 2019 $0.48 $58.2 Stock Buyback Program On February 14, 2018, the Company announced that its Board authorized a stock buyback program authorizing the Company to repurchase up to a maximum of $200 million of its shares of common stock. The stock buyback program will be funded primarily with cash on hand, free cash flow and borrowings under the Company's $900 million revolving credit facility (the "Revolver"). The program is effective through October 20, 2020. The stock buyback program is intended to be implemented through purchases made from time to time in the open market or in privately negotiated transactions, in accordance with applicable Securities and Exchange Commission ("SEC") requirements. The stock buyback program does not obligate the Company to purchase any specific amount of the Company's common stock and may be suspended or extended at any time at the discretion of the Company's Board. There were no repurchases of shares of the Company's common stock during the nine months ended September 30, 2019. The Company believes it has the ability to continue to fund the stock buyback program, its debt service requirements and its maintenance and growth capital expenditure requirements, while maintaining sufficient liquidity for other corporate purposes. Prospectus Supplement On October 20, 2017, the Company filed with the SEC an automatic shelf registration on Form S-3. Under this shelf registration, the Company may, from time to time, sell any combination of securities described in the prospectus in one or more offerings. Each time that the Company may sell securities, the Company will provide a prospectus supplement that will contain specific information about the terms of that offering and the securities being offered. On November 9, 2017, in connection with the shelf registration, the Company filed with the SEC a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common stock sold under this prospectus supplement during the nine months ended September 30, 2019.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Nine Months Ended September 30, 2019
(In thousands)
Foreign currency translation adjustments, net of tax attributable to The GEO Group, Inc. (1) Change in fair value of derivatives, net of tax (2) Pension adjustments, net of tax Total
Balance, January 1, 2019 $ (14,573 ) $ (5,746 ) $ (3,299 ) $ (23,618 )
Current-period other comprehensive loss before reclassifications (2,777 ) (882 ) (563 ) (4,222 )
Amounts reclassified from other comprehensive income into earnings — 3,851 — 3,851
Net current-period other comprehensive income (loss) (2,777 ) 2,969 (563 ) (371 )
Balance, September 30, 2019 $ (17,350 ) $ (2,777 ) $ (3,862 ) $ (23,989 ) (1) The foreign currency translation related to noncontrolling interests was not significant at September 30, 2019 or December 31, 2018 . (2) On May 22, 2019, the Company refinanced the debt associated with its Ravenhall project and terminated the associated interest rate swap derivatives which resulted in the reclassification of $3.9 million into losses that were previously reported in accumulated other comprehensive income (loss). In August 2019, the Company entered into two identical Notes in the aggregate amount of $44.3 million which are secured by loan agreements and mortgage and security agreements on certain real property and improvements. The Company has entered into interest rate swap agreements to fix the interest rate to 4.22% . Refer to Note 10 - Derivative Financial Instruments and Note 11 - Debt for additional information.
Nine Months Ended September 30, 2018
(In thousands)
Foreign currency translation adjustments, net of tax attributable to The GEO Group, Inc. (1) Change in fair value of derivatives, net of tax Pension adjustments, net of tax Total
Balance, January 1, 2018 (7,470 ) (11,892 ) (5,084 ) (24,446 )
Current-period other comprehensive (loss) income (5,858 ) 4,550 (31 ) (1,339 )
Balance, September 30, 2018 (13,328 ) (7,342 ) (5,115 ) (25,785 ) (1) The foreign currency translation related to noncontrolling interests was not significant at September 30, 2018 or December 31, 2017.</t>
  </si>
  <si>
    <t>Equity Incentive Plans</t>
  </si>
  <si>
    <t>Share-based Payment Arrangement [Abstract]</t>
  </si>
  <si>
    <t>EQUITY INCENTIVE PLANS The Board adopted The GEO Group, Inc. 2018 Stock Incentive Plan (the "2018 Plan"), which was approved by the Company's shareholders on April 24, 2018. The 2018 Plan replaced the 2014 Stock Incentive Plan (the "2014 Plan"). As of the date the 2018 Plan was adopted, it provided for a reserve of 4,600,000 shares of common stock that may be issued pursuant to awards granted under the 2018 Plan. The Company filed a Form S-8 registration statement related to the 2018 Plan on May 11, 2018. Stock Options The Company uses a Black-Scholes option valuation model to estimate the fair value of each time-based or performance-based option awarded. For options granted during the nine months ended September 30, 2019 , the fair value was estimated using the following assumptions: (i) volatility of 40.69% ; (ii) expected term of 5.0 years; (iii) risk free interest rate of 2.44% ; and (iv) expected dividend yield of 8.47% . A summary of the activity of stock option awards issued and outstanding under Company plans was as follows for the nine months ended September 30, 2019 :
Shares Wtd. Avg. Exercise Price Wtd. Avg. Remaining Contractual Term (years) Aggregate Intrinsic Value
(in thousands) (in thousands)
Options outstanding at January 1, 2019 1,462 $ 24.30 7.20 $ 924
Options granted 391 22.68
Options exercised (78 ) 16.03
Options forfeited/canceled/expired (151 ) 24.48
Options outstanding at September 30, 2019 1,624 $ 24.31 7.17 $ 314
Options vested and expected to vest at September 30, 2019 1,538 $ 24.37 7.08 $ 314
Options exercisable at September 30, 2019 819 $ 24.88 5.80 $ 314 On March 1, 2019, the Company granted approximately 391,000 options to certain employees which had a per share grant date fair value of $3.96 . For the nine months ended September 30, 2019 and September 30, 2018 , the amount of stock-based compensation expense related to stock options was $0.8 million and $0.7 million , respectively. As of September 30, 2019 , the Company had $2.2 million of unrecognized compensation costs related to non-vested stock option awards that are expected to be recognized over a weighted average period of 2.7 years. Restricted Stock Compensation expense for nonvested stock awards is recorded over the vesting period based on the fair value at the date of grant. Generally, the restricted stock awards vest in equal increments over either a three or four -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nine months ended September 30, 2019 :
Shares Wtd. Avg. Grant Date Fair Value
(in thousands)
Restricted stock outstanding at January 1, 2019 2,018 $ 27.62
Granted 788 23.79
Vested (701 ) 24.09
Forfeited/canceled (53 ) 24.11
Restricted stock outstanding at September 30, 2019 2,052 $ 27.32 During the nine months ended September 30, 2019 , the Company granted approximately 788,000 shares of restricted stock to certain employees and executive officers. Of these awards, 250,000 are market and performance-based awards which will be forfeited if the Company does not achieve certain annual metrics during 2019, 2020 and 2021.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19 to December 31, 2021 and (ii) up to 50% of the shares of restricted stock ("ROCE Target Award") can vest at the end of a three year period if GEO meets certain return on capital employed ("ROCE") performance targets over a three year period from January 1, 2019 to December 31, 2021.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he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43.7% ; (ii) beta of 1.0 ; and (iii) risk free rate of 2.53% . For the nine months ended September 30, 2019 and September 30, 2018 , the Company recognized $16.1 million and $15.6 million , respectively, of compensation expense related to its restricted stock awards. As of September 30, 2019 , the Company had $31.2 million of unrecognized compensation costs related to non-vested restricted stock awards, including non-vested restricted stock awards with performance-based and market-based vesting, that are expected to be recognized over a weighted average period of 2.2 years. Employee Stock Purchase Plan The Company previously adopted The GEO Group Inc. 2011 Employee Stock Purchase Plan (the “Plan or "ESPP”)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nine months ended September 30, 2019 , 21,411</t>
  </si>
  <si>
    <t>Earnings Per Share</t>
  </si>
  <si>
    <t>Earnings Per Share [Abstract]</t>
  </si>
  <si>
    <t>EARNINGS PER SHARE Basic earnings per share of common stock is computed by dividing the net income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three and nine months ended September 30, 2019 and 2018 as follows (in thousands, except per share data):
Three Months Ended Nine Months Ended
September 30, 2019 September 30, 2018 September 30, 2019 September 30, 2018
Net income $ 45,885 $ 39,229 $ 128,370 $ 111,474
Net loss attributable to noncontrolling interests 47 60 181 223
Net income attributable to The GEO Group, Inc. 45,932 39,289 128,551 111,697
Basic earnings per share attributable to The GEO Group, Inc.:
Weighted average shares outstanding 119,209 119,681 119,052 120,567
Per share amount $ 0.39 $ 0.33 $ 1.08 $ 0.93
Diluted earnings per share attributable to The GEO Group, Inc.:
Weighted average shares outstanding 119,209 119,681 119,052 120,567
Dilutive effect of equity incentive plans 73 621 262 488
Weighted average shares assuming dilution 119,282 120,302 119,314 121,055
Per share amount $ 0.39 $ 0.33 $ 1.08 $ 0.92 Three Months For the three months ended September 30, 2019 , 1,522,227 weighted average shares of common stock underlying options were excluded from the computation of diluted earnings per share ("EPS") because the effect would be anti-dilutive. There were 1,801,015 common stock equivalents from restricted shares that were anti-dilutive. For the three months ended September 30, 2018 , 613,224 weighted average shares of common stock underlying options were excluded from the computation of diluted EPS because the effect would be anti-dilutive. There were 477,941 common stock equivalents from restricted shares that were anti-dilutive. Nine Months For the nine months ended September 30, 2019 , 1,497,922 weighted average shares of common stock underlying options were excluded from the computation of diluted EPS because the effect would be anti-dilutive. There were 1,479,719 common stock equivalents from restricted shares that were anti-dilutive. For the nine months ended September 30, 2018 , 904,375 weighted average shares of common stock underlying options were excluded from the computation of diluted EPS because the effect would be anti-dilutive. There were 671,149 common stock equivalents from restricted shares that were anti-dilutive.</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losses recorded in other comprehensive income, net of tax, related to these cash flow hedges was $2.8 million during the nine months ended September 30, 2019. The total fair value of the swap liabilities as of September 30, 2019 was $3.5 million and is recorded as a component of Other Non-Current liabilities within the accompanying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1 - Debt for additional information. The Company’s Australian subsidiary had entered into interest rate swap agreements to fix the interest rate on its variable rate non-recourse debt related to a project in Ravenhall, a locality near Melbourne, Australia to 4.2% . The Company had determined that the swaps had payment, expiration dates, and provisions that coincided with the terms of the non-recourse debt and were therefore considered to be effective cash flow hedges. Accordingly, the Company recorded the change in the fair value of the interest rate swaps in accumulated other comprehensive income, net of applicable income taxes. On May 22, 2019, the Company refinanced the associated debt and terminated the swap agreements which resulted in the reclassification of $3.9 million</t>
  </si>
  <si>
    <t>Debt</t>
  </si>
  <si>
    <t>Debt Disclosure [Abstract]</t>
  </si>
  <si>
    <t xml:space="preserve">DEBT Debt outstanding as of September 30, 2019 and December 31, 2018 consisted of the following (in thousands):
September 30, 2019 December 31, 2018
Senior Credit Facility:
Term loan $ 780,000 $ 786,000
Unamortized discount on term loan (2,429 ) (2,878 )
Unamortized debt issuance costs on term loan (5,761 ) (6,826 )
Revolver 445,039 490,843
Total Senior Credit Facility 1,216,849 1,267,139
6.00% Senior Notes:
Notes Due in 2026 350,000 350,000
Unamortized debt issuance costs (4,420 ) (4,820 )
Total 6.00% Senior Notes Due in 2026 345,580 345,180
5.875% Senior Notes:
Notes Due in 2024 250,000 250,000
Unamortized debt issuance costs (2,645 ) (2,971 )
Total 5.875% Senior Notes Due in 2024 247,355 247,029
5.125% Senior Notes:
Notes Due in 2023 300,000 300,000
Unamortized debt issuance costs (3,049 ) (3,548 )
Total 5.125% Senior Notes Due in 2023 296,951 296,452
5.875% Senior Notes:
Notes Due in 2022 216,023 250,000
Unamortized debt issuance costs (1,677 ) (2,514 )
Total 5.875% Senior Notes Due in 2022 214,346 247,486
Non-Recourse Debt 325,410 341,074
Unamortized debt issuance costs on non-recourse debt (5,425 ) (3,883 )
Unamortized discount on non-recourse debt (97 ) (164 )
Total Non-Recourse Debt 319,888 337,027
Finance Lease Liabilities 4,953 6,059
Other debt 43,654 2,469
Total debt 2,689,576 2,748,841
Current portion of finance lease liabilities, long-term debt and non-recourse debt (23,417 ) (332,027 )
Finance Lease Liabilities, long-term portion (3,403 ) (4,570 )
Non-Recourse Debt, long-term portion (307,032 ) (15,017 )
Long-Term Debt $ 2,355,724 $ 2,397,227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has been extended to May 17, 2024. The borrowing capacity under the amended revolver will remain at $900.0 million , and its pricing will remain unchanged currently bearing interest at LIBOR plus 2.25% . As a result of the transaction, the Company incurred a loss on extinguishment of debt of $1.2 million related to certain unamortized deferred loan costs. Additionally, loan costs of $4.7 million were incurred and capitalized in connection with the transaction. The Credit Agreement evidences a credit facility (the "Credit Facility") consisting of a $792.0 million term loan bearing interest at LIBOR plus 2.00% (with a LIBOR floor of 0.75% ), and a $900.0 million revolver initially bearing interest at LIBOR plus 2.25% (with no LIBOR floor) together with AUD 275 million available solely for the issuance of financial letters of credit and performance letters of credit, in each case denominated in Australian Dollars under the Australian Dollar Letter of Credit Facility (the "Australian LC Facility"). As of September 30, 2019 ,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 100 million , or $70.0 million , based on exchange rates in effect as of September 30, 2019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September 30, 2019 , there was AUD 100 million in letters of credit issued under the Bank Guarantee Facility. As of September 30, 2019 , the Company had approximately $780 million in aggregate borrowings outstanding under its term loan, approximately $445 million in borrowings under its revolver, and approximately $62 million in letters of credit which left approximately $393 million in additional borrowing capacity under the Revolver. The weighted average interest rate on outstanding borrowings under the Credit Agreement as of September 30, 2019 was 4.1% . 6.00% Senior Notes due 2026 Interest on the 6.00% Senior Notes accrues at the stated rate. The Company pays interest semi-annually in arrears on April 15 and October 15 of each year. On or after April 15, 2019, the Company may, at its option, redeem all or part of the 6.00% Senior Notes at the redemption prices set forth in the indenture governing the 6.00% Senior Notes. The indenture contains certain covenants, including limitations and restrictions on the Company and its subsidiary guarantors. Refer to Note 16- Condensed Consolidating Financial Information.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Refer to Note 16- Condensed Consolidating Financial Information.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6- Condensed Consolidating Financial Information.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Refer to Note 16- Condensed Consolidating Financial Information.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urchases, privately negotiated transactions, or otherwise, up to an aggregate maximum of $100 million , subject to certain limitations through December 31, 2020. During the third quarter of 2019, the Company repurchased approximately $34.0 million in aggregate principal amount of its 5.875% Senior Notes due 2022 at a weighted average price of 97.48% for a total cost of $33.1 million . As a result of these repurchases, the Company recognized a net gain on extinguishment of debt of $0.6 million . Non-Recourse Debt Tacoma Processing Center The remaining balance of the original debt service requirement under the $54.4 million note payable ("2011 Revenue Bonds") to WEDFA is $22.9 million , of which $7.3 million is classified as current in the accompanying consolidated balance sheet as of September 30, 2019 . The payment of principal and interest on the 2011 Revenue Bonds issued by WEDFA is non-recourse to GEO. The 2011 Revenue Bonds will mature in October 2021 with a fixed coupon rate of 5.25% . As of September 30, 2019 , included in current restricted cash and cash equivalents is $8.3 million of funds held in trust for debt service and other reserves with respect to the above mentioned note payable to WEDFA.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up to AUD 791.0 million , or approximately $534.2 million , based on exchange rates as of September 30, 2019 . In accordance with the terms of the contract, upon completion and commercial acceptance of the project, the State made a lump sum payment of AUD 310.0 million , or approximately $209.0 million , based on exchange rates as of September 30, 2019. The term of the Construction Facility was through September 2019 and bore interest at a variable rate quoted by certain Australian banks plus 200 basis points. On May 22, 2019, the Company completed an offering of AUD 461.6 million, or $311.8 million , based on exchange rates as of September 30, 2019 ,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e net proceeds from this offering were used to refinance the outstanding Construction Facility and to pay all related fees, costs and expenses associated with the transaction. As a result of the transaction, the Company incurred a $4.5 million loss on extinguishment of debt related to swap termination fees and unamortized deferred costs associated with the Construction Facility. Additionally, loan costs of approximately $7.5 million were incurred and capitalized in connection with the offering. Other In August 2019, the Company entered into two identical Notes in the aggregate amount of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 Included in the balance at September 30, 2019 is $0.7 million of deferred loan costs incurred in the transaction. Refer to Note 10 - Derivative Financial Instruments for further information. Guarantees Australia The Company has entered into a guarantee in connection with the operating performance of a facility in Australia. The obligation amounted to approximately AUD 100.0 million , or $67.5 million , based on exchange rates as of September 30, 2019 . The guarantee is secured by outstanding letters of credit under the Company's Revolver. At September 30, 2019 , the Company also had seven other letters of credit outstanding under separate international facilities relating to performance guarantees of its Australian subsidiary totaling $9.0 million . South Africa In connection with the creation of South African Custodial Services Pty. Limited ("SACS"), the Company entered into certain guarantees related to the financing, construction and operation of the South African facility. The Company guaranteed certain obligations of SACS under its debt agreements to SACS' former senior lenders through the issuance of letters of credit under the Company's Revolver. In July 2018, SACS settled all amounts due under the debt facilities and has therefore discharged the guaranteed obligations, therefore the guarantees related to these obligations were no longer necessary and the letters of credit were not renewed. Additionally, SACS was required to maintain funding in a rectification account maintained for the payment of certain costs in the event of contract termination. SACS has met the required funding obligation and there is no further requirement to maintain the required funding rectification account. In addition to the above, the Company also agreed to provide a loan, if required, of up to 20 million South African Rand, or $1.3 million based on exchange rates as of September 30, 2019 , referred to as the shareholder's standby facility, to SACS for the purpose of financing SACS’ obligations under its contract with the South African government. No amounts have been funded under the shareholder's standby facility. The Company’s obligations under the shareholder's standby facility expired upon SACS’ release from its obligations under the common terms agreement in February 2019 with the final payment of the facility management fees. The Company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d in February 2019 when of all SACS' obligations in terms of the finance agreements were settled. </t>
  </si>
  <si>
    <t>Commitments and Contingencies</t>
  </si>
  <si>
    <t>Commitments and Contingencies Disclosure [Abstract]</t>
  </si>
  <si>
    <t>COMMITMENTS AND CONTINGENCIES</t>
  </si>
  <si>
    <t>COMMITMENTS AND CONTINGENCIES Litigation, Claims and Assessments As previously reported and described in the Company's prior periodic reports, including most recently in our Form 10-Q for the quarter ended June 30, 2019, former civil immigration detainees at the Aurora Immigration Processing Center filed a class action lawsuit on October 22, 2014,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In Washington, one of the two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On September 27, 2019, the California plaintiff class filed a motion for class certification of both California-based and nationwide classes. The Company filed a response to this motion disputing the plaintiff class' right to broad class treatment of the claims at issue.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epartment of Justice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The two Washington cases are currently set for trial in March 2020.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Our accruals for loss contingencies are reviewed quarterly and adjusted as additional information becomes available. We do not accrue for anticipated legal fees and costs, but expense those items as incurred. The nature of the Company's business exposes it to various types of third-party legal claims or litigation against the Company, including, but not limited to, civil rights claims relating to conditions of confinement and/or mistreatment, sexual misconduct claims, medical malpractice claims, claims relating to the TVPA, product liability claims, intellectual property infringement claims, claims relating to employment law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inmates or detainees, including damages arising from an escape or from a disturbance or riot at a facility. Expenses associated with legal proceedings may fluctuate from quarter to quarter based on the level of activity required during the different stages of legal proceedings, new developments that arise in the course of the legal proceedings, and the Company's litigation strategy. The Company does not expect the outcome of any pending claims or legal proceedings to have a material adverse effect on its financial condition, results of operations or cash flows. However, the results of these claims or proceedings cannot be predicted with certainty, and an unfavorable resolution of one or more of these claims or proceedings could have a material adverse effect on the Company's financial condition, results of operations or cash flows.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18.8 million . The Company has filed an administrative protest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ommitments The Company currently has contractual commitments for a number of projects using Company financing. The Company’s management estimates that the cost of these existing capital projects will be approximately $193 million of which $143 million was spent through the first nine months of 2019. The Company estimates the remaining capital requirements related to these capital projects will be $50 million which will be spent through the remainder of 2019. Idle Facilities As of September 30, 2019 , the Company was marketing approximately 3,000 vacant beds at four of its idle facilities to potential customers. The carrying values of these idle facilities, which are included in Property and Equipment, Net in the accompanying consolidated balance sheets, totaled $49.6 million as of September 30, 2019 , excluding equipment and other assets that can be easily transferred for use at other facilities. There was no indication of impairment related to the Company's idle facilities at September 30, 2019</t>
  </si>
  <si>
    <t>Business Segments and Geographic Information</t>
  </si>
  <si>
    <t>Segment Reporting [Abstract]</t>
  </si>
  <si>
    <t>BUSINESS SEGMENTS AND GEOGRAPHIC INFORMATION Operating and Reporting Segments The Company conducts its business through four reportable business segments: the GEO Secure Services segment; the GEO Care segment; the International Services segment; and the Facility Construction &amp; Design segment. The Company's segment revenues from external customers and a measure of segment profit are as follows (in thousands):
Three Months Ended Nine Months Ended
September 30, 2019 September 30, 2018 September 30, 2019 September 30, 2018
Revenues:
GEO Secure Services $ 411,078 $ 379,351 $ 1,201,063 $ 1,107,016
GEO Care 153,422 141,808 462,772 431,819
International Services 57,634 62,371 176,246 193,121
Facility Construction &amp; Design [1] 9,445 — 16,131 —
Total revenues $ 631,579 $ 583,530 $ 1,856,212 $ 1,731,956
Operating income from segments:
GEO Secure Services $ 85,085 $ 77,885 $ 248,462 $ 224,386
GEO Care 36,325 35,959 113,936 102,795
International Services 5,211 3,583 13,870 10,927
Facility Construction &amp; Design [1] 26 — 26 —
Operating income from segments $ 126,647 $ 117,427 $ 376,294 $ 338,108
General and Administrative Expenses (48,488 ) (47,647 ) $ (142,183 ) (136,927 )
Total Operating Income $ 78,159 $ 69,780 $ 234,111 $ 201,181 [1] In 2019, Facility Construction &amp; Design revenues related to an expansion project at the Company's managed-only Fulham Correctional Centre in Australia which is expected to be completed in the third quarter of 2020. Pre-Tax Income Reconciliation of Segments The following is a reconciliation of the Company’s total operating income from its reportable segments to the Company’s income before income taxes and equity in earnings of affiliates (in thousands):
Three Months Ended Nine Months Ended
September 30, 2019 September 30, 2018 September 30, 2019 September 30, 2018
Operating income from segments $ 126,647 $ 117,427 $ 376,294 $ 338,108
Unallocated amounts:
General and Administrative Expenses (48,488 ) (47,647 ) (142,183 ) (136,927 )
Net Interest Expense (29,959 ) (29,563 ) (92,730 ) (84,011 )
Gain (Loss) on Extinguishment of Debt 594 — (5,147 ) (574 )
Income before income taxes and equity in earnings of affiliates $ 48,794 $ 40,217 $ 136,234 $ 116,596 Equity in Earnings of Affiliates Equity in earnings of affiliates includes the Company’s 50% owned joint ventures in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1.2 million and $3.8 million in earnings, net of tax, for SACS operations during the three and nine months ended September 30, 2019 , and $2.2 million and $5.9 million in earnings, net of tax, for SACS operations during the three and nine months ended September 30, 2018, respectively, which are included in equity in earnings of affiliates, net of income tax provision in the accompanying consolidated statements of operations. As of September 30, 2019 and December 31, 2018 , the Company’s investment in SACS was $10.9 million and $13.4 million , respectively, and represents its share of cumulative reported earnings. The Company has recorded $1.0 million and $2.8 million in earnings, net of tax, for GEO Amey's operations during the three and nine months ended September 30, 2019 , and $0.6 million and $1.2 million in earnings, net of tax, for GEO Amey's operations during the three and nine months ended September 30, 2018, respectively, which are included in equity in earnings of affiliates, net of income tax provision in the accompanying consolidated statements of operations. As of September 30, 2019 and December 31, 2018 , the Company’s investment in GEOAmey was $7.3 million and $4.8 million</t>
  </si>
  <si>
    <t>Benefit Plans</t>
  </si>
  <si>
    <t>Retirement Benefits [Abstract]</t>
  </si>
  <si>
    <t>BENEFIT PLANS The following table summarizes key information related to the Company’s pension plans and retirement agreements (in thousands):
Nine Months Ended September 30, 2019 Year Ended December 31, 2018
Change in Projected Benefit Obligation
Projected benefit obligation, beginning of period $ 32,474 $ 32,820
Service cost 749 1,200
Interest cost 1,045 1,242
Actuarial gain — (2,166 )
Benefits paid (585 ) (622 )
Projected benefit obligation, end of period $ 33,683 $ 32,474
Change in Plan Assets
Plan assets at fair value, beginning of period $ — $ —
Company contributions 585 622
Benefits paid (585 ) (622 )
Plan assets at fair value, end of period $ — $ —
Unfunded Status of the Plan $ 33,683 $ 32,474
Three Months Ended Nine Months Ended
September 30, 2019 September 30, 2018 September 30, 2019 September 30, 2018
Components of Net Periodic Benefit Cost
Service cost $ 300 $ 300 $ 749 $ 900
Interest cost 348 310 1,045 931
Net loss 53 133 158 399
Net periodic pension cost $ 701 $ 743 $ 1,952 $ 2,230 The long-term portion of the pension liability as of September 30, 2019 and December 31, 2018 was $33.4 million and $32.1 million , respectively, and is included in Other Non-Current Liabilities in the accompanying consolidated balance sheets.</t>
  </si>
  <si>
    <t>Recent Accounting Pronouncements</t>
  </si>
  <si>
    <t>New Accounting Pronouncements and Changes in Accounting Principles [Abstract]</t>
  </si>
  <si>
    <t>RECENT ACCOUNTING PRONOUNCEMENTS The Company implemented the following accounting standards during the nine months ended September 30, 2019: I n June 2018, the FASB issued ASU No. 2018-07, " Compensation - Stock Compensation (Topic 718), Improvements to Nonemployee Share-Based Payment Accounting" as a part of its Simplification Initiative.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new standard became effective for the Company beginning January 1, 2019. The adoption of this standard did not have a material impact on the Company's financial position, results of operations or cash flows. I n February 2018, the FASB issued ASU No. 2018-02, " Income Statement-Reporting Comprehensive Income-Reclassification of Certain Tax Effects from Accumulated Other Comprehensive Income ". The amendments in this update allow an entity to elect to reclassify the income tax effects resulting from the Tax Cuts and Jobs Act on items within accumulated other comprehensive income ("AOCI") to retained earnings. The new standard is effective for all entities for fiscal years beginning after December 15, 2018, and interim periods within those fiscal years. Early adoption was permitted. The Company adopted the new standard effective January 1, 2019 and has made a policy election to reclassify the income tax effects resulting from the Tax Cuts and Jobs Act on items within AOCI to distributions in excess of earnings on a prospective basis. As a result, the Company reclassified $0.7 million for the tax effect of the tax rate reduction related to its pension liability and $1.7 million for the tax effect of other income tax effects of tax reform on items remaining in AOCI related to currency translation adjustments to distributions in excess of earnings on January 1, 2019. The net effect of both adjustments resulted in an aggregate increase to distributions in excess of earnings of approximately $1.0 million . Refer to Note 7 - Shareholders' Equity. I n August 2017, the FASB issued ASU No. 2017-12, " Derivatives and Hedging - Targeted Improvements to Accounting for Hedging Activities. " The objective of this guidance is to improve the financial reporting of hedging relationships to better portray the economic results of an entity's risk management activities in its financial statements. Certain of the amendments in this update as they relate to cash flow hedges, eliminate the requirement to separately record hedge ineffectiveness currently in earnings. Instead, the entire change in the fair value of the hedging instrument is recorded in other comprehensive income. Those amounts are reclassified to earnings in the same income statement line item that is used to present the earnings effect of the hedged item when the hedged item affects earnings. The new standard became effective for the Company beginning January 1, 2019. The adoption of this standard did not have a material impact on the Company's financial position, results of operations or cash flows. In February 2016, the FASB issued ASU 2016-02, " Leases ," which requires entities to recognize lease assets and lease liabilities on the balance sheet and to disclose key information about leasing arrangements. For finance leases and operating leases, a lessee should recognize in the statement of financial position a liability to make lease payments (the lease liability) and a right-of-use asset representing its right to use the underlying asset for the lease term with each initially measured at the present value of the lease payments. The amendments in ASU 2016-02 became effective for the Company on January 1, 2019. The Company elected the package of transition expedients available for expired or existing lease contracts, which allowed it to carry forward its historical assessments of (1) whether contracts are or contain leases, (2) lease classification and (3) initial direct costs. The Company also elected not to apply the recognition requirements to lease arrangements that have terms of twelve months or less. The adoption had a material impact in the Company's consolidated balance sheets, but did not have an impact on its consolidated statements of operations or cash flows. The most significant impact was the recognition of right-of-use assets and lease liabilities for operating leases, while our accounting for finance leases remained substantially unchanged. The new standard resulted in the recording of operating right-of-use lease assets and operating lease liabilities of approximately $140 million and $147 million , respectively, as of January 1, 2019. Refer to Note 2 - Leases for further discussion and additional required disclosures. The following accounting standards will be adopted in future periods: I n August 2018, the FASB issued ASU No. 2018-14, " Compensation-Retirement Benefits-Defined Benefit Plans-General (Topic 715.20)" as a part of its disclosure framework project. The amendments in this update remove, modify and add certain disclosures primarily related to amounts in accumulated other comprehensive income expected to be recognized as components of net periodic benefit cost over the next fiscal year, explanations for reasons for significant gains and losses related to changes in the benefit obligation for the period, and projected and accumulated benefit obligations. The new standard is effective for the Company beginning January 1, 2021. The adoption of this standard is not expected to have a material impact on the Company's financial position, results of operations or cash flows. I n August 2018, the FASB issued ASU No. 2018-13, " Fair Value Measurement (Topic 820)" as a part of its disclosure framework project. The amendments in this update remove, modify and add certain disclosures primarily related to transfers between Level 1 and Level 2 of the fair value hierarchy, various disclosures related to Level 3 fair value measurements and investments in certain entities that calculate net asset value. The new standard is effective for the Company beginning January 1, 2020. The adoption of this standard is not expected to have a material impact on the Company's financial position, results of operations or cash flows. In June 2016, the FASB issued ASC No. 2016-13, " Financial Instruments – Credit Losses (Topic 326):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The Company is in the process of determining the effect that the adoption will have on its financial position and results of operations.</t>
  </si>
  <si>
    <t>Condensed Consolidating Financial Information</t>
  </si>
  <si>
    <t>CONDENSED CONSOLIDATING FINANCIAL INFORMATION As of September 30, 2019 , the Company's 6.00% Senior Notes, 5.125% Senior Notes, the 5.875% Senior Notes due 2022 and the 5.875% Senior Notes due 2024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dollars in thousands) (unaudited)
For the Three Months Ended September 30, 2019
The GEO Group, Inc. Combined Subsidiary Guarantors Combined Non-Guarantor Subsidiaries Eliminations Consolidated
Revenues $ 241,389 $ 513,194 $ 69,734 $ (192,738 ) $ 631,579
Operating expenses 194,174 412,866 58,211 (192,738 ) 472,513
Depreciation and amortization 7,303 24,352 764 — 32,419
General and administrative expenses 18,365 24,818 5,305 — 48,488
Operating income 21,547 51,158 5,454 — 78,159
Interest income 3,443 2,207 6,022 (4,986 ) 6,686
Interest expense (22,370 ) (14,382 ) (4,879 ) 4,986 (36,645 )
Loss on extinguishment of debt — 594 — — 594
Income before income taxes and equity in earnings of affiliates 2,620 39,577 6,597 — 48,794
Income tax provision 295 3,006 1,836 — 5,137
Equity in earnings of affiliates, net of income tax provision — — 2,228 — 2,228
Income before equity in income of consolidated subsidiaries 2,325 36,571 6,989 — 45,885
Income from consolidated subsidiaries, net of income tax provision 43,560 — — (43,560 ) —
Net income 45,885 36,571 6,989 (43,560 ) 45,885
Net loss attributable to noncontrolling interests — — 47 — 47
Net income attributable to The GEO Group, Inc. $ 45,885 $ 36,571 $ 7,036 $ (43,560 ) $ 45,932
Net income $ 45,885 $ 36,571 $ 6,989 $ (43,560 ) $ 45,885
Other comprehensive income (loss), net of tax (2,777 ) 42 (4,553 ) — (7,288 )
Total comprehensive income $ 43,108 $ 36,613 $ 2,436 $ (43,560 ) $ 38,597
Comprehensive loss attributable to noncontrolling interests — — 62 — 62
Comprehensive income attributable to The GEO Group, Inc. $ 43,108 $ 36,613 $ 2,498 $ (43,560 ) $ 38,659 CONDENSED CONSOLIDATING STATEMENT OF OPERATIONS AND COMPREHENSIVE INCOME (dollars in thousands) (unaudited)
For the Three Months Ended September 30, 2018
The GEO Group, Inc. Combined Subsidiary Guarantors Combined Non-Guarantor Subsidiaries Eliminations Consolidated
Revenues $ 208,607 $ 479,175 $ 65,028 $ (169,280 ) $ 583,530
Operating expenses 171,038 379,892 53,156 (169,280 ) 434,806
Depreciation and amortization 6,742 23,621 934 — 31,297
General and administrative expenses 16,878 25,568 5,201 — 47,647
Operating income 13,949 50,094 5,737 — 69,780
Interest income 3,415 1,159 8,660 (4,806 ) 8,428
Interest expense (20,765 ) (13,714 ) (8,318 ) 4,806 (37,991 )
Income (loss) before income taxes and equity in earnings of affiliates (3,401 ) 37,539 6,079 — 40,217
Income tax provision 162 2,446 1,115 — 3,723
Equity in earnings of affiliates, net of income tax provision — — 2,735 — 2,735
Income (loss) before equity in income of consolidated subsidiaries (3,563 ) 35,093 7,699 — 39,229
Income from consolidated subsidiaries, net of income tax provision 42,792 — — (42,792 ) —
Net income 39,229 35,093 7,699 (42,792 ) 39,229
Net loss attributable to noncontrolling interests — — 60 — 60
Net income attributable to The GEO Group, Inc. $ 39,229 $ 35,093 $ 7,759 $ (42,792 ) $ 39,289
Net income $ 39,229 $ 35,093 $ 7,699 $ (42,792 ) $ 39,229
Other comprehensive income (loss), net of tax — (761 ) 194 — (567 )
Total comprehensive income $ 39,229 $ 34,332 $ 7,893 $ (42,792 ) $ 38,662
Comprehensive loss attributable to noncontrolling interests — — 72 — 72
Comprehensive income attributable to The GEO Group, Inc. $ 39,229 $ 34,332 $ 7,965 $ (42,792 ) $ 38,734 CONDENSED CONSOLIDATING STATEMENT OF OPERATIONS AND COMPREHENSIVE INCOME (dollars in thousands) (unaudited)
For the Nine Months Ended September 30, 2019
The GEO Group, Inc. Combined Combined Eliminations Consolidated
Revenues $ 703,310 $ 1,506,490 $ 200,341 $ (553,929 ) $ 1,856,212
Operating expenses 555,000 1,217,343 164,264 (553,929 ) 1,382,678
Depreciation and amortization 22,021 72,744 2,475 — 97,240
General and administrative expenses 53,379 73,599 15,205 — 142,183
Operating income 72,910 142,804 18,397 — 234,111
Interest income 10,418 5,722 21,937 (14,950 ) 23,127
Interest expense (68,793 ) (42,932 ) (19,082 ) 14,950 (115,857 )
Loss on extinguishment of debt (486 ) (197 ) (4,464 ) — (5,147 )
Income before income taxes and equity in earnings of affiliates 14,049 105,397 16,788 — 136,234
Income tax provision 823 8,935 4,751 — 14,509
Equity in earnings of affiliates, net of income tax provision — — 6,645 — 6,645
Income before equity in income of consolidated subsidiaries 13,226 96,462 18,682 — 128,370
Income from consolidated subsidiaries, net of income tax provision 115,147 — — (115,147 ) —
Net income 128,373 96,462 18,682 (115,147 ) 128,370
Net loss attributable to noncontrolling interests — — 181 — 181
Net income attributable to The GEO Group, Inc. $ 128,373 $ 96,462 $ 18,863 $ (115,147 ) $ 128,551
Net income $ 128,373 $ 96,462 $ 18,682 $ (115,147 ) $ 128,370
Other comprehensive income (loss), net of tax (2,777 ) (563 ) 2,959 — (381 )
Total comprehensive income $ 125,596 $ 95,899 $ 21,641 $ (115,147 ) $ 127,989
Comprehensive loss attributable to noncontrolling interests — — 191 — 191
Comprehensive income attributable to The GEO Group, Inc. $ 125,596 $ 95,899 $ 21,832 $ (115,147 ) $ 128,180 CONDENSED CONSOLIDATING STATEMENT OF OPERATIONS AND COMPREHENSIVE INCOME (dollars in thousands) (unaudited)
For the Nine Months Ended September 30, 2018
The GEO Group, Inc. Combined Combined Eliminations Consolidated
Revenues $ 606,424 $ 1,412,868 $ 201,090 $ (488,426 ) $ 1,731,956
Operating expenses 483,982 1,138,897 164,859 (488,426 ) 1,299,312
Depreciation and amortization 19,766 71,759 3,011 — 94,536
General and administrative expenses 47,499 73,753 15,675 — 136,927
Operating income 55,177 128,459 17,545 — 201,181
Interest income 10,998 4,023 26,951 (15,778 ) 26,194
Interest expense (58,460 ) (42,133 ) (25,390 ) 15,778 (110,205 )
Loss on extinguishment of debt (574 ) — — — (574 )
Income before income taxes and equity in earnings of affiliates 7,141 90,349 19,106 — 116,596
Income tax provision 1,055 6,188 4,950 — 12,193
Equity in earnings of affiliates, net of income tax provision — — 7,071 — 7,071
Income before equity in income of consolidated subsidiaries 6,086 84,161 21,227 — 111,474
Income from consolidated subsidiaries, net of income tax provision 105,388 — — (105,388 ) —
Net income 111,474 84,161 21,227 (105,388 ) 111,474
Net loss attributable to noncontrolling interests — — 223 — 223
Net income attributable to The GEO Group, Inc. $ 111,474 $ 84,161 $ 21,450 $ (105,388 ) $ 111,697
Net income $ 111,474 $ 84,161 $ 21,227 $ (105,388 ) $ 111,474
Other comprehensive loss, net of tax — (31 ) (1,332 ) — (1,363 )
Total comprehensive income $ 111,474 $ 84,130 $ 19,895 $ (105,388 ) $ 110,111
Comprehensive loss attributable to noncontrolling interests — — 247 — 247
Comprehensive income attributable to The GEO Group, Inc. $ 111,474 $ 84,130 $ 20,142 $ (105,388 ) $ 110,358 CONDENSED CONSOLIDATING BALANCE SHEET (dollars in thousands) (unaudited)
As of September 30, 2019
The GEO Group, Inc. Combined Subsidiary Guarantors Combined Non-Guarantor Subsidiaries Eliminations Consolidated
ASSETS
Cash and cash equivalents $ 26,150 $ 6,364 $ 21,516 $ — $ 54,030
Restricted cash and cash equivalents — — 33,536 — 33,536
Accounts receivable, less allowance for doubtful accounts 145,803 189,421 39,641 3,119 377,984
Contract receivable, current portion — 8,193 — 8,193
Prepaid expenses and other current assets 1,235 35,796 8,829 (2,004 ) 43,856
Total current assets 173,188 231,581 111,715 1,115 517,599
Restricted Cash and Investments — 26,500 7,228 — 33,728
Property and Equipment, Net 847,996 1,223,695 83,807 — 2,155,498
Assets Held for Sale 705 3,056 — — 3,761
Contract Receivable — — 353,010 — 353,010
Operating Lease Right-of-Use Assets, Net 23,359 101,652 707 — 125,718
Intercompany Receivable 976,826 236,081 9,718 (1,222,625 ) —
Deferred Income Tax Assets 798 27,928 1,198 — 29,924
Goodwill — 775,954 387 — 776,341
Intangible Assets, Net — 215,112 495 — 215,607
Investment in Subsidiaries 1,465,543 573,816 2,190 (2,041,549 ) —
Other Non-Current Assets 10,445 119,925 19,368 (78,045 ) 71,693
Total Assets $ 3,498,860 $ 3,535,300 $ 589,823 $ (3,341,104 ) $ 4,282,879
LIABILITIES AND SHAREHOLDERS’ EQUITY
Accounts payable $ 15,451 $ 76,226 $ 4,586 $ — $ 96,263
Accrued payroll and related taxes — 40,297 17,477 — 57,774
Accrued expenses and other current liabilities 41,156 134,948 26,560 (308 ) 202,356
Operating lease liabilities, current portion 5,151 23,282 362 — 28,795
Current portion of finance lease liabilities, long-term debt and non-recourse debt 8,000 2,560 12,857 — 23,417
Total current liabilities 69,758 277,313 61,842 (308 ) 408,605
Deferred Income Tax Liabilities — — 13,681 — 13,681
Intercompany Payable 108,182 1,094,114 18,906 (1,221,202 ) —
Other Non-Current Liabilities 3,677 156,904 5,623 (78,045 ) 88,159
Operating lease Liabilities 18,764 80,162 345 — 99,271
Finance Lease Liabilities — 3,403 — — 3,403
Long-Term Debt 2,290,685 — 65,039 — 2,355,724
Non-Recourse Debt — — 307,032 — 307,032
Commitments &amp; Contingencies and Other
Shareholders' Equity:
The GEO Group, Inc. Shareholders' Equity 1,007,794 1,923,404 118,145 (2,041,549 ) 1,007,794
Noncontrolling Interests — — (790 ) — (790 )
Total Shareholders’ Equity 1,007,794 1,923,404 117,355 (2,041,549 ) 1,007,004
Total Liabilities and Shareholders' Equity $ 3,498,860 $ 3,535,300 $ 589,823 $ (3,341,104 ) $ 4,282,879 CONDENSED CONSOLIDATING BALANCE SHEET (dollars in thousands)
As of December 31, 2018
The GEO Group, Inc. Combined Subsidiary Guarantors Combined Non-Guarantor Subsidiaries Eliminations Consolidated
ASSETS
Cash and cash equivalents $ 4,468 $ 7,873 $ 18,914 $ — $ 31,255
Restricted cash and cash equivalents 2,854 — 48,824 — 51,678
Accounts receivable, less allowance for doubtful accounts 190,594 221,957 44,377 (11,402 ) 445,526
Contract receivable, current portion — — 15,535 — 15,535
Prepaid expenses and other current assets 2,011 50,482 7,114 (1,839 ) 57,768
Total current assets 199,927 280,312 134,764 (13,241 ) 601,762
Restricted Cash and Investments — 21,009 1,422 — 22,431
Property and Equipment, Net 845,291 1,227,223 86,096 — 2,158,610
Assets Held for Sale 705 1,929 — — 2,634
Contract Receivable — — 368,178 368,178
Intercompany Receivable 990,365 150,710 22,407 (1,163,482 ) —
Deferred Income Tax Assets 798 27,928 1,198 — 29,924
Goodwill — 775,955 404 — 776,359
Intangible Assets, Net — 231,787 573 — 232,360
Investment in Subsidiaries 1,503,841 458,229 2,190 (1,964,260 ) —
Other Non-Current Assets 9,541 115,695 19,334 (78,710 ) 65,860
Total Assets $ 3,550,468 $ 3,290,777 $ 636,566 $ (3,219,693 ) $ 4,258,118
LIABILITIES AND SHAREHOLDERS’ EQUITY
Accounts payable $ 13,566 $ 72,128 $ 7,338 $ — $ 93,032
Accrued payroll and related taxes — 56,543 19,466 — 76,009
Accrued expenses and other current liabilities 23,565 168,231 25,615 (13,241 ) 204,170
Current portion of finance lease liabilities, long-term debt and non-recourse debt 8,000 2,017 322,010 — 332,027
Total current liabilities 45,131 298,919 374,429 (13,241 ) 705,238
Deferred Income Tax Liabilities — — 13,681 — 13,681
Intercompany Payable 142,055 989,856 31,571 (1,163,482 ) —
Other Non-Current Liabilities 1,395 152,815 6,981 (78,710 ) 82,481
Finance Lease Liabilities — 4,570 — — 4,570
Long-Term Debt 2,321,384 — 75,843 — 2,397,227
Non-Recourse Debt — — 15,017 — 15,017
Commitments &amp; Contingencies and Other
Shareholders' Equity:
The GEO Group, Inc. Shareholders' Equity 1,040,503 1,844,617 119,643 (1,964,260 ) 1,040,503
Noncontrolling Interests — — (599 ) — (599 )
Total Shareholders’ Equity 1,040,503 1,844,617 119,044 (1,964,260 ) 1,039,904
Total Liabilities and Shareholders' Equity $ 3,550,468 $ 3,290,777 $ 636,566 $ (3,219,693 ) $ 4,258,118 CONDENSED CONSOLIDATING STATEMENT OF CASH FLOWS (dollars in thousands) (unaudited)
For the Nine Months Ended September 30, 2019
The GEO Group, Inc. Combined Subsidiary Guarantors Combined Non-Guarantor Subsidiaries Consolidated
Cash Flow from Operating Activities:
Net cash provided by operating activities $ 212,177 $ 55,258 $ 55,523 $ 322,958
Cash Flow from Investing Activities:
Insurance proceeds - damaged property — 17,389 — 17,389
Proceeds from sale of property and equipment — 402 — 402
Proceeds from sale of assets held for sale — 823 — 823
Change in restricted investments — (5,449 ) — (5,449 )
Capital expenditures (22,941 ) (66,723 ) (1,123 ) (90,787 )
Net cash used in investing activities (22,941 ) (53,558 ) (1,123 ) (77,622 )
Cash Flow from Financing Activities:
Proceeds from long-term debt 274,370 — — 274,370
Payments on long-term debt (310,616 ) — — (310,616 )
Payments on non-recourse debt — — (332,717 ) (332,717 )
Proceeds from non-recourse debt — — 322,906 322,906
Taxes paid related to net share settlements of equity awards (4,177 ) — — (4,177 )
Proceeds from issuance of common stock in connection with ESPP 400 — — 400
Debt issuance costs (4,656 ) — (5,229 ) (9,885 )
Proceeds from stock options exercised 1,259 — — 1,259
Dividends paid (174,332 ) — — (174,332 )
Net cash used in financing activities (217,752 ) — (15,040 ) (232,792 )
Effect of Exchange Rate Changes on Cash, Cash Equivalents and Restricted Cash and Cash Equivalents — — (2,063 ) (2,063 )
Net (Decrease) Increase in Cash. Cash Equivalents and Restricted Cash and Cash Equivalents (28,516 ) 1,700 37,297 10,481
Cash, Cash Equivalents and Restricted Cash and Cash Equivalents, beginning of period 54,666 4,823 24,983 84,472
Cash, Cash Equivalents and Restricted Cash and Cash Equivalents, end of period $ 26,150 $ 6,523 $ 62,280 $ 94,953 CONDENSED CONSOLIDATING STATEMENT OF CASH FLOWS (dollars in thousands) (unaudited)
For the Nine Months Ended September 30, 2018
The GEO Group, Inc. Combined Subsidiary Guarantors Combined Non-Guarantor Subsidiaries Consolidated
Cash Flow from Operating Activities:
Net cash provided by operating activities $ 112,599 $ 70,040 $ 37,584 $ 220,223
Cash Flow from Investing Activities:
Proceeds from sale of property and equipment — — 2,061 2,061
Proceeds from sale of assets held for sale — 3,797 3,797
Insurance proceeds - damaged property — 5,998 — 5,998
Change in restricted investments — (2,413 ) — (2,413 )
Capital expenditures (95,461 ) (64,015 ) (2,014 ) (161,490 )
Net cash (used in) provided by investing activities (95,461 ) (56,633 ) 47 (152,047 )
Cash Flow from Financing Activities:
Proceeds from long-term debt 372,000 — — 372,000
Payments on long-term debt (183,000 ) — (3,033 ) (186,033 )
Payments on non-recourse debt — — (9,636 ) (9,636 )
Taxes paid related to net share settlements of equity awards (4,452 ) — — (4,452 )
Proceeds from issuance of common stock in connection with ESPP 404 — — 404
Debt issuance costs (990 ) — — (990 )
Proceeds from stock options exercised 1,781 — — 1,781
Payments for repurchases of common stock (70,446 ) — — (70,446 )
Dividends paid (172,256 ) — — (172,256 )
Net cash used in financing activities (56,959 ) — (12,669 ) (69,628 )
Effect of Exchange Rate Changes on Cash, Cash Equivalents and Restricted Cash and Cash Equivalents — — (5,392 ) (5,392 )
Net (Decrease) Increase in Cash, Cash Equivalents and Restricted Cash and Cash Equivalents (39,821 ) 13,407 19,570 (6,844 )
Cash, Cash Equivalents and Restricted Cash and Cash Equivalents, beginning of period 54,666 4,952 73,927 133,545
Cash, Cash Equivalents and Restricted Cash and Cash Equivalents, end of period $ 14,845 $ 18,359 $ 93,497 $ 126,701</t>
  </si>
  <si>
    <t>Subsequent Events</t>
  </si>
  <si>
    <t>Subsequent Events [Abstract]</t>
  </si>
  <si>
    <t>SUBSEQUENT EVENTS Dividend On October 14, 2019, the Board of Directors declared a quarterly cash dividend of $0.48 per share of common stock which was paid on November 1, 2019 to shareholders of record as of the close of business on October 25, 2019. Contract Discontinuations As the Company had previously announced, its contract for its Central Valley facility was discontinued by the California Department of Corrections and Rehabilitation at the end of September 2019, and the Company expects that its California contract for the Desert View Facility will be discontinued by April 1, 2020 followed by the Golden State Facility contract being discontinued by July 1, 2020.</t>
  </si>
  <si>
    <t>Basis of Presentation (Policies)</t>
  </si>
  <si>
    <t>Leases (Tables)</t>
  </si>
  <si>
    <t>Lease Related Assets and Liabilities</t>
  </si>
  <si>
    <t>Lease related assets and liabilities are recorded on the balance sheet as follows (in thousands):
Classification on the Balance Sheet September 30, 2019
Assets
Operating lease assets Operating Lease Right-of-Use Assets, Net $ 125,718
Finance lease assets Property and Equipment, Net 3,135
Total lease assets $ 128,853
Liabilities
Current
Operating Operating lease liabilities, current portion $ 28,795
Finance [1] Current portion of finance liabilities, long-term debt and non-recourse debt 1,550
Noncurrent
Operating Operating Lease Liabilities 99,271
Finance [1] Finance Lease Liabilities 3,403
Total lease liabilities $ 133,019 [1] Also refer to Note 11 - Debt.</t>
  </si>
  <si>
    <t>Lease Cost Information</t>
  </si>
  <si>
    <t xml:space="preserve">Certain information related to the lease costs for finance and operating leases is presented as follows (in thousands):
Three Months Ended September 30, 2019 Nine Months Ended September 30, 2019
Operating lease cost $ 11,611 $ 35,841
Finance lease cost:
Amortization of right-of-use assets 256 768
Interest on lease liabilities 77 254
Total finance lease cost 333 1,022
Short-term lease cost 1,673 5,228
Total lease cost $ 13,617 $ 42,091
Cash paid for amounts included in the measurement of lease liabilities
Operating cash flows for operating leases $ 12,091 $ 37,107
Operating cash flows for finance leases $ 77 $ 254
Financing activities for finance leases $ 406 $ 1,197
Right-of-use assets obtained in exchange for new operating lease liabilties $ 2,335 $ 8,653
Weighted average remaining lease term:
Operating leases 7.3 years
Finance leases 3.1 years
Weighted average discount rate:
Operating leases 4.74 %
Finance leases 8.27 % </t>
  </si>
  <si>
    <t>Operating Lease Liability Maturity</t>
  </si>
  <si>
    <t>The table below reconciles the undiscounted cash flows for each of the first five years and total of the remaining years to the operating lease liabilities and finance lease liabilities recorded on the balance sheet as of September 30, 2019 (in thousands).
Operating Leases Finance Leases
Remainder of 2019 $ 9,242 $ 483
2020 32,503 1,934
2021 24,824 1,936
2022 18,384 1,233
2023 14,943 —
Thereafter 53,997 —
Total minimum lease payments 153,893 5,586
Less: amount of lease payment representing interest (25,827 ) (633 )
Present value of future minimum lease payments 128,066 4,953
Less: current obligations under leases (28,795 ) (1,550 )
Long-term lease obligations $ 99,271 $ 3,403</t>
  </si>
  <si>
    <t>Finance Lease Liability Maturity</t>
  </si>
  <si>
    <t>Goodwill and Other Intangible Assets (Tables)</t>
  </si>
  <si>
    <t>Schedule of goodwill</t>
  </si>
  <si>
    <t>Changes in the Company's goodwill balances from January 1, 2019 to September 30, 2019 are as follows (in thousands):
January 1, 2019 Foreign Currency Translation September 30, 2019
GEO Secure Services $ 316,366 $ — $ 316,366
GEO Care 459,589 — 459,589
International Services 404 (18 ) 386
Total Goodwill $ 776,359 $ (18 ) $ 776,341</t>
  </si>
  <si>
    <t>Schedule of intangible assets</t>
  </si>
  <si>
    <t>The Company's intangible assets include facility management contracts, covenants not to compete, trade names and technology, as follows (in thousands):
September 30, 2019 December 31, 2018
Weighted Average Useful Life (years) Gross Carrying Amount Accumulated Amortization Net Carrying Amount Gross Carrying Amount Accumulated Amortization Net Carrying Amount
Facility management contracts 16.3 $ 308,393 $ (142,998 ) $ 165,395 $ 308,419 $ (127,481 ) $ 180,938
Technology 7.3 33,700 (28,688 ) 5,012 33,700 (27,478 ) 6,222
Trade names (Indefinite lived) Indefinite 45,200 — 45,200 45,200 — 45,200
Total acquired intangible assets $ 387,293 $ (171,686 ) $ 215,607 $ 388,019 $ (155,659 ) $ 232,360</t>
  </si>
  <si>
    <t>Estimated amortization expense for the remainder</t>
  </si>
  <si>
    <t>Estimated amortization expense related to the Company's finite-lived intangible assets for the remainder of 2019 through 2023 and thereafter is as follows (in thousands):
Fiscal Year Total Amortization Expense
Remainder of 2019 $ 5,613
2020 22,306
2021 19,782
2022 18,204
2023 13,494
Thereafter 91,008
$ 170,407</t>
  </si>
  <si>
    <t>Financial Instruments (Tables)</t>
  </si>
  <si>
    <t>Fair value assets and liabilities measured on recurring basis</t>
  </si>
  <si>
    <t>The following tables provide a summary of the Company’s significant financial assets and liabilities carried at fair value and measured on a recurring basis as of September 30, 2019 and December 31, 2018 (in thousands):
Fair Value Measurements at September 30, 2019
Carrying Value at September 30, 2019 Quoted Prices in Active Markets (Level 1) Significant Other Significant Unobservable Inputs (Level 3)
Assets:
Restricted investment:
Rabbi Trust $ 26,341 $ — $ 26,341 $ —
Fixed income securities — — — —
Liabilities:
Interest rate swap derivatives $ 3,515 $ — $ 3,515 $ —
Fair Value Measurements at December 31, 2018
Carrying Value at December 31, 2018 Quoted Prices in Active Markets (Level 1) Significant Other Observable Inputs (Level 2) Significant Unobservable Inputs (Level 3)
Assets:
Restricted investments:
Rabbi Trust $ 20,892 $ — $ 20,892 $ —
Fixed income securities 1,801 — 1,801 —
Liabilities:
Interest rate swap derivatives $ 8,638 $ — $ 8,638 $ —</t>
  </si>
  <si>
    <t>Fair Value of Assets and Liabilities (Tables)</t>
  </si>
  <si>
    <t>Carrying value and estimated fair value of financial instruments</t>
  </si>
  <si>
    <t>The following tables present the carrying values of those financial instruments and the estimated corresponding fair values at September 30, 2019 and December 31, 2018 (in thousands):
Estimated Fair Value Measurements at September 30, 2019
Carrying Value as of September 30, 2019 Total Fair Value Level 1 Level 2 Level 3
Assets:
Cash and cash equivalents $ 54,030 $ 54,030 $ 54,030 $ — $ —
Restricted cash and investments 40,923 40,923 40,923 — —
Liabilities:
Borrowings under senior credit facility $ 1,222,610 $ 1,137,210 $ — $ 1,137,210 $ —
5.875% Senior Notes due 2022 216,023 209,519 — 209,519 —
5.125% Senior Notes due 2023 300,000 266,463 — 266,463 —
5.875% Senior Notes due 2024 250,000 217,488 — 217,488 —
6.00% Senior Notes due 2026 350,000 283,486 — 283,486 —
Non-recourse debt 325,313 325,428 — 325,428 —
Estimated Fair Value Measurements at December 31, 2018
Carrying Value as of December 31, 2018 Total Fair Value Level 1 Level 2 Level 3
Assets:
Cash and cash equivalents $ 31,255 $ 31,255 $ 31,255 $ — $ —
Restricted cash and investments 53,217 53,217 50,499 2,718 —
Liabilities:
Borrowings under senior credit facility $ 1,273,965 $ 1,188,196 $ — $ 1,188,196 $ —
5.875% Senior Notes due 2022 250,000 244,550 — 244,550 —
5.125% Senior Notes due 2023 300,000 271,992 — 271,992 —
5.875% Senior Notes due 2024 250,000 224,590 — 224,590 —
6.00% Senior Notes due 2026 350,000 310,177 — 310,177 —
Non-recourse debt 340,910 348,274 — 348,274 —</t>
  </si>
  <si>
    <t>Restricted Cash and Cash Equivalents (Tables)</t>
  </si>
  <si>
    <t>Schedule of Cash and Cash Equivalents</t>
  </si>
  <si>
    <t>The following table provides a reconciliation of cash, cash equivalents and restricted cash and cash equivalents reported on the consolidated balance sheets that sum to the total of the same such amounts shown in the consolidated statements of cash flows:
September 30, 2019 September 30, 2018
Cash and Cash Equivalents $ 54,030 $ 66,007
Restricted cash and cash equivalents - current 33,536 54,931
Restricted cash and investments - non-current 33,728 28,939
Less Restricted investments - non-current (26,341 ) (23,176 )
Total cash, cash equivalents and restricted cash and cash equivalents shown in the statement of cash flows $ 94,953 $ 126,701</t>
  </si>
  <si>
    <t>Shareholders' Equity (Tables)</t>
  </si>
  <si>
    <t>Changes in shareholders' equity that are attributable to the Company's shareholders and to noncontrolling interests</t>
  </si>
  <si>
    <t>The following table presents the changes in shareholders’ equity that are attributable to the Company’s shareholders and to noncontrolling interests for the three and nine months ended September 30, 2019 and 2018 (in thousands):
Common shares Additional Distributions in Excess of Accumulated Treasury shares Noncontrolling Total
Shares Amount Capital Earnings Loss Shares Amount Interests Equity
For the Three Months Ended September 30, 2019
Balance, July 1, 2019 121,213 $ 1,254 $ 1,220,242 $ (87,339 ) $ (16,716 ) 4,210 $ (95,175 ) $ (728 ) $ 1,021,538
Proceeds from exercise of stock options 15 1 181 — — — — — 182
Stock-based compensation expense — — 4,739 — — — — — 4,739
Restricted stock canceled (14 ) (1 ) 1 — — — — — —
Dividends paid — — — (58,200 ) — — — — (58,200 )
Shares withheld for net settlements of share-based awards [1] (1 ) — (2 ) — — — — — (2 )
Issuance of common stock - ESPP 9 1 149 — — — — — 150
Net income (loss) — — — 45,932 — — — (47 ) 45,885
Other comprehensive income (loss) — — — — (7,273 ) — — (15 ) (7,288 )
Balance, September 30, 2019 121,222 $ 1,255 $ 1,225,310 $ (99,607 ) $ (23,989 ) 4,210 $ (95,175 ) $ (790 ) $ 1,007,004
Common shares Additional Distributions in Excess of Accumulated Treasury shares Noncontrolling Total
Shares Amount Capital Earnings Loss Shares Amount Interests Equity
For the Three Months Ended September 30, 2018
Balance, July 1, 2018 $ 121,677 $ 1,248 $ 1,198,930 $ (11,068 ) $ (25,229 ) 3,117 $ (70,446 ) $ (498 ) $ 1,092,937
Proceeds from exercise of stock options 20 — 409 — — — — — 409
Stock-based compensation expense — — 5,564 — — — — — 5,564
Restricted stock granted 9 — — — — — — — —
Restricted stock canceled (24 ) — — — — — — — —
Dividends paid — — — (57,239 ) — — — — (57,239 )
Shares withheld for net settlements of share-based awards [1] (2 ) — (61 ) — — — — — (61 )
Issuance of common stock - ESPP 6 — 140 — — — — — 140
Net income (loss) — — — 39,289 — — — (60 ) 39,229
Other comprehensive income (loss) — — — — (556 ) — — (11 ) (567 )
Balance, September 30, 2018 121,686 $ 1,248 $ 1,204,982 $ (29,018 ) $ (25,785 ) 3,117 $ (70,446 ) $ (569 ) $ 1,080,412
Common shares Additional Distributions in Excess of Accumulated Treasury shares Noncontrolling Total
Shares Amount Capital Earnings Loss Shares Amount Interests Equity
For the Nine Months Ended September 30, 2019
Balance January 1, 2019 $ 120,585 $ 1,248 $ 1,210,916 $ (52,868 ) $ (23,618 ) $ 4,210 $ (95,175 ) $ (599 ) $ 1,039,904
Proceeds from exercise of stock options 78 1 1,258 — — — — — 1,259
Stock-based compensation expense — — 16,919 — — — — — 16,919
Restricted stock granted 788 8 (8 ) — — — — — —
Restricted stock canceled (52 ) — — — — — — — —
Dividends paid — — — (174,322 ) — — — — (174,322 )
Shares withheld for net settlements of share-based awards [1] (198 ) (2 ) (4,175 ) — — — — — (4,177 )
Issuance of common stock - ESPP 21 — 400 — — — — — 400
Transition adjustment for accounting standard adoption [2] — — — (968 ) 968 — — — —
Net income (loss) — — — 128,551 — — — (181 ) 128,370
Other comprehensive income (loss) — — — — (1,339 ) — — (10 ) (1,349 )
Balance, September 30, 2019 121,222 $ 1,255 $ 1,225,310 $ (99,607 ) $ (23,989 ) 4,210 $ (95,175 ) $ (790 ) $ 1,007,004
Common shares Additional Earnings in Excess of Accumulated Treasury shares Noncontrolling Total
Shares Amount Capital Distributions Loss Shares Amount Interests Equity
For the Nine Months Ended September 30, 2018
Balance, January 1, 2018 124,008 $ 1,240 $ 1,190,906 $ 31,541 $ (24,446 ) — — $ (322 ) $ 1,198,919
Proceeds from exercise of stock options 97 1 1,780 — — — — — — 1,781
Stock-based compensation expense — — 16,351 — — — — — — 16,351
Restricted stock granted 905 9 (9 ) — — — — — — —
Restricted stock canceled (52 ) — — — — — — — — —
Dividends paid — — — (172,256 ) — — — — (172,256 )
Shares withheld for net settlements of share-based awards [1] (173 ) (2 ) (4,450 ) — — — — — — (4,452 )
Issuance of common stock - ESPP 18 — 404 — — — — — — 404
Repurchases of common stock (3,117 ) — — — — — 3,117 (70,446 ) — (70,446 )
Net income (loss) — — — 111,697 — — — (223 ) 111,474
Other comprehensive income (loss) — — — — (1,339 ) — — (24 ) (1,363 )
Balance, September 30, 2018 121,686 $ 1,248 $ 1,204,982 $ (29,018 ) $ (25,785 ) 3,117 $ (70,446 ) $ (569 ) $ 1,080,412 [1] During the nine months ended September 30, 2019 and 2018, the Company withheld shares through net share settlements to satisfy statutory tax withholding requirements upon vesting of shares of restricted stock held by employees. [2] On January 1, 2019, the Company adopted Accounting Standard Update ("ASU") No. 2018-02 " Income Statement-Reporting Comprehensive Income-Reclassification of Certain Tax Effects from Accumulated Other Comprehensive Income ". Refer to Note 15 - Recent Accounting Pronouncements for further information.</t>
  </si>
  <si>
    <t>Dividends declared</t>
  </si>
  <si>
    <t>During the nine months ended September 30, 2019 and the year ended December 31, 2018 GEO declared and paid the following regular cash distributions to its shareholders as follows:
Declaration Date Record Date Payment Date Distribution Per Share Aggregate Payment Amount (in millions)
February 5, 2018 February 16, 2018 February 27, 2018 $0.47 $58.3
April 11, 2018 April 23, 2018 May 3, 2018 $0.47 $57.4
July 10, 2018 July 20, 2018 July 27, 2018 $0.47 $57.2
October 15, 2018 October 26, 2018 November 2, 2018 $0.47 $57.2
February 4, 2019 February 15, 2019 February 22, 2019 $0.48 $57.9
April 3, 2019 April 15, 2019 April 22, 2019 $0.48 $58.2
July 9, 2019 July 19, 2019 July 26, 2019 $0.48 $58.2</t>
  </si>
  <si>
    <t>Schedule of accumulated other comprehensive income (loss)</t>
  </si>
  <si>
    <t>The components of accumulated other comprehensive income (loss) attributable to GEO within shareholders' equity are as follows:
Nine Months Ended September 30, 2019
(In thousands)
Foreign currency translation adjustments, net of tax attributable to The GEO Group, Inc. (1) Change in fair value of derivatives, net of tax (2) Pension adjustments, net of tax Total
Balance, January 1, 2019 $ (14,573 ) $ (5,746 ) $ (3,299 ) $ (23,618 )
Current-period other comprehensive loss before reclassifications (2,777 ) (882 ) (563 ) (4,222 )
Amounts reclassified from other comprehensive income into earnings — 3,851 — 3,851
Net current-period other comprehensive income (loss) (2,777 ) 2,969 (563 ) (371 )
Balance, September 30, 2019 $ (17,350 ) $ (2,777 ) $ (3,862 ) $ (23,989 ) (1) The foreign currency translation related to noncontrolling interests was not significant at September 30, 2019 or December 31, 2018 . (2) On May 22, 2019, the Company refinanced the debt associated with its Ravenhall project and terminated the associated interest rate swap derivatives which resulted in the reclassification of $3.9 million into losses that were previously reported in accumulated other comprehensive income (loss). In August 2019, the Company entered into two identical Notes in the aggregate amount of $44.3 million which are secured by loan agreements and mortgage and security agreements on certain real property and improvements. The Company has entered into interest rate swap agreements to fix the interest rate to 4.22% . Refer to Note 10 - Derivative Financial Instruments and Note 11 - Debt for additional information.
Nine Months Ended September 30, 2018
(In thousands)
Foreign currency translation adjustments, net of tax attributable to The GEO Group, Inc. (1) Change in fair value of derivatives, net of tax Pension adjustments, net of tax Total
Balance, January 1, 2018 (7,470 ) (11,892 ) (5,084 ) (24,446 )
Current-period other comprehensive (loss) income (5,858 ) 4,550 (31 ) (1,339 )
Balance, September 30, 2018 (13,328 ) (7,342 ) (5,115 ) (25,785 ) (1) The foreign currency translation related to noncontrolling interests was not significant at September 30, 2018 or December 31, 2017.</t>
  </si>
  <si>
    <t>Equity Incentive Plans (Tables)</t>
  </si>
  <si>
    <t>Summary of the activity of stock option awards</t>
  </si>
  <si>
    <t>A summary of the activity of stock option awards issued and outstanding under Company plans was as follows for the nine months ended September 30, 2019 :
Shares Wtd. Avg. Exercise Price Wtd. Avg. Remaining Contractual Term (years) Aggregate Intrinsic Value
(in thousands) (in thousands)
Options outstanding at January 1, 2019 1,462 $ 24.30 7.20 $ 924
Options granted 391 22.68
Options exercised (78 ) 16.03
Options forfeited/canceled/expired (151 ) 24.48
Options outstanding at September 30, 2019 1,624 $ 24.31 7.17 $ 314
Options vested and expected to vest at September 30, 2019 1,538 $ 24.37 7.08 $ 314
Options exercisable at September 30, 2019 819 $ 24.88 5.80 $ 314</t>
  </si>
  <si>
    <t>Summary of the activity of restricted stock</t>
  </si>
  <si>
    <t>A summary of the activity of restricted stock outstanding is as follows for the nine months ended September 30, 2019 :
Shares Wtd. Avg. Grant Date Fair Value
(in thousands)
Restricted stock outstanding at January 1, 2019 2,018 $ 27.62
Granted 788 23.79
Vested (701 ) 24.09
Forfeited/canceled (53 ) 24.11
Restricted stock outstanding at September 30, 2019 2,052 $ 27.32</t>
  </si>
  <si>
    <t>Earnings Per Share (Tables)</t>
  </si>
  <si>
    <t>Basic and diluted earnings per share</t>
  </si>
  <si>
    <t>Basic and diluted earnings per share were calculated for the three and nine months ended September 30, 2019 and 2018 as follows (in thousands, except per share data):
Three Months Ended Nine Months Ended
September 30, 2019 September 30, 2018 September 30, 2019 September 30, 2018
Net income $ 45,885 $ 39,229 $ 128,370 $ 111,474
Net loss attributable to noncontrolling interests 47 60 181 223
Net income attributable to The GEO Group, Inc. 45,932 39,289 128,551 111,697
Basic earnings per share attributable to The GEO Group, Inc.:
Weighted average shares outstanding 119,209 119,681 119,052 120,567
Per share amount $ 0.39 $ 0.33 $ 1.08 $ 0.93
Diluted earnings per share attributable to The GEO Group, Inc.:
Weighted average shares outstanding 119,209 119,681 119,052 120,567
Dilutive effect of equity incentive plans 73 621 262 488
Weighted average shares assuming dilution 119,282 120,302 119,314 121,055
Per share amount $ 0.39 $ 0.33 $ 1.08 $ 0.92</t>
  </si>
  <si>
    <t>Debt (Tables)</t>
  </si>
  <si>
    <t>Summary of Debt</t>
  </si>
  <si>
    <t>Debt outstanding as of September 30, 2019 and December 31, 2018 consisted of the following (in thousands):
September 30, 2019 December 31, 2018
Senior Credit Facility:
Term loan $ 780,000 $ 786,000
Unamortized discount on term loan (2,429 ) (2,878 )
Unamortized debt issuance costs on term loan (5,761 ) (6,826 )
Revolver 445,039 490,843
Total Senior Credit Facility 1,216,849 1,267,139
6.00% Senior Notes:
Notes Due in 2026 350,000 350,000
Unamortized debt issuance costs (4,420 ) (4,820 )
Total 6.00% Senior Notes Due in 2026 345,580 345,180
5.875% Senior Notes:
Notes Due in 2024 250,000 250,000
Unamortized debt issuance costs (2,645 ) (2,971 )
Total 5.875% Senior Notes Due in 2024 247,355 247,029
5.125% Senior Notes:
Notes Due in 2023 300,000 300,000
Unamortized debt issuance costs (3,049 ) (3,548 )
Total 5.125% Senior Notes Due in 2023 296,951 296,452
5.875% Senior Notes:
Notes Due in 2022 216,023 250,000
Unamortized debt issuance costs (1,677 ) (2,514 )
Total 5.875% Senior Notes Due in 2022 214,346 247,486
Non-Recourse Debt 325,410 341,074
Unamortized debt issuance costs on non-recourse debt (5,425 ) (3,883 )
Unamortized discount on non-recourse debt (97 ) (164 )
Total Non-Recourse Debt 319,888 337,027
Finance Lease Liabilities 4,953 6,059
Other debt 43,654 2,469
Total debt 2,689,576 2,748,841
Current portion of finance lease liabilities, long-term debt and non-recourse debt (23,417 ) (332,027 )
Finance Lease Liabilities, long-term portion (3,403 ) (4,570 )
Non-Recourse Debt, long-term portion (307,032 ) (15,017 )
Long-Term Debt $ 2,355,724 $ 2,397,227</t>
  </si>
  <si>
    <t>Business Segments and Geographic Information (Tables)</t>
  </si>
  <si>
    <t>Operating and Reporting Segments</t>
  </si>
  <si>
    <t xml:space="preserve">The Company's segment revenues from external customers and a measure of segment profit are as follows (in thousands):
Three Months Ended Nine Months Ended
September 30, 2019 September 30, 2018 September 30, 2019 September 30, 2018
Revenues:
GEO Secure Services $ 411,078 $ 379,351 $ 1,201,063 $ 1,107,016
GEO Care 153,422 141,808 462,772 431,819
International Services 57,634 62,371 176,246 193,121
Facility Construction &amp; Design [1] 9,445 — 16,131 —
Total revenues $ 631,579 $ 583,530 $ 1,856,212 $ 1,731,956
Operating income from segments:
GEO Secure Services $ 85,085 $ 77,885 $ 248,462 $ 224,386
GEO Care 36,325 35,959 113,936 102,795
International Services 5,211 3,583 13,870 10,927
Facility Construction &amp; Design [1] 26 — 26 —
Operating income from segments $ 126,647 $ 117,427 $ 376,294 $ 338,108
General and Administrative Expenses (48,488 ) (47,647 ) $ (142,183 ) (136,927 )
Total Operating Income $ 78,159 $ 69,780 $ 234,111 $ 201,181 [1] In 2019, Facility Construction &amp; Design revenues related to an expansion project at the Company's managed-only Fulham Correctional Centre in Australia which is expected to be completed in the third quarter of 2020. </t>
  </si>
  <si>
    <t>Pre-Tax Income Reconciliation of Segments</t>
  </si>
  <si>
    <t>The following is a reconciliation of the Company’s total operating income from its reportable segments to the Company’s income before income taxes and equity in earnings of affiliates (in thousands):
Three Months Ended Nine Months Ended
September 30, 2019 September 30, 2018 September 30, 2019 September 30, 2018
Operating income from segments $ 126,647 $ 117,427 $ 376,294 $ 338,108
Unallocated amounts:
General and Administrative Expenses (48,488 ) (47,647 ) (142,183 ) (136,927 )
Net Interest Expense (29,959 ) (29,563 ) (92,730 ) (84,011 )
Gain (Loss) on Extinguishment of Debt 594 — (5,147 ) (574 )
Income before income taxes and equity in earnings of affiliates $ 48,794 $ 40,217 $ 136,234 $ 116,596</t>
  </si>
  <si>
    <t>Benefit Plans (Tables)</t>
  </si>
  <si>
    <t>Components of Company Plan Benefit Expense</t>
  </si>
  <si>
    <t>The following table summarizes key information related to the Company’s pension plans and retirement agreements (in thousands):
Nine Months Ended September 30, 2019 Year Ended December 31, 2018
Change in Projected Benefit Obligation
Projected benefit obligation, beginning of period $ 32,474 $ 32,820
Service cost 749 1,200
Interest cost 1,045 1,242
Actuarial gain — (2,166 )
Benefits paid (585 ) (622 )
Projected benefit obligation, end of period $ 33,683 $ 32,474
Change in Plan Assets
Plan assets at fair value, beginning of period $ — $ —
Company contributions 585 622
Benefits paid (585 ) (622 )
Plan assets at fair value, end of period $ — $ —
Unfunded Status of the Plan $ 33,683 $ 32,474</t>
  </si>
  <si>
    <t>Components of Net Periodic Benefit Cost</t>
  </si>
  <si>
    <t>Three Months Ended Nine Months Ended
September 30, 2019 September 30, 2018 September 30, 2019 September 30, 2018
Components of Net Periodic Benefit Cost
Service cost $ 300 $ 300 $ 749 $ 900
Interest cost 348 310 1,045 931
Net loss 53 133 158 399
Net periodic pension cost $ 701 $ 743 $ 1,952 $ 2,230</t>
  </si>
  <si>
    <t>Condensed Consolidating Financial Information (Tables)</t>
  </si>
  <si>
    <t>CONDENSED CONSOLIDATING STATEMENTS OF OPERATIONS AND COMPREHENSIVE INCOME (LOSS)</t>
  </si>
  <si>
    <t>CONDENSED CONSOLIDATING STATEMENT OF OPERATIONS AND COMPREHENSIVE INCOME (dollars in thousands) (unaudited)
For the Three Months Ended September 30, 2019
The GEO Group, Inc. Combined Subsidiary Guarantors Combined Non-Guarantor Subsidiaries Eliminations Consolidated
Revenues $ 241,389 $ 513,194 $ 69,734 $ (192,738 ) $ 631,579
Operating expenses 194,174 412,866 58,211 (192,738 ) 472,513
Depreciation and amortization 7,303 24,352 764 — 32,419
General and administrative expenses 18,365 24,818 5,305 — 48,488
Operating income 21,547 51,158 5,454 — 78,159
Interest income 3,443 2,207 6,022 (4,986 ) 6,686
Interest expense (22,370 ) (14,382 ) (4,879 ) 4,986 (36,645 )
Loss on extinguishment of debt — 594 — — 594
Income before income taxes and equity in earnings of affiliates 2,620 39,577 6,597 — 48,794
Income tax provision 295 3,006 1,836 — 5,137
Equity in earnings of affiliates, net of income tax provision — — 2,228 — 2,228
Income before equity in income of consolidated subsidiaries 2,325 36,571 6,989 — 45,885
Income from consolidated subsidiaries, net of income tax provision 43,560 — — (43,560 ) —
Net income 45,885 36,571 6,989 (43,560 ) 45,885
Net loss attributable to noncontrolling interests — — 47 — 47
Net income attributable to The GEO Group, Inc. $ 45,885 $ 36,571 $ 7,036 $ (43,560 ) $ 45,932
Net income $ 45,885 $ 36,571 $ 6,989 $ (43,560 ) $ 45,885
Other comprehensive income (loss), net of tax (2,777 ) 42 (4,553 ) — (7,288 )
Total comprehensive income $ 43,108 $ 36,613 $ 2,436 $ (43,560 ) $ 38,597
Comprehensive loss attributable to noncontrolling interests — — 62 — 62
Comprehensive income attributable to The GEO Group, Inc. $ 43,108 $ 36,613 $ 2,498 $ (43,560 ) $ 38,659 CONDENSED CONSOLIDATING STATEMENT OF OPERATIONS AND COMPREHENSIVE INCOME (dollars in thousands) (unaudited)
For the Three Months Ended September 30, 2018
The GEO Group, Inc. Combined Subsidiary Guarantors Combined Non-Guarantor Subsidiaries Eliminations Consolidated
Revenues $ 208,607 $ 479,175 $ 65,028 $ (169,280 ) $ 583,530
Operating expenses 171,038 379,892 53,156 (169,280 ) 434,806
Depreciation and amortization 6,742 23,621 934 — 31,297
General and administrative expenses 16,878 25,568 5,201 — 47,647
Operating income 13,949 50,094 5,737 — 69,780
Interest income 3,415 1,159 8,660 (4,806 ) 8,428
Interest expense (20,765 ) (13,714 ) (8,318 ) 4,806 (37,991 )
Income (loss) before income taxes and equity in earnings of affiliates (3,401 ) 37,539 6,079 — 40,217
Income tax provision 162 2,446 1,115 — 3,723
Equity in earnings of affiliates, net of income tax provision — — 2,735 — 2,735
Income (loss) before equity in income of consolidated subsidiaries (3,563 ) 35,093 7,699 — 39,229
Income from consolidated subsidiaries, net of income tax provision 42,792 — — (42,792 ) —
Net income 39,229 35,093 7,699 (42,792 ) 39,229
Net loss attributable to noncontrolling interests — — 60 — 60
Net income attributable to The GEO Group, Inc. $ 39,229 $ 35,093 $ 7,759 $ (42,792 ) $ 39,289
Net income $ 39,229 $ 35,093 $ 7,699 $ (42,792 ) $ 39,229
Other comprehensive income (loss), net of tax — (761 ) 194 — (567 )
Total comprehensive income $ 39,229 $ 34,332 $ 7,893 $ (42,792 ) $ 38,662
Comprehensive loss attributable to noncontrolling interests — — 72 — 72
Comprehensive income attributable to The GEO Group, Inc. $ 39,229 $ 34,332 $ 7,965 $ (42,792 ) $ 38,734 CONDENSED CONSOLIDATING STATEMENT OF OPERATIONS AND COMPREHENSIVE INCOME (dollars in thousands) (unaudited)
For the Nine Months Ended September 30, 2019
The GEO Group, Inc. Combined Combined Eliminations Consolidated
Revenues $ 703,310 $ 1,506,490 $ 200,341 $ (553,929 ) $ 1,856,212
Operating expenses 555,000 1,217,343 164,264 (553,929 ) 1,382,678
Depreciation and amortization 22,021 72,744 2,475 — 97,240
General and administrative expenses 53,379 73,599 15,205 — 142,183
Operating income 72,910 142,804 18,397 — 234,111
Interest income 10,418 5,722 21,937 (14,950 ) 23,127
Interest expense (68,793 ) (42,932 ) (19,082 ) 14,950 (115,857 )
Loss on extinguishment of debt (486 ) (197 ) (4,464 ) — (5,147 )
Income before income taxes and equity in earnings of affiliates 14,049 105,397 16,788 — 136,234
Income tax provision 823 8,935 4,751 — 14,509
Equity in earnings of affiliates, net of income tax provision — — 6,645 — 6,645
Income before equity in income of consolidated subsidiaries 13,226 96,462 18,682 — 128,370
Income from consolidated subsidiaries, net of income tax provision 115,147 — — (115,147 ) —
Net income 128,373 96,462 18,682 (115,147 ) 128,370
Net loss attributable to noncontrolling interests — — 181 — 181
Net income attributable to The GEO Group, Inc. $ 128,373 $ 96,462 $ 18,863 $ (115,147 ) $ 128,551
Net income $ 128,373 $ 96,462 $ 18,682 $ (115,147 ) $ 128,370
Other comprehensive income (loss), net of tax (2,777 ) (563 ) 2,959 — (381 )
Total comprehensive income $ 125,596 $ 95,899 $ 21,641 $ (115,147 ) $ 127,989
Comprehensive loss attributable to noncontrolling interests — — 191 — 191
Comprehensive income attributable to The GEO Group, Inc. $ 125,596 $ 95,899 $ 21,832 $ (115,147 ) $ 128,180 CONDENSED CONSOLIDATING STATEMENT OF OPERATIONS AND COMPREHENSIVE INCOME (dollars in thousands) (unaudited)
For the Nine Months Ended September 30, 2018
The GEO Group, Inc. Combined Combined Eliminations Consolidated
Revenues $ 606,424 $ 1,412,868 $ 201,090 $ (488,426 ) $ 1,731,956
Operating expenses 483,982 1,138,897 164,859 (488,426 ) 1,299,312
Depreciation and amortization 19,766 71,759 3,011 — 94,536
General and administrative expenses 47,499 73,753 15,675 — 136,927
Operating income 55,177 128,459 17,545 — 201,181
Interest income 10,998 4,023 26,951 (15,778 ) 26,194
Interest expense (58,460 ) (42,133 ) (25,390 ) 15,778 (110,205 )
Loss on extinguishment of debt (574 ) — — — (574 )
Income before income taxes and equity in earnings of affiliates 7,141 90,349 19,106 — 116,596
Income tax provision 1,055 6,188 4,950 — 12,193
Equity in earnings of affiliates, net of income tax provision — — 7,071 — 7,071
Income before equity in income of consolidated subsidiaries 6,086 84,161 21,227 — 111,474
Income from consolidated subsidiaries, net of income tax provision 105,388 — — (105,388 ) —
Net income 111,474 84,161 21,227 (105,388 ) 111,474
Net loss attributable to noncontrolling interests — — 223 — 223
Net income attributable to The GEO Group, Inc. $ 111,474 $ 84,161 $ 21,450 $ (105,388 ) $ 111,697
Net income $ 111,474 $ 84,161 $ 21,227 $ (105,388 ) $ 111,474
Other comprehensive loss, net of tax — (31 ) (1,332 ) — (1,363 )
Total comprehensive income $ 111,474 $ 84,130 $ 19,895 $ (105,388 ) $ 110,111
Comprehensive loss attributable to noncontrolling interests — — 247 — 247
Comprehensive income attributable to The GEO Group, Inc. $ 111,474 $ 84,130 $ 20,142 $ (105,388 ) $ 110,358</t>
  </si>
  <si>
    <t>CONDENSED CONSOLIDATING BALANCE SHEET</t>
  </si>
  <si>
    <t>CONDENSED CONSOLIDATING BALANCE SHEET (dollars in thousands) (unaudited)
As of September 30, 2019
The GEO Group, Inc. Combined Subsidiary Guarantors Combined Non-Guarantor Subsidiaries Eliminations Consolidated
ASSETS
Cash and cash equivalents $ 26,150 $ 6,364 $ 21,516 $ — $ 54,030
Restricted cash and cash equivalents — — 33,536 — 33,536
Accounts receivable, less allowance for doubtful accounts 145,803 189,421 39,641 3,119 377,984
Contract receivable, current portion — 8,193 — 8,193
Prepaid expenses and other current assets 1,235 35,796 8,829 (2,004 ) 43,856
Total current assets 173,188 231,581 111,715 1,115 517,599
Restricted Cash and Investments — 26,500 7,228 — 33,728
Property and Equipment, Net 847,996 1,223,695 83,807 — 2,155,498
Assets Held for Sale 705 3,056 — — 3,761
Contract Receivable — — 353,010 — 353,010
Operating Lease Right-of-Use Assets, Net 23,359 101,652 707 — 125,718
Intercompany Receivable 976,826 236,081 9,718 (1,222,625 ) —
Deferred Income Tax Assets 798 27,928 1,198 — 29,924
Goodwill — 775,954 387 — 776,341
Intangible Assets, Net — 215,112 495 — 215,607
Investment in Subsidiaries 1,465,543 573,816 2,190 (2,041,549 ) —
Other Non-Current Assets 10,445 119,925 19,368 (78,045 ) 71,693
Total Assets $ 3,498,860 $ 3,535,300 $ 589,823 $ (3,341,104 ) $ 4,282,879
LIABILITIES AND SHAREHOLDERS’ EQUITY
Accounts payable $ 15,451 $ 76,226 $ 4,586 $ — $ 96,263
Accrued payroll and related taxes — 40,297 17,477 — 57,774
Accrued expenses and other current liabilities 41,156 134,948 26,560 (308 ) 202,356
Operating lease liabilities, current portion 5,151 23,282 362 — 28,795
Current portion of finance lease liabilities, long-term debt and non-recourse debt 8,000 2,560 12,857 — 23,417
Total current liabilities 69,758 277,313 61,842 (308 ) 408,605
Deferred Income Tax Liabilities — — 13,681 — 13,681
Intercompany Payable 108,182 1,094,114 18,906 (1,221,202 ) —
Other Non-Current Liabilities 3,677 156,904 5,623 (78,045 ) 88,159
Operating lease Liabilities 18,764 80,162 345 — 99,271
Finance Lease Liabilities — 3,403 — — 3,403
Long-Term Debt 2,290,685 — 65,039 — 2,355,724
Non-Recourse Debt — — 307,032 — 307,032
Commitments &amp; Contingencies and Other
Shareholders' Equity:
The GEO Group, Inc. Shareholders' Equity 1,007,794 1,923,404 118,145 (2,041,549 ) 1,007,794
Noncontrolling Interests — — (790 ) — (790 )
Total Shareholders’ Equity 1,007,794 1,923,404 117,355 (2,041,549 ) 1,007,004
Total Liabilities and Shareholders' Equity $ 3,498,860 $ 3,535,300 $ 589,823 $ (3,341,104 ) $ 4,282,879 CONDENSED CONSOLIDATING BALANCE SHEET (dollars in thousands)
As of December 31, 2018
The GEO Group, Inc. Combined Subsidiary Guarantors Combined Non-Guarantor Subsidiaries Eliminations Consolidated
ASSETS
Cash and cash equivalents $ 4,468 $ 7,873 $ 18,914 $ — $ 31,255
Restricted cash and cash equivalents 2,854 — 48,824 — 51,678
Accounts receivable, less allowance for doubtful accounts 190,594 221,957 44,377 (11,402 ) 445,526
Contract receivable, current portion — — 15,535 — 15,535
Prepaid expenses and other current assets 2,011 50,482 7,114 (1,839 ) 57,768
Total current assets 199,927 280,312 134,764 (13,241 ) 601,762
Restricted Cash and Investments — 21,009 1,422 — 22,431
Property and Equipment, Net 845,291 1,227,223 86,096 — 2,158,610
Assets Held for Sale 705 1,929 — — 2,634
Contract Receivable — — 368,178 368,178
Intercompany Receivable 990,365 150,710 22,407 (1,163,482 ) —
Deferred Income Tax Assets 798 27,928 1,198 — 29,924
Goodwill — 775,955 404 — 776,359
Intangible Assets, Net — 231,787 573 — 232,360
Investment in Subsidiaries 1,503,841 458,229 2,190 (1,964,260 ) —
Other Non-Current Assets 9,541 115,695 19,334 (78,710 ) 65,860
Total Assets $ 3,550,468 $ 3,290,777 $ 636,566 $ (3,219,693 ) $ 4,258,118
LIABILITIES AND SHAREHOLDERS’ EQUITY
Accounts payable $ 13,566 $ 72,128 $ 7,338 $ — $ 93,032
Accrued payroll and related taxes — 56,543 19,466 — 76,009
Accrued expenses and other current liabilities 23,565 168,231 25,615 (13,241 ) 204,170
Current portion of finance lease liabilities, long-term debt and non-recourse debt 8,000 2,017 322,010 — 332,027
Total current liabilities 45,131 298,919 374,429 (13,241 ) 705,238
Deferred Income Tax Liabilities — — 13,681 — 13,681
Intercompany Payable 142,055 989,856 31,571 (1,163,482 ) —
Other Non-Current Liabilities 1,395 152,815 6,981 (78,710 ) 82,481
Finance Lease Liabilities — 4,570 — — 4,570
Long-Term Debt 2,321,384 — 75,843 — 2,397,227
Non-Recourse Debt — — 15,017 — 15,017
Commitments &amp; Contingencies and Other
Shareholders' Equity:
The GEO Group, Inc. Shareholders' Equity 1,040,503 1,844,617 119,643 (1,964,260 ) 1,040,503
Noncontrolling Interests — — (599 ) — (599 )
Total Shareholders’ Equity 1,040,503 1,844,617 119,044 (1,964,260 ) 1,039,904
Total Liabilities and Shareholders' Equity $ 3,550,468 $ 3,290,777 $ 636,566 $ (3,219,693 ) $ 4,258,118</t>
  </si>
  <si>
    <t>CONDENSED CONSOLIDATING STATEMENTS OF CASH FLOWS</t>
  </si>
  <si>
    <t>CONDENSED CONSOLIDATING STATEMENT OF CASH FLOWS (dollars in thousands) (unaudited)
For the Nine Months Ended September 30, 2019
The GEO Group, Inc. Combined Subsidiary Guarantors Combined Non-Guarantor Subsidiaries Consolidated
Cash Flow from Operating Activities:
Net cash provided by operating activities $ 212,177 $ 55,258 $ 55,523 $ 322,958
Cash Flow from Investing Activities:
Insurance proceeds - damaged property — 17,389 — 17,389
Proceeds from sale of property and equipment — 402 — 402
Proceeds from sale of assets held for sale — 823 — 823
Change in restricted investments — (5,449 ) — (5,449 )
Capital expenditures (22,941 ) (66,723 ) (1,123 ) (90,787 )
Net cash used in investing activities (22,941 ) (53,558 ) (1,123 ) (77,622 )
Cash Flow from Financing Activities:
Proceeds from long-term debt 274,370 — — 274,370
Payments on long-term debt (310,616 ) — — (310,616 )
Payments on non-recourse debt — — (332,717 ) (332,717 )
Proceeds from non-recourse debt — — 322,906 322,906
Taxes paid related to net share settlements of equity awards (4,177 ) — — (4,177 )
Proceeds from issuance of common stock in connection with ESPP 400 — — 400
Debt issuance costs (4,656 ) — (5,229 ) (9,885 )
Proceeds from stock options exercised 1,259 — — 1,259
Dividends paid (174,332 ) — — (174,332 )
Net cash used in financing activities (217,752 ) — (15,040 ) (232,792 )
Effect of Exchange Rate Changes on Cash, Cash Equivalents and Restricted Cash and Cash Equivalents — — (2,063 ) (2,063 )
Net (Decrease) Increase in Cash. Cash Equivalents and Restricted Cash and Cash Equivalents (28,516 ) 1,700 37,297 10,481
Cash, Cash Equivalents and Restricted Cash and Cash Equivalents, beginning of period 54,666 4,823 24,983 84,472
Cash, Cash Equivalents and Restricted Cash and Cash Equivalents, end of period $ 26,150 $ 6,523 $ 62,280 $ 94,953 CONDENSED CONSOLIDATING STATEMENT OF CASH FLOWS (dollars in thousands) (unaudited)
For the Nine Months Ended September 30, 2018
The GEO Group, Inc. Combined Subsidiary Guarantors Combined Non-Guarantor Subsidiaries Consolidated
Cash Flow from Operating Activities:
Net cash provided by operating activities $ 112,599 $ 70,040 $ 37,584 $ 220,223
Cash Flow from Investing Activities:
Proceeds from sale of property and equipment — — 2,061 2,061
Proceeds from sale of assets held for sale — 3,797 3,797
Insurance proceeds - damaged property — 5,998 — 5,998
Change in restricted investments — (2,413 ) — (2,413 )
Capital expenditures (95,461 ) (64,015 ) (2,014 ) (161,490 )
Net cash (used in) provided by investing activities (95,461 ) (56,633 ) 47 (152,047 )
Cash Flow from Financing Activities:
Proceeds from long-term debt 372,000 — — 372,000
Payments on long-term debt (183,000 ) — (3,033 ) (186,033 )
Payments on non-recourse debt — — (9,636 ) (9,636 )
Taxes paid related to net share settlements of equity awards (4,452 ) — — (4,452 )
Proceeds from issuance of common stock in connection with ESPP 404 — — 404
Debt issuance costs (990 ) — — (990 )
Proceeds from stock options exercised 1,781 — — 1,781
Payments for repurchases of common stock (70,446 ) — — (70,446 )
Dividends paid (172,256 ) — — (172,256 )
Net cash used in financing activities (56,959 ) — (12,669 ) (69,628 )
Effect of Exchange Rate Changes on Cash, Cash Equivalents and Restricted Cash and Cash Equivalents — — (5,392 ) (5,392 )
Net (Decrease) Increase in Cash, Cash Equivalents and Restricted Cash and Cash Equivalents (39,821 ) 13,407 19,570 (6,844 )
Cash, Cash Equivalents and Restricted Cash and Cash Equivalents, beginning of period 54,666 4,952 73,927 133,545
Cash, Cash Equivalents and Restricted Cash and Cash Equivalents, end of period $ 14,845 $ 18,359 $ 93,497 $ 126,701</t>
  </si>
  <si>
    <t>Basis of Presentation (Details)</t>
  </si>
  <si>
    <t>Sep. 30, 2019bedfacilitydetaineeperson</t>
  </si>
  <si>
    <t>Number of beds | bed</t>
  </si>
  <si>
    <t>Correctional, detention and residential treatment facilities including projects under development | facility</t>
  </si>
  <si>
    <t>Provision of monitoring services tracking offenders, number of individuals (more than) | person</t>
  </si>
  <si>
    <t>Provision of monitoring services tracking offenders using technology products (in detainees) | detainee</t>
  </si>
  <si>
    <t>Leases - Additional information (Details)</t>
  </si>
  <si>
    <t>New Accounting Pronouncements or Change in Accounting Principle [Line Items]</t>
  </si>
  <si>
    <t>Lease renewal term</t>
  </si>
  <si>
    <t>10 years</t>
  </si>
  <si>
    <t>Minimum</t>
  </si>
  <si>
    <t>Remaining lease term</t>
  </si>
  <si>
    <t>1 year</t>
  </si>
  <si>
    <t>Maximum</t>
  </si>
  <si>
    <t>77 years</t>
  </si>
  <si>
    <t>Leases - Assets and Liabilities (Details) $ in Thousands</t>
  </si>
  <si>
    <t>Sep. 30, 2019USD ($)</t>
  </si>
  <si>
    <t>Operating lease assets</t>
  </si>
  <si>
    <t>Finance lease assets</t>
  </si>
  <si>
    <t>Total lease assets</t>
  </si>
  <si>
    <t>Finance lease liabilities, current portion</t>
  </si>
  <si>
    <t>Total lease liabilities</t>
  </si>
  <si>
    <t>Leases - Lease Cost (Details) $ in Thousands</t>
  </si>
  <si>
    <t>Operating lease cost</t>
  </si>
  <si>
    <t>Amortization of right-of-use assets</t>
  </si>
  <si>
    <t>Interest on lease liabilities</t>
  </si>
  <si>
    <t>Total finance lease cost</t>
  </si>
  <si>
    <t>Short-term lease cost</t>
  </si>
  <si>
    <t>Total lease cost</t>
  </si>
  <si>
    <t>Operating cash flows for operating leases</t>
  </si>
  <si>
    <t>Operating cash flows for finance leases</t>
  </si>
  <si>
    <t>Financing activities for finance leases</t>
  </si>
  <si>
    <t>Right-of-use assets obtained in exchange for new operating lease liabilties</t>
  </si>
  <si>
    <t>Weighted average remaining lease term, operating leases</t>
  </si>
  <si>
    <t>7 years 3 months 18 days</t>
  </si>
  <si>
    <t>Weighted average remaining lease term, finance leases</t>
  </si>
  <si>
    <t>3 years 1 month 6 days</t>
  </si>
  <si>
    <t>Weighted average discount rate, operating leases</t>
  </si>
  <si>
    <t>4.74%</t>
  </si>
  <si>
    <t>Weighted average discount rate, finance leases</t>
  </si>
  <si>
    <t>8.27%</t>
  </si>
  <si>
    <t>Leases - Maturities (Details) $ in Thousands</t>
  </si>
  <si>
    <t>Operating Leases</t>
  </si>
  <si>
    <t>2020</t>
  </si>
  <si>
    <t>2021</t>
  </si>
  <si>
    <t>2022</t>
  </si>
  <si>
    <t>2023</t>
  </si>
  <si>
    <t>Thereafter</t>
  </si>
  <si>
    <t>Total minimum lease payments</t>
  </si>
  <si>
    <t>Less: amount of lease payment representing interest</t>
  </si>
  <si>
    <t>Present value of future minimum lease payments</t>
  </si>
  <si>
    <t>Less: current obligations under leases</t>
  </si>
  <si>
    <t>Long-term lease obligations</t>
  </si>
  <si>
    <t>Finance Leases</t>
  </si>
  <si>
    <t>Goodwill and Other Intangible Assets - Goodwill (Details) $ in Thousands</t>
  </si>
  <si>
    <t>Goodwill [Roll Forward]</t>
  </si>
  <si>
    <t>Goodwill, beginning of period</t>
  </si>
  <si>
    <t>Foreign Currency Translation</t>
  </si>
  <si>
    <t>Goodwill, end of period</t>
  </si>
  <si>
    <t>GEO Secure Services</t>
  </si>
  <si>
    <t>GEO Care</t>
  </si>
  <si>
    <t>International Services</t>
  </si>
  <si>
    <t>Goodwill and Other Intangible Assets - Intangible Assets (Details) - USD ($) $ in Thousands</t>
  </si>
  <si>
    <t>Schedule of Finite and Indefinite-Lived Intangible Assets [Line Items]</t>
  </si>
  <si>
    <t>Accumulated Amortization</t>
  </si>
  <si>
    <t>Net Carrying Amount</t>
  </si>
  <si>
    <t>Gross carrying amount</t>
  </si>
  <si>
    <t>Total acquired intangible assets</t>
  </si>
  <si>
    <t>Trade names</t>
  </si>
  <si>
    <t>Trade names (Indefinite lived)</t>
  </si>
  <si>
    <t>Facility management contracts</t>
  </si>
  <si>
    <t>Weighted Average Useful Life</t>
  </si>
  <si>
    <t>16 years 3 months 18 days</t>
  </si>
  <si>
    <t>Gross Carrying Amount</t>
  </si>
  <si>
    <t>Technology</t>
  </si>
  <si>
    <t>Goodwill and Other Intangible Assets - Estimated Amortization Expense (Details) $ in Thousands</t>
  </si>
  <si>
    <t>Remainder of 2019</t>
  </si>
  <si>
    <t>Goodwill and Other Intangible Assets - Narrative (Details) - USD ($) $ in Millions</t>
  </si>
  <si>
    <t>Finite-Lived Intangible Assets [Line Items]</t>
  </si>
  <si>
    <t>Amortization expense</t>
  </si>
  <si>
    <t>Weighted average period</t>
  </si>
  <si>
    <t>1 year 9 months 18 days</t>
  </si>
  <si>
    <t>Financial Instruments (Details) - USD ($) $ in Thousands</t>
  </si>
  <si>
    <t>Liabilities:</t>
  </si>
  <si>
    <t>Accounts receivable, transferred to third party</t>
  </si>
  <si>
    <t>Proceeds from sale of receivables</t>
  </si>
  <si>
    <t>Interest rate swap derivatives</t>
  </si>
  <si>
    <t>Recurring</t>
  </si>
  <si>
    <t>Restricted investment:</t>
  </si>
  <si>
    <t>Rabbi Trust</t>
  </si>
  <si>
    <t>Fixed income securities</t>
  </si>
  <si>
    <t>Recurring | Interest rate swap derivatives</t>
  </si>
  <si>
    <t>Recurring | Quoted Prices in Active Markets (Level 1)</t>
  </si>
  <si>
    <t>Recurring | Quoted Prices in Active Markets (Level 1) | Interest rate swap derivatives</t>
  </si>
  <si>
    <t>Recurring | Significant Other Observable Inputs (Level 2)</t>
  </si>
  <si>
    <t>Recurring | Significant Other Observable Inputs (Level 2) | Interest rate swap derivatives</t>
  </si>
  <si>
    <t>Recurring | Significant Unobservable Inputs (Level 3)</t>
  </si>
  <si>
    <t>Recurring | Significant Unobservable Inputs (Level 3) | Interest rate swap derivatives</t>
  </si>
  <si>
    <t>Fair Value of Assets and Liabilities - Carrying Values and Fair Values (Details) - USD ($) $ in Thousands</t>
  </si>
  <si>
    <t>Assets:</t>
  </si>
  <si>
    <t>Estimate of Fair Value Measurement</t>
  </si>
  <si>
    <t>Restricted cash and investments</t>
  </si>
  <si>
    <t>Borrowings under senior credit facility</t>
  </si>
  <si>
    <t>Non-recourse debt</t>
  </si>
  <si>
    <t>Estimate of Fair Value Measurement | 5.875% Senior Notes due 2022</t>
  </si>
  <si>
    <t>Senior notes</t>
  </si>
  <si>
    <t>Estimate of Fair Value Measurement | 5.125% Senior Notes due 2023</t>
  </si>
  <si>
    <t>Estimate of Fair Value Measurement | 5.875% Senior Notes due 2024</t>
  </si>
  <si>
    <t>Estimate of Fair Value Measurement | 6.00% Senior Notes due 2026</t>
  </si>
  <si>
    <t>Estimate of Fair Value Measurement | Level 1</t>
  </si>
  <si>
    <t>Estimate of Fair Value Measurement | Level 1 | 5.875% Senior Notes due 2022</t>
  </si>
  <si>
    <t>Estimate of Fair Value Measurement | Level 1 | 5.125% Senior Notes due 2023</t>
  </si>
  <si>
    <t>Estimate of Fair Value Measurement | Level 1 | 5.875% Senior Notes due 2024</t>
  </si>
  <si>
    <t>Estimate of Fair Value Measurement | Level 1 | 6.00% Senior Notes due 2026</t>
  </si>
  <si>
    <t>Estimate of Fair Value Measurement | Level 2</t>
  </si>
  <si>
    <t>Estimate of Fair Value Measurement | Level 2 | 5.875% Senior Notes due 2022</t>
  </si>
  <si>
    <t>Estimate of Fair Value Measurement | Level 2 | 5.125% Senior Notes due 2023</t>
  </si>
  <si>
    <t>Estimate of Fair Value Measurement | Level 2 | 5.875% Senior Notes due 2024</t>
  </si>
  <si>
    <t>Estimate of Fair Value Measurement | Level 2 | 6.00% Senior Notes due 2026</t>
  </si>
  <si>
    <t>Estimate of Fair Value Measurement | Level 3</t>
  </si>
  <si>
    <t>Estimate of Fair Value Measurement | Level 3 | 5.875% Senior Notes due 2022</t>
  </si>
  <si>
    <t>Estimate of Fair Value Measurement | Level 3 | 5.125% Senior Notes due 2023</t>
  </si>
  <si>
    <t>Estimate of Fair Value Measurement | Level 3 | 5.875% Senior Notes due 2024</t>
  </si>
  <si>
    <t>Estimate of Fair Value Measurement | Level 3 | 6.00% Senior Notes due 2026</t>
  </si>
  <si>
    <t>Carrying Value</t>
  </si>
  <si>
    <t>Carrying Value | 5.875% Senior Notes due 2022</t>
  </si>
  <si>
    <t>Carrying Value | 5.125% Senior Notes due 2023</t>
  </si>
  <si>
    <t>Carrying Value | 5.875% Senior Notes due 2024</t>
  </si>
  <si>
    <t>Carrying Value | 6.00% Senior Notes due 2026</t>
  </si>
  <si>
    <t>Fair Value of Assets and Liabilities - Narrative (Details) - Senior Notes</t>
  </si>
  <si>
    <t>Debt Instrument [Line Items]</t>
  </si>
  <si>
    <t>Interest rate</t>
  </si>
  <si>
    <t>5.875%</t>
  </si>
  <si>
    <t>5.875% Senior Notes due 2022</t>
  </si>
  <si>
    <t>5.875% Senior Notes due 2024</t>
  </si>
  <si>
    <t>6.00% Senior Notes due 2026</t>
  </si>
  <si>
    <t>6.00%</t>
  </si>
  <si>
    <t>5.125% Senior Notes, due 2023</t>
  </si>
  <si>
    <t>5.125%</t>
  </si>
  <si>
    <t>Restricted Cash and Cash Equivalents (Details) - USD ($) $ in Thousands</t>
  </si>
  <si>
    <t>Dec. 31, 2017</t>
  </si>
  <si>
    <t>Restricted cash and cash equivalents - current</t>
  </si>
  <si>
    <t>Restricted cash and investments - non-current</t>
  </si>
  <si>
    <t>Less Restricted investments - non-current</t>
  </si>
  <si>
    <t>Total cash, cash equivalents and restricted cash and cash equivalents shown in the statement of cash flows</t>
  </si>
  <si>
    <t>Shareholders' Equity - Changes in Shareholders' Equity (Details) - USD ($) shares in Thousands, $ in Thousands</t>
  </si>
  <si>
    <t>Jan. 01, 2019</t>
  </si>
  <si>
    <t>Changes in shareholders' equity that are attributable to the Company's shareholders and to non controlling interests</t>
  </si>
  <si>
    <t>Beginning Balance</t>
  </si>
  <si>
    <t>Proceeds from exercise of stock options</t>
  </si>
  <si>
    <t>Proceeds from exercise of stock options (shares)</t>
  </si>
  <si>
    <t>Stock-based compensation expense</t>
  </si>
  <si>
    <t>Restricted stock granted</t>
  </si>
  <si>
    <t>Restricted stock canceled</t>
  </si>
  <si>
    <t>Dividends paid</t>
  </si>
  <si>
    <t>Shares withheld for net settlements of share-based awards</t>
  </si>
  <si>
    <t>Issuance of common stock - ESPP</t>
  </si>
  <si>
    <t>Repurchases of common stock</t>
  </si>
  <si>
    <t>Net income (loss)</t>
  </si>
  <si>
    <t>Other comprehensive income (loss)</t>
  </si>
  <si>
    <t>Ending Balance</t>
  </si>
  <si>
    <t>Common shares</t>
  </si>
  <si>
    <t>Beginning Balance (shares)</t>
  </si>
  <si>
    <t>Restricted stock granted (shares)</t>
  </si>
  <si>
    <t>Restricted stock canceled (shares)</t>
  </si>
  <si>
    <t>Shares withheld for net settlements of share-based awards (shares)</t>
  </si>
  <si>
    <t>Issuance of common stock - ESPP (shares)</t>
  </si>
  <si>
    <t>Repurchases of common stock (shares)</t>
  </si>
  <si>
    <t>Ending Balance (shares)</t>
  </si>
  <si>
    <t>Additional Paid-In Capital</t>
  </si>
  <si>
    <t>Earnings in Excess of Distributions</t>
  </si>
  <si>
    <t>Accumulated Other Comprehensive Loss</t>
  </si>
  <si>
    <t>Treasury shares</t>
  </si>
  <si>
    <t>Noncontrolling Interests</t>
  </si>
  <si>
    <t>Accounting Standards Update 2018-02</t>
  </si>
  <si>
    <t>Transition adjustment for accounting standard adoption</t>
  </si>
  <si>
    <t>Accounting Standards Update 2018-02 | Earnings in Excess of Distributions</t>
  </si>
  <si>
    <t>Accounting Standards Update 2018-02 | Accumulated Other Comprehensive Loss</t>
  </si>
  <si>
    <t>Shareholders' Equity - Dividends Declared (Details) - USD ($) $ / shares in Units, $ in Millions</t>
  </si>
  <si>
    <t>Jul. 09, 2019</t>
  </si>
  <si>
    <t>Apr. 03, 2019</t>
  </si>
  <si>
    <t>Feb. 04, 2019</t>
  </si>
  <si>
    <t>Oct. 15, 2018</t>
  </si>
  <si>
    <t>Jul. 10, 2018</t>
  </si>
  <si>
    <t>Apr. 11, 2018</t>
  </si>
  <si>
    <t>Feb. 05, 2018</t>
  </si>
  <si>
    <t>Dividends Payable [Line Items]</t>
  </si>
  <si>
    <t>Minimum percentage of taxable income to be distributed as REIT</t>
  </si>
  <si>
    <t>90.00%</t>
  </si>
  <si>
    <t>Dividend Paid</t>
  </si>
  <si>
    <t>Distribution Per Share (USD per share)</t>
  </si>
  <si>
    <t>Aggregate Payment Amount</t>
  </si>
  <si>
    <t>Shareholders' Equity - Stock Buyback Program and Prospectus Supplement (Details) - USD ($)</t>
  </si>
  <si>
    <t>Jun. 12, 2019</t>
  </si>
  <si>
    <t>Feb. 14, 2018</t>
  </si>
  <si>
    <t>Nov. 09, 2017</t>
  </si>
  <si>
    <t>Common shares | February 2018 Stock Buyback Program</t>
  </si>
  <si>
    <t>Equity, Class of Treasury Stock [Line Items]</t>
  </si>
  <si>
    <t>Stock repurchase program, authorized amount</t>
  </si>
  <si>
    <t>Prospectus Supplement</t>
  </si>
  <si>
    <t>Maximum common stock value authorized under prospectus supplement</t>
  </si>
  <si>
    <t>Issuance of common stock under prospectus supplement (in shares)</t>
  </si>
  <si>
    <t>Amended Credit Agreement | Revolving Credit Facility | Line of Credit</t>
  </si>
  <si>
    <t>Maximum borrowing capacity</t>
  </si>
  <si>
    <t>Shareholders' Equity - Components of Accumulated Other Comprehensive Income (Details) - USD ($) $ in Thousands</t>
  </si>
  <si>
    <t>May 22, 2019</t>
  </si>
  <si>
    <t>Components of Accumulated Other Comprehensive Income (Loss) [Roll Forward]</t>
  </si>
  <si>
    <t>Beginning balance</t>
  </si>
  <si>
    <t>Current-period other comprehensive loss before reclassifications</t>
  </si>
  <si>
    <t>Amounts reclassified from other comprehensive income into earnings</t>
  </si>
  <si>
    <t>Ending balance</t>
  </si>
  <si>
    <t>Other Notes</t>
  </si>
  <si>
    <t>Long-term debt</t>
  </si>
  <si>
    <t>Interest Rate Swap</t>
  </si>
  <si>
    <t>Fixed interest rate on derivative</t>
  </si>
  <si>
    <t>4.22%</t>
  </si>
  <si>
    <t>Foreign currency translation adjustments, net of tax attributable to The GEO Group, Inc.</t>
  </si>
  <si>
    <t>Change in fair value of derivatives, net of tax</t>
  </si>
  <si>
    <t>Pension adjustments, net of tax</t>
  </si>
  <si>
    <t>Total</t>
  </si>
  <si>
    <t>Ravenhall</t>
  </si>
  <si>
    <t>Equity Incentive Plans - Stock Option Activity (Details) $ / shares in Units, shares in Thousands, $ in Thousands</t>
  </si>
  <si>
    <t>12 Months Ended</t>
  </si>
  <si>
    <t>Sep. 30, 2019USD ($)$ / sharesshares</t>
  </si>
  <si>
    <t>Dec. 31, 2018USD ($)$ / sharesshares</t>
  </si>
  <si>
    <t>Shares</t>
  </si>
  <si>
    <t>Options outstanding, Beginning Balance, Shares | shares</t>
  </si>
  <si>
    <t>Options granted, Shares | shares</t>
  </si>
  <si>
    <t>Options exercised, Shares | shares</t>
  </si>
  <si>
    <t>Options forfeited/canceled/expired, Shares | shares</t>
  </si>
  <si>
    <t>Options outstanding, Ending Balance, Shares | shares</t>
  </si>
  <si>
    <t>Options vested and expected to vest, ending balance, Shares | shares</t>
  </si>
  <si>
    <t>Options exercisable, ending balance, Shares | shares</t>
  </si>
  <si>
    <t>Wtd. Avg. Exercise Price</t>
  </si>
  <si>
    <t>Options outstanding, Beginning Balance, Wtd. Avg. Exercise Price (in dollars per share) | $ / shares</t>
  </si>
  <si>
    <t>Options granted, Wtd. Avg. Exercise Price (in dollars per share) | $ / shares</t>
  </si>
  <si>
    <t>Options exercised, Wtd. Avg. Exercise Price (in dollars per share) | $ / shares</t>
  </si>
  <si>
    <t>Options forfeited/canceled/expired, Wtd. Avg. Exercise Price (in dollars per share) | $ / shares</t>
  </si>
  <si>
    <t>Options outstanding, Ending Balance, Wtd. Avg. Exercise Price (in dollars per share) | $ / shares</t>
  </si>
  <si>
    <t>Options vested and expected to vest, ending balance, Wtd. Avg. Exercise Price (in dollars per share) | $ / shares</t>
  </si>
  <si>
    <t>Options exercisable, ending balance, Wtd. Avg. Exercise Price (in dollars per share) | $ / shares</t>
  </si>
  <si>
    <t>Options, Additional Disclosures</t>
  </si>
  <si>
    <t>Options outstanding, Remaining Contractual Term</t>
  </si>
  <si>
    <t>7 years 2 months 1 day</t>
  </si>
  <si>
    <t>7 years 2 months 12 days</t>
  </si>
  <si>
    <t>Options vested and expected to vest, ending balance, Wtd. Avg., Remaining Contractual Term</t>
  </si>
  <si>
    <t>7 years 29 days</t>
  </si>
  <si>
    <t>Options exercisable, ending balance, Wtd. Avg. Remaining Contractual Term</t>
  </si>
  <si>
    <t>5 years 9 months 18 days</t>
  </si>
  <si>
    <t>Options outstanding, Aggregate Intrinsic Value | $</t>
  </si>
  <si>
    <t>Options vested and expected to vest, ending balance, Aggregate Intrinsic Value | $</t>
  </si>
  <si>
    <t>Options exercisable, ending balance, Aggregate Intrinsic Value | $</t>
  </si>
  <si>
    <t>Equity Incentive Plans - Restricted Stock Activity (Details) - Restricted Stock shares in Thousands</t>
  </si>
  <si>
    <t>Sep. 30, 2019$ / sharesshares</t>
  </si>
  <si>
    <t>Beginning balance (in shares) | shares</t>
  </si>
  <si>
    <t>Granted (in shares) | shares</t>
  </si>
  <si>
    <t>Vested (in shares) | shares</t>
  </si>
  <si>
    <t>Forfeited/canceled (in shares) | shares</t>
  </si>
  <si>
    <t>Ending balance (in shares) | shares</t>
  </si>
  <si>
    <t>Wtd. Avg. Grant Date Fair Value</t>
  </si>
  <si>
    <t>Beginning balance (in dollars per share) | $ / shares</t>
  </si>
  <si>
    <t>Granted (in dollars per share) | $ / shares</t>
  </si>
  <si>
    <t>Vested (in dollars per share) | $ / shares</t>
  </si>
  <si>
    <t>Forfeited/canceled (in dollars per share) | $ / shares</t>
  </si>
  <si>
    <t>Ending balance (in dollars per share) | $ / shares</t>
  </si>
  <si>
    <t>Equity Incentive Plans - Narrative (Details) $ / shares in Units, $ in Millions</t>
  </si>
  <si>
    <t>Mar. 01, 2019$ / sharesshares</t>
  </si>
  <si>
    <t>Sep. 30, 2019USD ($)metricshares</t>
  </si>
  <si>
    <t>Sep. 30, 2018USD ($)</t>
  </si>
  <si>
    <t>Apr. 24, 2018shares</t>
  </si>
  <si>
    <t>Share-based Compensation Arrangement by Share-based Payment Award [Line Items]</t>
  </si>
  <si>
    <t>Options granted (in shares)</t>
  </si>
  <si>
    <t>Grant date fair value (in dollars per share) | $ / shares</t>
  </si>
  <si>
    <t>Stock Options</t>
  </si>
  <si>
    <t>Expected volatility rate</t>
  </si>
  <si>
    <t>40.69%</t>
  </si>
  <si>
    <t>Expected term</t>
  </si>
  <si>
    <t>5 years</t>
  </si>
  <si>
    <t>Risk free interest rate</t>
  </si>
  <si>
    <t>2.44%</t>
  </si>
  <si>
    <t>Expected dividend yield</t>
  </si>
  <si>
    <t>8.47%</t>
  </si>
  <si>
    <t>Share based compensation expense | $</t>
  </si>
  <si>
    <t>Unrecognized compensation costs related to non vested stock option awards | $</t>
  </si>
  <si>
    <t>Expected weighted average period to recognize expense</t>
  </si>
  <si>
    <t>2 years 8 months 12 days</t>
  </si>
  <si>
    <t>Restricted Stock</t>
  </si>
  <si>
    <t>43.70%</t>
  </si>
  <si>
    <t>2.53%</t>
  </si>
  <si>
    <t>2 years 2 months 12 days</t>
  </si>
  <si>
    <t>Granted shares (in shares)</t>
  </si>
  <si>
    <t>Number of annual performance metrics | metric</t>
  </si>
  <si>
    <t>Beta</t>
  </si>
  <si>
    <t>Restricted Stock | Minimum</t>
  </si>
  <si>
    <t>Vesting period</t>
  </si>
  <si>
    <t>3 years</t>
  </si>
  <si>
    <t>Award vesting rights, percentage</t>
  </si>
  <si>
    <t>0.00%</t>
  </si>
  <si>
    <t>Restricted Stock | Maximum</t>
  </si>
  <si>
    <t>4 years</t>
  </si>
  <si>
    <t>200.00%</t>
  </si>
  <si>
    <t>Employee Stock</t>
  </si>
  <si>
    <t>Discount on purchase of Common Stock for employee from the current market price</t>
  </si>
  <si>
    <t>5.00%</t>
  </si>
  <si>
    <t>Maximum shares authorized under ESPP for sale offer to eligible employees (in shares)</t>
  </si>
  <si>
    <t>Shares issued (in shares)</t>
  </si>
  <si>
    <t>2018 Stock Incentive Plan</t>
  </si>
  <si>
    <t>Shares available for issuance (in shares)</t>
  </si>
  <si>
    <t>Certain Employees and Executive Officers | Restricted Stock</t>
  </si>
  <si>
    <t>Certain Employees and Executive Officers | Performance Shares</t>
  </si>
  <si>
    <t>Performance metric one | Restricted Stock</t>
  </si>
  <si>
    <t>50.00%</t>
  </si>
  <si>
    <t>Award performance period</t>
  </si>
  <si>
    <t>Performance metric two | Restricted Stock</t>
  </si>
  <si>
    <t>- Earnings Per Share Calculation (Details) - USD ($) $ / shares in Units, shares in Thousands, $ in Thousands</t>
  </si>
  <si>
    <t>Earnings Per Share, Basic and Diluted [Abstract]</t>
  </si>
  <si>
    <t>Basic earnings per share attributable to The GEO Group, Inc.:</t>
  </si>
  <si>
    <t>Weighted average shares outstanding (in shares)</t>
  </si>
  <si>
    <t>Per share amount (USD per share)</t>
  </si>
  <si>
    <t>Diluted earnings per share attributable to The GEO Group, Inc.:</t>
  </si>
  <si>
    <t>Dilutive effect of equity incentive plans (in shares)</t>
  </si>
  <si>
    <t>Weighted average shares assuming dilution (in shares)</t>
  </si>
  <si>
    <t>Earnings Per Share - Anti-dilutive Shares Excluded from Diluted EPS (Details) - shares</t>
  </si>
  <si>
    <t>Antidilutive Securities Excluded from Computation of Earnings Per Share [Line Items]</t>
  </si>
  <si>
    <t>Antidilutive securities excluded from computation of earnings per share</t>
  </si>
  <si>
    <t>Derivative Financial Instruments (Details)</t>
  </si>
  <si>
    <t>May 22, 2019USD ($)</t>
  </si>
  <si>
    <t>Sep. 30, 2019USD ($)instrument</t>
  </si>
  <si>
    <t>Derivative [Line Items]</t>
  </si>
  <si>
    <t>Unrealized loss on derivatives during period</t>
  </si>
  <si>
    <t>Number of interest rate swap agreements | instrument</t>
  </si>
  <si>
    <t>Derivative, notional amount</t>
  </si>
  <si>
    <t>Derivative liability</t>
  </si>
  <si>
    <t>Ravenhall, Australia | Operating phase | Interest Rate Swap</t>
  </si>
  <si>
    <t>4.20%</t>
  </si>
  <si>
    <t>Debt - Debt Outstanding (Details) - USD ($) $ in Thousands</t>
  </si>
  <si>
    <t>Term loan</t>
  </si>
  <si>
    <t>Unamortized discount</t>
  </si>
  <si>
    <t>Unamortized debt issuance costs</t>
  </si>
  <si>
    <t>Revolver</t>
  </si>
  <si>
    <t>Total Senior Credit Facility</t>
  </si>
  <si>
    <t>Other debt</t>
  </si>
  <si>
    <t>Total debt</t>
  </si>
  <si>
    <t>Finance Lease Liabilities, long-term portion</t>
  </si>
  <si>
    <t>Non-Recourse Debt, long-term portion</t>
  </si>
  <si>
    <t>Total Non-Recourse Debt</t>
  </si>
  <si>
    <t>6.00% Senior Notes due 2026 | Senior Notes</t>
  </si>
  <si>
    <t>Long-term debt, gross</t>
  </si>
  <si>
    <t>5.875% Senior Notes due 2024 | Senior Notes</t>
  </si>
  <si>
    <t>5.125% Senior Notes, due 2023 | Senior Notes</t>
  </si>
  <si>
    <t>5.875% Senior Notes due 2022 | Senior Notes</t>
  </si>
  <si>
    <t>Debt - Amended Credit Agreement (Details)</t>
  </si>
  <si>
    <t>Jun. 12, 2019USD ($)</t>
  </si>
  <si>
    <t>Sep. 30, 2019AUD ($)</t>
  </si>
  <si>
    <t>Jun. 12, 2019AUD ($)</t>
  </si>
  <si>
    <t>Dec. 31, 2018USD ($)</t>
  </si>
  <si>
    <t>Amended Credit Agreement</t>
  </si>
  <si>
    <t>Loan costs</t>
  </si>
  <si>
    <t>Total leverage ratio, maximum</t>
  </si>
  <si>
    <t>Senior secured leverage ratio</t>
  </si>
  <si>
    <t>Interest coverage ratio</t>
  </si>
  <si>
    <t>Additional Revolver</t>
  </si>
  <si>
    <t>Borrowing capacity increase</t>
  </si>
  <si>
    <t>Revolving Credit Facility | Line of Credit | Amended Credit Agreement</t>
  </si>
  <si>
    <t>Weighted average interest rate</t>
  </si>
  <si>
    <t>4.10%</t>
  </si>
  <si>
    <t>Revolving Credit Facility | Line of Credit | Amended Credit Agreement | LIBOR</t>
  </si>
  <si>
    <t>Basis spread on variable rate</t>
  </si>
  <si>
    <t>2.25%</t>
  </si>
  <si>
    <t>Letter of Credit</t>
  </si>
  <si>
    <t>Letter of Credit | Line of Credit | Amended Credit Agreement</t>
  </si>
  <si>
    <t>Letter of Credit | Line of Credit | Bank Guarantee and Standby Sub Facility</t>
  </si>
  <si>
    <t>Term Loan</t>
  </si>
  <si>
    <t>Term Loan | Line of Credit | Amended Credit Agreement</t>
  </si>
  <si>
    <t>Term Loan | Line of Credit | Amended Credit Agreement | LIBOR</t>
  </si>
  <si>
    <t>2.00%</t>
  </si>
  <si>
    <t>0.75%</t>
  </si>
  <si>
    <t>Accordion | Line of Credit | Amended Credit Agreement</t>
  </si>
  <si>
    <t>Accordion feature, increase limit</t>
  </si>
  <si>
    <t>Debt - Debt Repurchases (Details) - USD ($) $ in Thousands</t>
  </si>
  <si>
    <t>Extinguishment of Debt [Line Items]</t>
  </si>
  <si>
    <t>Senior Notes</t>
  </si>
  <si>
    <t>Senior Notes | 6.00% Senior Notes due 2026</t>
  </si>
  <si>
    <t>Senior Notes | 5.875% Senior Notes due 2024</t>
  </si>
  <si>
    <t>Senior Notes | 5.125% Senior Notes, due 2023</t>
  </si>
  <si>
    <t>Senior Notes | 5.875% Senior Notes due 2022</t>
  </si>
  <si>
    <t>Debt instrument, repurchased face amount</t>
  </si>
  <si>
    <t>Redemption price, percentage of principal amount redeemed</t>
  </si>
  <si>
    <t>97.48%</t>
  </si>
  <si>
    <t>Repurchase amount</t>
  </si>
  <si>
    <t>Debt - Senior Notes (Details) - Senior Notes</t>
  </si>
  <si>
    <t>6.00% Senior Notes, due 2026</t>
  </si>
  <si>
    <t>Debt - Non-Recourse Debt (Details) $ in Millions</t>
  </si>
  <si>
    <t>May 22, 2019AUD ($)</t>
  </si>
  <si>
    <t>Northwest Detention Center | Non-Recourse Debt, 2011 Revenue Bonds</t>
  </si>
  <si>
    <t>Face amount</t>
  </si>
  <si>
    <t>Current portion of non recourse debt</t>
  </si>
  <si>
    <t>5.25%</t>
  </si>
  <si>
    <t>Northwest Detention Center | Non-Recourse Debt, Northwest Detention Center</t>
  </si>
  <si>
    <t>Ravenhall | Non-Recourse Debt</t>
  </si>
  <si>
    <t>Ravenhall | Construction Facility | Non-Recourse Debt</t>
  </si>
  <si>
    <t>Ravenhall | Non Recourse Notes | Non-Recourse Debt</t>
  </si>
  <si>
    <t>4.23%</t>
  </si>
  <si>
    <t>Debt - Other (Details) - USD ($) $ in Thousands</t>
  </si>
  <si>
    <t>Deferred costs</t>
  </si>
  <si>
    <t>Debt - Guarantees (Details) $ in Millions</t>
  </si>
  <si>
    <t>Sep. 30, 2019USD ($)guarantee</t>
  </si>
  <si>
    <t>Sep. 30, 2019ZAR (R)guarantee</t>
  </si>
  <si>
    <t>Sep. 30, 2019AUD ($)guarantee</t>
  </si>
  <si>
    <t>Line of Credit Facility [Line Items]</t>
  </si>
  <si>
    <t>Number of letters of guarantee outstanding under separate international facilities relating to performance guarantees | guarantee</t>
  </si>
  <si>
    <t>Letters of credit outstanding relating to performance guarantees</t>
  </si>
  <si>
    <t>Ravenhall | Letter of Credit | Revolver</t>
  </si>
  <si>
    <t>Guaranteed obligations</t>
  </si>
  <si>
    <t>SACS</t>
  </si>
  <si>
    <t>Maximum loan amount under standby facility</t>
  </si>
  <si>
    <t>Amount funded</t>
  </si>
  <si>
    <t>Debt - Phantom (Details)</t>
  </si>
  <si>
    <t>Other Notes | LIBOR</t>
  </si>
  <si>
    <t>Debt instrument, basis spread on variable rate</t>
  </si>
  <si>
    <t>Commitments and Contingencies (Details) $ in Millions</t>
  </si>
  <si>
    <t>Dec. 19, 2017claim</t>
  </si>
  <si>
    <t>Sep. 30, 2019USD ($)bedfacility</t>
  </si>
  <si>
    <t>Commitments and Contingencies [Line Items]</t>
  </si>
  <si>
    <t>Estimate of possible loss</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Property and Equipment</t>
  </si>
  <si>
    <t>Carrying values of idle facilities marketed to potential customers</t>
  </si>
  <si>
    <t>Pending Litigation | Immigration Detainees Against Company</t>
  </si>
  <si>
    <t>New claims filed, number | claim</t>
  </si>
  <si>
    <t>WASHINGTON | Pending Litigation | Immigration Detainees Against Company</t>
  </si>
  <si>
    <t>CALIFORNIA | Pending Litigation | Immigration Detainees Against Company</t>
  </si>
  <si>
    <t>Business Segments and Geographic Information - Operating and Reporting Segments (Details) - USD ($) $ in Thousands</t>
  </si>
  <si>
    <t>Revenues:</t>
  </si>
  <si>
    <t>Operating Income:</t>
  </si>
  <si>
    <t>General and Administrative Expenses</t>
  </si>
  <si>
    <t>Operating Segments</t>
  </si>
  <si>
    <t>Operating Segments | GEO Secure Services</t>
  </si>
  <si>
    <t>Operating Segments | GEO Care</t>
  </si>
  <si>
    <t>Operating Segments | International Services</t>
  </si>
  <si>
    <t>Operating Segments | Facility Construction and Design</t>
  </si>
  <si>
    <t>Segment Reconciling Items</t>
  </si>
  <si>
    <t>Business Segments and Geographic Information - Income Reconciliation (Details) - USD ($) $ in Thousands</t>
  </si>
  <si>
    <t>Operating income from segments</t>
  </si>
  <si>
    <t>Unallocated Amount:</t>
  </si>
  <si>
    <t>Net Interest Expense</t>
  </si>
  <si>
    <t>Business Segments and Geographic Information - Narrative (Details) $ in Thousands</t>
  </si>
  <si>
    <t>Sep. 30, 2019USD ($)segment</t>
  </si>
  <si>
    <t>Schedule of Equity Method Investments [Line Items]</t>
  </si>
  <si>
    <t>Number of reportable business segments | segment</t>
  </si>
  <si>
    <t>Equity in earnings of affiliates, net of income tax provision</t>
  </si>
  <si>
    <t>Investment in affiliate</t>
  </si>
  <si>
    <t>Ownership percentage in entity</t>
  </si>
  <si>
    <t>Investment in joint venture</t>
  </si>
  <si>
    <t>Geo Amey</t>
  </si>
  <si>
    <t>Benefit Plans - Funded Status of Plan (Details) - USD ($) $ in Thousands</t>
  </si>
  <si>
    <t>Change in Projected Benefit Obligation</t>
  </si>
  <si>
    <t>Projected benefit obligation, beginning of period</t>
  </si>
  <si>
    <t>Service cost</t>
  </si>
  <si>
    <t>Interest cost</t>
  </si>
  <si>
    <t>Actuarial gain</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 Components of Net Periodic Benefit Cost (Details) - USD ($) $ in Thousands</t>
  </si>
  <si>
    <t>Net loss</t>
  </si>
  <si>
    <t>Net periodic pension cost</t>
  </si>
  <si>
    <t>Benefit Plans - Narrative (Details) - USD ($) $ in Millions</t>
  </si>
  <si>
    <t>Long-term portion of the pension liability</t>
  </si>
  <si>
    <t>Recent Accounting Pronouncements (Details) - USD ($) $ in Thousands</t>
  </si>
  <si>
    <t>Operating right-of-use lease assets</t>
  </si>
  <si>
    <t>Operating lease liability</t>
  </si>
  <si>
    <t>Accounting Standards Update 2016-02</t>
  </si>
  <si>
    <t>Distributions In Excess Of Earnings | Accounting Standards Update 2018-02</t>
  </si>
  <si>
    <t>Tax Rate Reduction Related To Pension Liability | Accounting Standards Update 2018-02</t>
  </si>
  <si>
    <t>Tax Effect Of Tax Reform On Items Remaining In AOCI, Currency Translation | Accounting Standards Update 2018-02</t>
  </si>
  <si>
    <t>Condensed Consolidating Financial Information - Narrative (Details)</t>
  </si>
  <si>
    <t>Percentage of subsidiary owned</t>
  </si>
  <si>
    <t>100.00%</t>
  </si>
  <si>
    <t>Notes bear interest at a rate</t>
  </si>
  <si>
    <t>Senior Notes | 6.00% Senior Notes, due 2026</t>
  </si>
  <si>
    <t>Senior Notes | Senior Notes Due 2023</t>
  </si>
  <si>
    <t>Condensed Consolidating Financial Information - Statement of Operations and Comprehensive Income (Details) - USD ($) $ in Thousands</t>
  </si>
  <si>
    <t>Consolidated Statements of Income and Comprehensive Income [Abstract]</t>
  </si>
  <si>
    <t>Income tax provision</t>
  </si>
  <si>
    <t>Income before equity in income of consolidated subsidiaries</t>
  </si>
  <si>
    <t>Income from consolidated subsidiaries, net of income tax provision</t>
  </si>
  <si>
    <t>Net current-period other comprehensive income (loss)</t>
  </si>
  <si>
    <t>Reportable Legal Entities | The GEO Group, Inc.</t>
  </si>
  <si>
    <t>Reportable Legal Entities | Combined Subsidiary Guarantors</t>
  </si>
  <si>
    <t>Reportable Legal Entities | Combined Non-Guarantor Subsidiaries</t>
  </si>
  <si>
    <t>Eliminations</t>
  </si>
  <si>
    <t>Condensed Consolidating Financial Information - Balance Sheet (Details) - USD ($) $ in Thousands</t>
  </si>
  <si>
    <t>Jun. 30, 2019</t>
  </si>
  <si>
    <t>Jun. 30, 2018</t>
  </si>
  <si>
    <t>Assets</t>
  </si>
  <si>
    <t>Accounts receivable, less allowance for doubtful accounts</t>
  </si>
  <si>
    <t>Intercompany Receivable</t>
  </si>
  <si>
    <t>Investment in Subsidiaries</t>
  </si>
  <si>
    <t>LIABILITIES AND SHAREHOLDERS’ EQUITY</t>
  </si>
  <si>
    <t>Intercompany Payable</t>
  </si>
  <si>
    <t>Commitments &amp; Contingencies and Other</t>
  </si>
  <si>
    <t>Shareholders' Equity:</t>
  </si>
  <si>
    <t>The GEO Group, Inc. Shareholders' Equity</t>
  </si>
  <si>
    <t>Condensed Consolidating Financial Information - Statement of Cash Flows (Details) - USD ($) $ in Thousands</t>
  </si>
  <si>
    <t>The GEO Group, Inc.</t>
  </si>
  <si>
    <t>Combined Subsidiary Guarantors</t>
  </si>
  <si>
    <t>Combined Non-Guarantor Subsidiaries</t>
  </si>
  <si>
    <t>Subsequent Events (Details) - $ / shares</t>
  </si>
  <si>
    <t>Oct. 14, 2019</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12127548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row r="5" spans="1:2">
      <c r="A5" s="4" t="s">
        <v>199</v>
      </c>
      <c r="B5"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631579</v>
      </c>
      <c r="C4" s="6" t="n">
        <v>583530</v>
      </c>
      <c r="D4" s="6" t="n">
        <v>1856212</v>
      </c>
      <c r="E4" s="6" t="n">
        <v>1731956</v>
      </c>
    </row>
    <row r="5" spans="1:5">
      <c r="A5" s="4" t="s">
        <v>61</v>
      </c>
      <c r="B5" s="5" t="n">
        <v>472513</v>
      </c>
      <c r="C5" s="5" t="n">
        <v>434806</v>
      </c>
      <c r="D5" s="5" t="n">
        <v>1382678</v>
      </c>
      <c r="E5" s="5" t="n">
        <v>1299312</v>
      </c>
    </row>
    <row r="6" spans="1:5">
      <c r="A6" s="4" t="s">
        <v>62</v>
      </c>
      <c r="B6" s="5" t="n">
        <v>32419</v>
      </c>
      <c r="C6" s="5" t="n">
        <v>31297</v>
      </c>
      <c r="D6" s="5" t="n">
        <v>97240</v>
      </c>
      <c r="E6" s="5" t="n">
        <v>94536</v>
      </c>
    </row>
    <row r="7" spans="1:5">
      <c r="A7" s="4" t="s">
        <v>63</v>
      </c>
      <c r="B7" s="5" t="n">
        <v>48488</v>
      </c>
      <c r="C7" s="5" t="n">
        <v>47647</v>
      </c>
      <c r="D7" s="5" t="n">
        <v>142183</v>
      </c>
      <c r="E7" s="5" t="n">
        <v>136927</v>
      </c>
    </row>
    <row r="8" spans="1:5">
      <c r="A8" s="4" t="s">
        <v>64</v>
      </c>
      <c r="B8" s="5" t="n">
        <v>78159</v>
      </c>
      <c r="C8" s="5" t="n">
        <v>69780</v>
      </c>
      <c r="D8" s="5" t="n">
        <v>234111</v>
      </c>
      <c r="E8" s="5" t="n">
        <v>201181</v>
      </c>
    </row>
    <row r="9" spans="1:5">
      <c r="A9" s="4" t="s">
        <v>65</v>
      </c>
      <c r="B9" s="5" t="n">
        <v>6686</v>
      </c>
      <c r="C9" s="5" t="n">
        <v>8428</v>
      </c>
      <c r="D9" s="5" t="n">
        <v>23127</v>
      </c>
      <c r="E9" s="5" t="n">
        <v>26194</v>
      </c>
    </row>
    <row r="10" spans="1:5">
      <c r="A10" s="4" t="s">
        <v>66</v>
      </c>
      <c r="B10" s="5" t="n">
        <v>-36645</v>
      </c>
      <c r="C10" s="5" t="n">
        <v>-37991</v>
      </c>
      <c r="D10" s="5" t="n">
        <v>-115857</v>
      </c>
      <c r="E10" s="5" t="n">
        <v>-110205</v>
      </c>
    </row>
    <row r="11" spans="1:5">
      <c r="A11" s="4" t="s">
        <v>67</v>
      </c>
      <c r="B11" s="5" t="n">
        <v>594</v>
      </c>
      <c r="C11" s="5" t="n">
        <v>0</v>
      </c>
      <c r="D11" s="5" t="n">
        <v>-5147</v>
      </c>
      <c r="E11" s="5" t="n">
        <v>-574</v>
      </c>
    </row>
    <row r="12" spans="1:5">
      <c r="A12" s="4" t="s">
        <v>68</v>
      </c>
      <c r="B12" s="5" t="n">
        <v>48794</v>
      </c>
      <c r="C12" s="5" t="n">
        <v>40217</v>
      </c>
      <c r="D12" s="5" t="n">
        <v>136234</v>
      </c>
      <c r="E12" s="5" t="n">
        <v>116596</v>
      </c>
    </row>
    <row r="13" spans="1:5">
      <c r="A13" s="4" t="s">
        <v>69</v>
      </c>
      <c r="B13" s="5" t="n">
        <v>5137</v>
      </c>
      <c r="C13" s="5" t="n">
        <v>3723</v>
      </c>
      <c r="D13" s="5" t="n">
        <v>14509</v>
      </c>
      <c r="E13" s="5" t="n">
        <v>12193</v>
      </c>
    </row>
    <row r="14" spans="1:5">
      <c r="A14" s="4" t="s">
        <v>70</v>
      </c>
      <c r="B14" s="5" t="n">
        <v>2228</v>
      </c>
      <c r="C14" s="5" t="n">
        <v>2735</v>
      </c>
      <c r="D14" s="5" t="n">
        <v>6645</v>
      </c>
      <c r="E14" s="5" t="n">
        <v>7071</v>
      </c>
    </row>
    <row r="15" spans="1:5">
      <c r="A15" s="4" t="s">
        <v>71</v>
      </c>
      <c r="B15" s="5" t="n">
        <v>45885</v>
      </c>
      <c r="C15" s="5" t="n">
        <v>39229</v>
      </c>
      <c r="D15" s="5" t="n">
        <v>128370</v>
      </c>
      <c r="E15" s="5" t="n">
        <v>111474</v>
      </c>
    </row>
    <row r="16" spans="1:5">
      <c r="A16" s="4" t="s">
        <v>72</v>
      </c>
      <c r="B16" s="5" t="n">
        <v>47</v>
      </c>
      <c r="C16" s="5" t="n">
        <v>60</v>
      </c>
      <c r="D16" s="5" t="n">
        <v>181</v>
      </c>
      <c r="E16" s="5" t="n">
        <v>223</v>
      </c>
    </row>
    <row r="17" spans="1:5">
      <c r="A17" s="4" t="s">
        <v>73</v>
      </c>
      <c r="B17" s="6" t="n">
        <v>45932</v>
      </c>
      <c r="C17" s="6" t="n">
        <v>39289</v>
      </c>
      <c r="D17" s="6" t="n">
        <v>128551</v>
      </c>
      <c r="E17" s="6" t="n">
        <v>111697</v>
      </c>
    </row>
    <row r="18" spans="1:5">
      <c r="A18" s="3" t="s">
        <v>74</v>
      </c>
    </row>
    <row r="19" spans="1:5">
      <c r="A19" s="4" t="s">
        <v>75</v>
      </c>
      <c r="B19" s="5" t="n">
        <v>119209</v>
      </c>
      <c r="C19" s="5" t="n">
        <v>119681</v>
      </c>
      <c r="D19" s="5" t="n">
        <v>119052</v>
      </c>
      <c r="E19" s="5" t="n">
        <v>120567</v>
      </c>
    </row>
    <row r="20" spans="1:5">
      <c r="A20" s="4" t="s">
        <v>76</v>
      </c>
      <c r="B20" s="5" t="n">
        <v>119282</v>
      </c>
      <c r="C20" s="5" t="n">
        <v>120302</v>
      </c>
      <c r="D20" s="5" t="n">
        <v>119314</v>
      </c>
      <c r="E20" s="5" t="n">
        <v>121055</v>
      </c>
    </row>
    <row r="21" spans="1:5">
      <c r="A21" s="3" t="s">
        <v>77</v>
      </c>
    </row>
    <row r="22" spans="1:5">
      <c r="A22" s="4" t="s">
        <v>78</v>
      </c>
      <c r="B22" s="7" t="n">
        <v>0.39</v>
      </c>
      <c r="C22" s="7" t="n">
        <v>0.33</v>
      </c>
      <c r="D22" s="7" t="n">
        <v>1.08</v>
      </c>
      <c r="E22" s="7" t="n">
        <v>0.93</v>
      </c>
    </row>
    <row r="23" spans="1:5">
      <c r="A23" s="3" t="s">
        <v>79</v>
      </c>
    </row>
    <row r="24" spans="1:5">
      <c r="A24" s="4" t="s">
        <v>80</v>
      </c>
      <c r="B24" s="8" t="n">
        <v>0.39</v>
      </c>
      <c r="C24" s="8" t="n">
        <v>0.33</v>
      </c>
      <c r="D24" s="8" t="n">
        <v>1.08</v>
      </c>
      <c r="E24" s="8" t="n">
        <v>0.92</v>
      </c>
    </row>
    <row r="25" spans="1:5">
      <c r="A25" s="4" t="s">
        <v>81</v>
      </c>
      <c r="B25" s="7" t="n">
        <v>0.48</v>
      </c>
      <c r="C25" s="7" t="n">
        <v>0.47</v>
      </c>
      <c r="D25" s="7" t="n">
        <v>1.44</v>
      </c>
      <c r="E25" s="7" t="n">
        <v>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7</v>
      </c>
      <c r="D1" s="2" t="s">
        <v>1</v>
      </c>
    </row>
    <row r="2" spans="1:5">
      <c r="B2" s="2" t="s">
        <v>2</v>
      </c>
      <c r="C2" s="2" t="s">
        <v>58</v>
      </c>
      <c r="D2" s="2" t="s">
        <v>2</v>
      </c>
      <c r="E2" s="2" t="s">
        <v>58</v>
      </c>
    </row>
    <row r="3" spans="1:5">
      <c r="A3" s="3" t="s">
        <v>59</v>
      </c>
    </row>
    <row r="4" spans="1:5">
      <c r="A4" s="4" t="s">
        <v>83</v>
      </c>
      <c r="B4" s="6" t="n">
        <v>456</v>
      </c>
      <c r="C4" s="6" t="n">
        <v>200</v>
      </c>
      <c r="D4" s="6" t="n">
        <v>1171</v>
      </c>
      <c r="E4" s="6" t="n">
        <v>6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9"/>
  </cols>
  <sheetData>
    <row r="1" spans="1:2">
      <c r="A1" s="1" t="s">
        <v>307</v>
      </c>
      <c r="B1" s="2" t="s">
        <v>308</v>
      </c>
    </row>
    <row r="2" spans="1:2">
      <c r="A2" s="3" t="s">
        <v>197</v>
      </c>
    </row>
    <row r="3" spans="1:2">
      <c r="A3" s="4" t="s">
        <v>309</v>
      </c>
      <c r="B3" s="5" t="n">
        <v>96000</v>
      </c>
    </row>
    <row r="4" spans="1:2">
      <c r="A4" s="4" t="s">
        <v>310</v>
      </c>
      <c r="B4" s="5" t="n">
        <v>130</v>
      </c>
    </row>
    <row r="5" spans="1:2">
      <c r="A5" s="4" t="s">
        <v>311</v>
      </c>
      <c r="B5" s="5" t="n">
        <v>210000</v>
      </c>
    </row>
    <row r="6" spans="1:2">
      <c r="A6" s="4" t="s">
        <v>312</v>
      </c>
      <c r="B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59</v>
      </c>
    </row>
    <row r="4" spans="1:5">
      <c r="A4" s="4" t="s">
        <v>71</v>
      </c>
      <c r="B4" s="6" t="n">
        <v>45885</v>
      </c>
      <c r="C4" s="6" t="n">
        <v>39229</v>
      </c>
      <c r="D4" s="6" t="n">
        <v>128370</v>
      </c>
      <c r="E4" s="6" t="n">
        <v>111474</v>
      </c>
    </row>
    <row r="5" spans="1:5">
      <c r="A5" s="3" t="s">
        <v>85</v>
      </c>
    </row>
    <row r="6" spans="1:5">
      <c r="A6" s="4" t="s">
        <v>86</v>
      </c>
      <c r="B6" s="5" t="n">
        <v>-4553</v>
      </c>
      <c r="C6" s="5" t="n">
        <v>-1342</v>
      </c>
      <c r="D6" s="5" t="n">
        <v>-2787</v>
      </c>
      <c r="E6" s="5" t="n">
        <v>-5882</v>
      </c>
    </row>
    <row r="7" spans="1:5">
      <c r="A7" s="4" t="s">
        <v>87</v>
      </c>
      <c r="B7" s="5" t="n">
        <v>42</v>
      </c>
      <c r="C7" s="5" t="n">
        <v>-761</v>
      </c>
      <c r="D7" s="5" t="n">
        <v>-563</v>
      </c>
      <c r="E7" s="5" t="n">
        <v>-31</v>
      </c>
    </row>
    <row r="8" spans="1:5">
      <c r="A8" s="4" t="s">
        <v>88</v>
      </c>
      <c r="B8" s="5" t="n">
        <v>-2777</v>
      </c>
      <c r="D8" s="5" t="n">
        <v>2969</v>
      </c>
    </row>
    <row r="9" spans="1:5">
      <c r="A9" s="4" t="s">
        <v>88</v>
      </c>
      <c r="C9" s="5" t="n">
        <v>1536</v>
      </c>
      <c r="E9" s="5" t="n">
        <v>4550</v>
      </c>
    </row>
    <row r="10" spans="1:5">
      <c r="A10" s="4" t="s">
        <v>89</v>
      </c>
      <c r="B10" s="5" t="n">
        <v>-7288</v>
      </c>
      <c r="C10" s="5" t="n">
        <v>-567</v>
      </c>
      <c r="D10" s="5" t="n">
        <v>-381</v>
      </c>
      <c r="E10" s="5" t="n">
        <v>-1363</v>
      </c>
    </row>
    <row r="11" spans="1:5">
      <c r="A11" s="4" t="s">
        <v>90</v>
      </c>
      <c r="B11" s="5" t="n">
        <v>38597</v>
      </c>
      <c r="C11" s="5" t="n">
        <v>38662</v>
      </c>
      <c r="D11" s="5" t="n">
        <v>127989</v>
      </c>
      <c r="E11" s="5" t="n">
        <v>110111</v>
      </c>
    </row>
    <row r="12" spans="1:5">
      <c r="A12" s="4" t="s">
        <v>91</v>
      </c>
      <c r="B12" s="5" t="n">
        <v>62</v>
      </c>
      <c r="C12" s="5" t="n">
        <v>72</v>
      </c>
      <c r="D12" s="5" t="n">
        <v>191</v>
      </c>
      <c r="E12" s="5" t="n">
        <v>247</v>
      </c>
    </row>
    <row r="13" spans="1:5">
      <c r="A13" s="4" t="s">
        <v>92</v>
      </c>
      <c r="B13" s="6" t="n">
        <v>38659</v>
      </c>
      <c r="C13" s="6" t="n">
        <v>38734</v>
      </c>
      <c r="D13" s="6" t="n">
        <v>128180</v>
      </c>
      <c r="E13" s="6" t="n">
        <v>110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row>
    <row r="9" spans="1:2">
      <c r="A9" s="3" t="s">
        <v>314</v>
      </c>
    </row>
    <row r="10" spans="1:2">
      <c r="A10" s="4" t="s">
        <v>318</v>
      </c>
      <c r="B10"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22</v>
      </c>
      <c r="B1" s="2" t="s">
        <v>323</v>
      </c>
    </row>
    <row r="2" spans="1:2">
      <c r="A2" s="3" t="s">
        <v>200</v>
      </c>
    </row>
    <row r="3" spans="1:2">
      <c r="A3" s="4" t="s">
        <v>324</v>
      </c>
      <c r="B3" s="6" t="n">
        <v>125718</v>
      </c>
    </row>
    <row r="4" spans="1:2">
      <c r="A4" s="4" t="s">
        <v>325</v>
      </c>
      <c r="B4" s="5" t="n">
        <v>3135</v>
      </c>
    </row>
    <row r="5" spans="1:2">
      <c r="A5" s="4" t="s">
        <v>326</v>
      </c>
      <c r="B5" s="5" t="n">
        <v>128853</v>
      </c>
    </row>
    <row r="6" spans="1:2">
      <c r="A6" s="4" t="s">
        <v>119</v>
      </c>
      <c r="B6" s="5" t="n">
        <v>28795</v>
      </c>
    </row>
    <row r="7" spans="1:2">
      <c r="A7" s="4" t="s">
        <v>327</v>
      </c>
      <c r="B7" s="5" t="n">
        <v>1550</v>
      </c>
    </row>
    <row r="8" spans="1:2">
      <c r="A8" s="4" t="s">
        <v>124</v>
      </c>
      <c r="B8" s="5" t="n">
        <v>99271</v>
      </c>
    </row>
    <row r="9" spans="1:2">
      <c r="A9" s="4" t="s">
        <v>125</v>
      </c>
      <c r="B9" s="5" t="n">
        <v>3403</v>
      </c>
    </row>
    <row r="10" spans="1:2">
      <c r="A10" s="4" t="s">
        <v>328</v>
      </c>
      <c r="B10" s="6" t="n">
        <v>133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29</v>
      </c>
      <c r="B1" s="2" t="s">
        <v>57</v>
      </c>
      <c r="C1" s="2" t="s">
        <v>1</v>
      </c>
    </row>
    <row r="2" spans="1:3">
      <c r="B2" s="2" t="s">
        <v>323</v>
      </c>
      <c r="C2" s="2" t="s">
        <v>323</v>
      </c>
    </row>
    <row r="3" spans="1:3">
      <c r="A3" s="3" t="s">
        <v>200</v>
      </c>
    </row>
    <row r="4" spans="1:3">
      <c r="A4" s="4" t="s">
        <v>330</v>
      </c>
      <c r="B4" s="6" t="n">
        <v>11611</v>
      </c>
      <c r="C4" s="6" t="n">
        <v>35841</v>
      </c>
    </row>
    <row r="5" spans="1:3">
      <c r="A5" s="4" t="s">
        <v>331</v>
      </c>
      <c r="B5" s="5" t="n">
        <v>256</v>
      </c>
      <c r="C5" s="5" t="n">
        <v>768</v>
      </c>
    </row>
    <row r="6" spans="1:3">
      <c r="A6" s="4" t="s">
        <v>332</v>
      </c>
      <c r="B6" s="5" t="n">
        <v>77</v>
      </c>
      <c r="C6" s="5" t="n">
        <v>254</v>
      </c>
    </row>
    <row r="7" spans="1:3">
      <c r="A7" s="4" t="s">
        <v>333</v>
      </c>
      <c r="B7" s="5" t="n">
        <v>333</v>
      </c>
      <c r="C7" s="5" t="n">
        <v>1022</v>
      </c>
    </row>
    <row r="8" spans="1:3">
      <c r="A8" s="4" t="s">
        <v>334</v>
      </c>
      <c r="B8" s="5" t="n">
        <v>1673</v>
      </c>
      <c r="C8" s="5" t="n">
        <v>5228</v>
      </c>
    </row>
    <row r="9" spans="1:3">
      <c r="A9" s="4" t="s">
        <v>335</v>
      </c>
      <c r="B9" s="5" t="n">
        <v>13617</v>
      </c>
      <c r="C9" s="5" t="n">
        <v>42091</v>
      </c>
    </row>
    <row r="10" spans="1:3">
      <c r="A10" s="4" t="s">
        <v>336</v>
      </c>
      <c r="B10" s="5" t="n">
        <v>12091</v>
      </c>
      <c r="C10" s="5" t="n">
        <v>37107</v>
      </c>
    </row>
    <row r="11" spans="1:3">
      <c r="A11" s="4" t="s">
        <v>337</v>
      </c>
      <c r="B11" s="5" t="n">
        <v>77</v>
      </c>
      <c r="C11" s="5" t="n">
        <v>254</v>
      </c>
    </row>
    <row r="12" spans="1:3">
      <c r="A12" s="4" t="s">
        <v>338</v>
      </c>
      <c r="B12" s="5" t="n">
        <v>406</v>
      </c>
      <c r="C12" s="5" t="n">
        <v>1197</v>
      </c>
    </row>
    <row r="13" spans="1:3">
      <c r="A13" s="4" t="s">
        <v>339</v>
      </c>
      <c r="B13" s="6" t="n">
        <v>2335</v>
      </c>
      <c r="C13" s="6" t="n">
        <v>8653</v>
      </c>
    </row>
    <row r="14" spans="1:3">
      <c r="A14" s="4" t="s">
        <v>340</v>
      </c>
      <c r="B14" s="4" t="s">
        <v>341</v>
      </c>
      <c r="C14" s="4" t="s">
        <v>341</v>
      </c>
    </row>
    <row r="15" spans="1:3">
      <c r="A15" s="4" t="s">
        <v>342</v>
      </c>
      <c r="B15" s="4" t="s">
        <v>343</v>
      </c>
      <c r="C15" s="4" t="s">
        <v>343</v>
      </c>
    </row>
    <row r="16" spans="1:3">
      <c r="A16" s="4" t="s">
        <v>344</v>
      </c>
      <c r="B16" s="4" t="s">
        <v>345</v>
      </c>
      <c r="C16" s="4" t="s">
        <v>345</v>
      </c>
    </row>
    <row r="17" spans="1:3">
      <c r="A17" s="4" t="s">
        <v>346</v>
      </c>
      <c r="B17" s="4" t="s">
        <v>347</v>
      </c>
      <c r="C17"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1"/>
  </cols>
  <sheetData>
    <row r="1" spans="1:2">
      <c r="A1" s="1" t="s">
        <v>348</v>
      </c>
      <c r="B1" s="2" t="s">
        <v>323</v>
      </c>
    </row>
    <row r="2" spans="1:2">
      <c r="A2" s="3" t="s">
        <v>349</v>
      </c>
    </row>
    <row r="3" spans="1:2">
      <c r="A3" s="4" t="s">
        <v>51</v>
      </c>
      <c r="B3" s="6" t="n">
        <v>9242</v>
      </c>
    </row>
    <row r="4" spans="1:2">
      <c r="A4" s="4" t="s">
        <v>350</v>
      </c>
      <c r="B4" s="5" t="n">
        <v>32503</v>
      </c>
    </row>
    <row r="5" spans="1:2">
      <c r="A5" s="4" t="s">
        <v>351</v>
      </c>
      <c r="B5" s="5" t="n">
        <v>24824</v>
      </c>
    </row>
    <row r="6" spans="1:2">
      <c r="A6" s="4" t="s">
        <v>352</v>
      </c>
      <c r="B6" s="5" t="n">
        <v>18384</v>
      </c>
    </row>
    <row r="7" spans="1:2">
      <c r="A7" s="4" t="s">
        <v>353</v>
      </c>
      <c r="B7" s="5" t="n">
        <v>14943</v>
      </c>
    </row>
    <row r="8" spans="1:2">
      <c r="A8" s="4" t="s">
        <v>354</v>
      </c>
      <c r="B8" s="5" t="n">
        <v>53997</v>
      </c>
    </row>
    <row r="9" spans="1:2">
      <c r="A9" s="4" t="s">
        <v>355</v>
      </c>
      <c r="B9" s="5" t="n">
        <v>153893</v>
      </c>
    </row>
    <row r="10" spans="1:2">
      <c r="A10" s="4" t="s">
        <v>356</v>
      </c>
      <c r="B10" s="5" t="n">
        <v>-25827</v>
      </c>
    </row>
    <row r="11" spans="1:2">
      <c r="A11" s="4" t="s">
        <v>357</v>
      </c>
      <c r="B11" s="5" t="n">
        <v>128066</v>
      </c>
    </row>
    <row r="12" spans="1:2">
      <c r="A12" s="4" t="s">
        <v>358</v>
      </c>
      <c r="B12" s="5" t="n">
        <v>-28795</v>
      </c>
    </row>
    <row r="13" spans="1:2">
      <c r="A13" s="4" t="s">
        <v>359</v>
      </c>
      <c r="B13" s="5" t="n">
        <v>99271</v>
      </c>
    </row>
    <row r="14" spans="1:2">
      <c r="A14" s="3" t="s">
        <v>360</v>
      </c>
    </row>
    <row r="15" spans="1:2">
      <c r="A15" s="4" t="s">
        <v>51</v>
      </c>
      <c r="B15" s="5" t="n">
        <v>483</v>
      </c>
    </row>
    <row r="16" spans="1:2">
      <c r="A16" s="4" t="s">
        <v>350</v>
      </c>
      <c r="B16" s="5" t="n">
        <v>1934</v>
      </c>
    </row>
    <row r="17" spans="1:2">
      <c r="A17" s="4" t="s">
        <v>351</v>
      </c>
      <c r="B17" s="5" t="n">
        <v>1936</v>
      </c>
    </row>
    <row r="18" spans="1:2">
      <c r="A18" s="4" t="s">
        <v>352</v>
      </c>
      <c r="B18" s="5" t="n">
        <v>1233</v>
      </c>
    </row>
    <row r="19" spans="1:2">
      <c r="A19" s="4" t="s">
        <v>353</v>
      </c>
      <c r="B19" s="5" t="n">
        <v>0</v>
      </c>
    </row>
    <row r="20" spans="1:2">
      <c r="A20" s="4" t="s">
        <v>354</v>
      </c>
      <c r="B20" s="5" t="n">
        <v>0</v>
      </c>
    </row>
    <row r="21" spans="1:2">
      <c r="A21" s="4" t="s">
        <v>355</v>
      </c>
      <c r="B21" s="5" t="n">
        <v>5586</v>
      </c>
    </row>
    <row r="22" spans="1:2">
      <c r="A22" s="4" t="s">
        <v>356</v>
      </c>
      <c r="B22" s="5" t="n">
        <v>-633</v>
      </c>
    </row>
    <row r="23" spans="1:2">
      <c r="A23" s="4" t="s">
        <v>357</v>
      </c>
      <c r="B23" s="5" t="n">
        <v>4953</v>
      </c>
    </row>
    <row r="24" spans="1:2">
      <c r="A24" s="4" t="s">
        <v>358</v>
      </c>
      <c r="B24" s="5" t="n">
        <v>-1550</v>
      </c>
    </row>
    <row r="25" spans="1:2">
      <c r="A25" s="4" t="s">
        <v>359</v>
      </c>
      <c r="B25" s="6" t="n">
        <v>3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361</v>
      </c>
      <c r="B1" s="2" t="s">
        <v>1</v>
      </c>
    </row>
    <row r="2" spans="1:2">
      <c r="B2" s="2" t="s">
        <v>323</v>
      </c>
    </row>
    <row r="3" spans="1:2">
      <c r="A3" s="3" t="s">
        <v>362</v>
      </c>
    </row>
    <row r="4" spans="1:2">
      <c r="A4" s="4" t="s">
        <v>363</v>
      </c>
      <c r="B4" s="6" t="n">
        <v>776359</v>
      </c>
    </row>
    <row r="5" spans="1:2">
      <c r="A5" s="4" t="s">
        <v>364</v>
      </c>
      <c r="B5" s="5" t="n">
        <v>-18</v>
      </c>
    </row>
    <row r="6" spans="1:2">
      <c r="A6" s="4" t="s">
        <v>365</v>
      </c>
      <c r="B6" s="5" t="n">
        <v>776341</v>
      </c>
    </row>
    <row r="7" spans="1:2">
      <c r="A7" s="4" t="s">
        <v>366</v>
      </c>
    </row>
    <row r="8" spans="1:2">
      <c r="A8" s="3" t="s">
        <v>362</v>
      </c>
    </row>
    <row r="9" spans="1:2">
      <c r="A9" s="4" t="s">
        <v>363</v>
      </c>
      <c r="B9" s="5" t="n">
        <v>316366</v>
      </c>
    </row>
    <row r="10" spans="1:2">
      <c r="A10" s="4" t="s">
        <v>364</v>
      </c>
      <c r="B10" s="5" t="n">
        <v>0</v>
      </c>
    </row>
    <row r="11" spans="1:2">
      <c r="A11" s="4" t="s">
        <v>365</v>
      </c>
      <c r="B11" s="5" t="n">
        <v>316366</v>
      </c>
    </row>
    <row r="12" spans="1:2">
      <c r="A12" s="4" t="s">
        <v>367</v>
      </c>
    </row>
    <row r="13" spans="1:2">
      <c r="A13" s="3" t="s">
        <v>362</v>
      </c>
    </row>
    <row r="14" spans="1:2">
      <c r="A14" s="4" t="s">
        <v>363</v>
      </c>
      <c r="B14" s="5" t="n">
        <v>459589</v>
      </c>
    </row>
    <row r="15" spans="1:2">
      <c r="A15" s="4" t="s">
        <v>364</v>
      </c>
      <c r="B15" s="5" t="n">
        <v>0</v>
      </c>
    </row>
    <row r="16" spans="1:2">
      <c r="A16" s="4" t="s">
        <v>365</v>
      </c>
      <c r="B16" s="5" t="n">
        <v>459589</v>
      </c>
    </row>
    <row r="17" spans="1:2">
      <c r="A17" s="4" t="s">
        <v>368</v>
      </c>
    </row>
    <row r="18" spans="1:2">
      <c r="A18" s="3" t="s">
        <v>362</v>
      </c>
    </row>
    <row r="19" spans="1:2">
      <c r="A19" s="4" t="s">
        <v>363</v>
      </c>
      <c r="B19" s="5" t="n">
        <v>404</v>
      </c>
    </row>
    <row r="20" spans="1:2">
      <c r="A20" s="4" t="s">
        <v>364</v>
      </c>
      <c r="B20" s="5" t="n">
        <v>-18</v>
      </c>
    </row>
    <row r="21" spans="1:2">
      <c r="A21" s="4" t="s">
        <v>365</v>
      </c>
      <c r="B21" s="6" t="n">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9</v>
      </c>
      <c r="B1" s="2" t="s">
        <v>1</v>
      </c>
    </row>
    <row r="2" spans="1:3">
      <c r="B2" s="2" t="s">
        <v>2</v>
      </c>
      <c r="C2" s="2" t="s">
        <v>97</v>
      </c>
    </row>
    <row r="3" spans="1:3">
      <c r="A3" s="3" t="s">
        <v>370</v>
      </c>
    </row>
    <row r="4" spans="1:3">
      <c r="A4" s="4" t="s">
        <v>371</v>
      </c>
      <c r="B4" s="6" t="n">
        <v>-171686</v>
      </c>
      <c r="C4" s="6" t="n">
        <v>-155659</v>
      </c>
    </row>
    <row r="5" spans="1:3">
      <c r="A5" s="4" t="s">
        <v>372</v>
      </c>
      <c r="B5" s="5" t="n">
        <v>170407</v>
      </c>
    </row>
    <row r="6" spans="1:3">
      <c r="A6" s="4" t="s">
        <v>373</v>
      </c>
      <c r="B6" s="5" t="n">
        <v>387293</v>
      </c>
      <c r="C6" s="5" t="n">
        <v>388019</v>
      </c>
    </row>
    <row r="7" spans="1:3">
      <c r="A7" s="4" t="s">
        <v>374</v>
      </c>
      <c r="B7" s="5" t="n">
        <v>215607</v>
      </c>
      <c r="C7" s="5" t="n">
        <v>232360</v>
      </c>
    </row>
    <row r="8" spans="1:3">
      <c r="A8" s="4" t="s">
        <v>375</v>
      </c>
    </row>
    <row r="9" spans="1:3">
      <c r="A9" s="3" t="s">
        <v>370</v>
      </c>
    </row>
    <row r="10" spans="1:3">
      <c r="A10" s="4" t="s">
        <v>376</v>
      </c>
      <c r="B10" s="6" t="n">
        <v>45200</v>
      </c>
      <c r="C10" s="5" t="n">
        <v>45200</v>
      </c>
    </row>
    <row r="11" spans="1:3">
      <c r="A11" s="4" t="s">
        <v>377</v>
      </c>
    </row>
    <row r="12" spans="1:3">
      <c r="A12" s="3" t="s">
        <v>370</v>
      </c>
    </row>
    <row r="13" spans="1:3">
      <c r="A13" s="4" t="s">
        <v>378</v>
      </c>
      <c r="B13" s="4" t="s">
        <v>379</v>
      </c>
    </row>
    <row r="14" spans="1:3">
      <c r="A14" s="4" t="s">
        <v>380</v>
      </c>
      <c r="B14" s="6" t="n">
        <v>308393</v>
      </c>
      <c r="C14" s="5" t="n">
        <v>308419</v>
      </c>
    </row>
    <row r="15" spans="1:3">
      <c r="A15" s="4" t="s">
        <v>371</v>
      </c>
      <c r="B15" s="5" t="n">
        <v>-142998</v>
      </c>
      <c r="C15" s="5" t="n">
        <v>-127481</v>
      </c>
    </row>
    <row r="16" spans="1:3">
      <c r="A16" s="4" t="s">
        <v>372</v>
      </c>
      <c r="B16" s="6" t="n">
        <v>165395</v>
      </c>
      <c r="C16" s="5" t="n">
        <v>180938</v>
      </c>
    </row>
    <row r="17" spans="1:3">
      <c r="A17" s="4" t="s">
        <v>381</v>
      </c>
    </row>
    <row r="18" spans="1:3">
      <c r="A18" s="3" t="s">
        <v>370</v>
      </c>
    </row>
    <row r="19" spans="1:3">
      <c r="A19" s="4" t="s">
        <v>378</v>
      </c>
      <c r="B19" s="4" t="s">
        <v>341</v>
      </c>
    </row>
    <row r="20" spans="1:3">
      <c r="A20" s="4" t="s">
        <v>380</v>
      </c>
      <c r="B20" s="6" t="n">
        <v>33700</v>
      </c>
      <c r="C20" s="5" t="n">
        <v>33700</v>
      </c>
    </row>
    <row r="21" spans="1:3">
      <c r="A21" s="4" t="s">
        <v>371</v>
      </c>
      <c r="B21" s="5" t="n">
        <v>-28688</v>
      </c>
      <c r="C21" s="5" t="n">
        <v>-27478</v>
      </c>
    </row>
    <row r="22" spans="1:3">
      <c r="A22" s="4" t="s">
        <v>372</v>
      </c>
      <c r="B22" s="6" t="n">
        <v>5012</v>
      </c>
      <c r="C22" s="6" t="n">
        <v>62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23</v>
      </c>
    </row>
    <row r="2" spans="1:2">
      <c r="A2" s="3" t="s">
        <v>261</v>
      </c>
    </row>
    <row r="3" spans="1:2">
      <c r="A3" s="4" t="s">
        <v>383</v>
      </c>
      <c r="B3" s="6" t="n">
        <v>5613</v>
      </c>
    </row>
    <row r="4" spans="1:2">
      <c r="A4" s="4" t="s">
        <v>350</v>
      </c>
      <c r="B4" s="5" t="n">
        <v>22306</v>
      </c>
    </row>
    <row r="5" spans="1:2">
      <c r="A5" s="4" t="s">
        <v>351</v>
      </c>
      <c r="B5" s="5" t="n">
        <v>19782</v>
      </c>
    </row>
    <row r="6" spans="1:2">
      <c r="A6" s="4" t="s">
        <v>352</v>
      </c>
      <c r="B6" s="5" t="n">
        <v>18204</v>
      </c>
    </row>
    <row r="7" spans="1:2">
      <c r="A7" s="4" t="s">
        <v>353</v>
      </c>
      <c r="B7" s="5" t="n">
        <v>13494</v>
      </c>
    </row>
    <row r="8" spans="1:2">
      <c r="A8" s="4" t="s">
        <v>354</v>
      </c>
      <c r="B8" s="5" t="n">
        <v>91008</v>
      </c>
    </row>
    <row r="9" spans="1:2">
      <c r="A9" s="4" t="s">
        <v>372</v>
      </c>
      <c r="B9" s="6" t="n">
        <v>170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4</v>
      </c>
      <c r="B1" s="2" t="s">
        <v>1</v>
      </c>
    </row>
    <row r="2" spans="1:3">
      <c r="B2" s="2" t="s">
        <v>2</v>
      </c>
      <c r="C2" s="2" t="s">
        <v>58</v>
      </c>
    </row>
    <row r="3" spans="1:3">
      <c r="A3" s="3" t="s">
        <v>385</v>
      </c>
    </row>
    <row r="4" spans="1:3">
      <c r="A4" s="4" t="s">
        <v>386</v>
      </c>
      <c r="B4" s="9" t="n">
        <v>16.7</v>
      </c>
      <c r="C4" s="9" t="n">
        <v>17.3</v>
      </c>
    </row>
    <row r="5" spans="1:3">
      <c r="A5" s="4" t="s">
        <v>377</v>
      </c>
    </row>
    <row r="6" spans="1:3">
      <c r="A6" s="3" t="s">
        <v>385</v>
      </c>
    </row>
    <row r="7" spans="1:3">
      <c r="A7" s="4" t="s">
        <v>387</v>
      </c>
      <c r="B7"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7</v>
      </c>
    </row>
    <row r="3" spans="1:3">
      <c r="A3" s="3" t="s">
        <v>390</v>
      </c>
    </row>
    <row r="4" spans="1:3">
      <c r="A4" s="4" t="s">
        <v>391</v>
      </c>
      <c r="B4" s="6" t="n">
        <v>3000</v>
      </c>
    </row>
    <row r="5" spans="1:3">
      <c r="A5" s="4" t="s">
        <v>392</v>
      </c>
      <c r="B5" s="5" t="n">
        <v>3000</v>
      </c>
    </row>
    <row r="6" spans="1:3">
      <c r="A6" s="4" t="s">
        <v>393</v>
      </c>
    </row>
    <row r="7" spans="1:3">
      <c r="A7" s="3" t="s">
        <v>390</v>
      </c>
    </row>
    <row r="8" spans="1:3">
      <c r="A8" s="4" t="s">
        <v>393</v>
      </c>
      <c r="B8" s="5" t="n">
        <v>3500</v>
      </c>
    </row>
    <row r="9" spans="1:3">
      <c r="A9" s="4" t="s">
        <v>394</v>
      </c>
    </row>
    <row r="10" spans="1:3">
      <c r="A10" s="3" t="s">
        <v>395</v>
      </c>
    </row>
    <row r="11" spans="1:3">
      <c r="A11" s="4" t="s">
        <v>396</v>
      </c>
      <c r="B11" s="5" t="n">
        <v>26341</v>
      </c>
      <c r="C11" s="6" t="n">
        <v>20892</v>
      </c>
    </row>
    <row r="12" spans="1:3">
      <c r="A12" s="4" t="s">
        <v>397</v>
      </c>
      <c r="B12" s="5" t="n">
        <v>0</v>
      </c>
      <c r="C12" s="5" t="n">
        <v>1801</v>
      </c>
    </row>
    <row r="13" spans="1:3">
      <c r="A13" s="4" t="s">
        <v>398</v>
      </c>
    </row>
    <row r="14" spans="1:3">
      <c r="A14" s="3" t="s">
        <v>390</v>
      </c>
    </row>
    <row r="15" spans="1:3">
      <c r="A15" s="4" t="s">
        <v>393</v>
      </c>
      <c r="B15" s="5" t="n">
        <v>3515</v>
      </c>
      <c r="C15" s="5" t="n">
        <v>8638</v>
      </c>
    </row>
    <row r="16" spans="1:3">
      <c r="A16" s="4" t="s">
        <v>399</v>
      </c>
    </row>
    <row r="17" spans="1:3">
      <c r="A17" s="3" t="s">
        <v>395</v>
      </c>
    </row>
    <row r="18" spans="1:3">
      <c r="A18" s="4" t="s">
        <v>396</v>
      </c>
      <c r="B18" s="5" t="n">
        <v>0</v>
      </c>
      <c r="C18" s="5" t="n">
        <v>0</v>
      </c>
    </row>
    <row r="19" spans="1:3">
      <c r="A19" s="4" t="s">
        <v>397</v>
      </c>
      <c r="B19" s="5" t="n">
        <v>0</v>
      </c>
      <c r="C19" s="5" t="n">
        <v>0</v>
      </c>
    </row>
    <row r="20" spans="1:3">
      <c r="A20" s="4" t="s">
        <v>400</v>
      </c>
    </row>
    <row r="21" spans="1:3">
      <c r="A21" s="3" t="s">
        <v>390</v>
      </c>
    </row>
    <row r="22" spans="1:3">
      <c r="A22" s="4" t="s">
        <v>393</v>
      </c>
      <c r="B22" s="5" t="n">
        <v>0</v>
      </c>
      <c r="C22" s="5" t="n">
        <v>0</v>
      </c>
    </row>
    <row r="23" spans="1:3">
      <c r="A23" s="4" t="s">
        <v>401</v>
      </c>
    </row>
    <row r="24" spans="1:3">
      <c r="A24" s="3" t="s">
        <v>395</v>
      </c>
    </row>
    <row r="25" spans="1:3">
      <c r="A25" s="4" t="s">
        <v>396</v>
      </c>
      <c r="B25" s="5" t="n">
        <v>26341</v>
      </c>
      <c r="C25" s="5" t="n">
        <v>20892</v>
      </c>
    </row>
    <row r="26" spans="1:3">
      <c r="A26" s="4" t="s">
        <v>397</v>
      </c>
      <c r="B26" s="5" t="n">
        <v>0</v>
      </c>
      <c r="C26" s="5" t="n">
        <v>1801</v>
      </c>
    </row>
    <row r="27" spans="1:3">
      <c r="A27" s="4" t="s">
        <v>402</v>
      </c>
    </row>
    <row r="28" spans="1:3">
      <c r="A28" s="3" t="s">
        <v>390</v>
      </c>
    </row>
    <row r="29" spans="1:3">
      <c r="A29" s="4" t="s">
        <v>393</v>
      </c>
      <c r="B29" s="5" t="n">
        <v>3515</v>
      </c>
      <c r="C29" s="5" t="n">
        <v>8638</v>
      </c>
    </row>
    <row r="30" spans="1:3">
      <c r="A30" s="4" t="s">
        <v>403</v>
      </c>
    </row>
    <row r="31" spans="1:3">
      <c r="A31" s="3" t="s">
        <v>395</v>
      </c>
    </row>
    <row r="32" spans="1:3">
      <c r="A32" s="4" t="s">
        <v>396</v>
      </c>
      <c r="B32" s="5" t="n">
        <v>0</v>
      </c>
      <c r="C32" s="5" t="n">
        <v>0</v>
      </c>
    </row>
    <row r="33" spans="1:3">
      <c r="A33" s="4" t="s">
        <v>397</v>
      </c>
      <c r="B33" s="5" t="n">
        <v>0</v>
      </c>
      <c r="C33" s="5" t="n">
        <v>0</v>
      </c>
    </row>
    <row r="34" spans="1:3">
      <c r="A34" s="4" t="s">
        <v>404</v>
      </c>
    </row>
    <row r="35" spans="1:3">
      <c r="A35" s="3" t="s">
        <v>390</v>
      </c>
    </row>
    <row r="36" spans="1:3">
      <c r="A36" s="4" t="s">
        <v>393</v>
      </c>
      <c r="B36" s="6" t="n">
        <v>0</v>
      </c>
      <c r="C3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97</v>
      </c>
      <c r="D1" s="2" t="s">
        <v>58</v>
      </c>
    </row>
    <row r="2" spans="1:4">
      <c r="A2" s="3" t="s">
        <v>406</v>
      </c>
    </row>
    <row r="3" spans="1:4">
      <c r="A3" s="4" t="s">
        <v>99</v>
      </c>
      <c r="B3" s="6" t="n">
        <v>54030</v>
      </c>
      <c r="C3" s="6" t="n">
        <v>31255</v>
      </c>
      <c r="D3" s="6" t="n">
        <v>66007</v>
      </c>
    </row>
    <row r="4" spans="1:4">
      <c r="A4" s="4" t="s">
        <v>407</v>
      </c>
    </row>
    <row r="5" spans="1:4">
      <c r="A5" s="3" t="s">
        <v>406</v>
      </c>
    </row>
    <row r="6" spans="1:4">
      <c r="A6" s="4" t="s">
        <v>99</v>
      </c>
      <c r="B6" s="5" t="n">
        <v>54030</v>
      </c>
      <c r="C6" s="5" t="n">
        <v>31255</v>
      </c>
    </row>
    <row r="7" spans="1:4">
      <c r="A7" s="4" t="s">
        <v>408</v>
      </c>
      <c r="B7" s="5" t="n">
        <v>40923</v>
      </c>
      <c r="C7" s="5" t="n">
        <v>53217</v>
      </c>
    </row>
    <row r="8" spans="1:4">
      <c r="A8" s="3" t="s">
        <v>390</v>
      </c>
    </row>
    <row r="9" spans="1:4">
      <c r="A9" s="4" t="s">
        <v>409</v>
      </c>
      <c r="B9" s="5" t="n">
        <v>1137210</v>
      </c>
      <c r="C9" s="5" t="n">
        <v>1188196</v>
      </c>
    </row>
    <row r="10" spans="1:4">
      <c r="A10" s="4" t="s">
        <v>410</v>
      </c>
      <c r="B10" s="5" t="n">
        <v>325428</v>
      </c>
      <c r="C10" s="5" t="n">
        <v>348274</v>
      </c>
    </row>
    <row r="11" spans="1:4">
      <c r="A11" s="4" t="s">
        <v>411</v>
      </c>
    </row>
    <row r="12" spans="1:4">
      <c r="A12" s="3" t="s">
        <v>390</v>
      </c>
    </row>
    <row r="13" spans="1:4">
      <c r="A13" s="4" t="s">
        <v>412</v>
      </c>
      <c r="B13" s="5" t="n">
        <v>209519</v>
      </c>
      <c r="C13" s="5" t="n">
        <v>244550</v>
      </c>
    </row>
    <row r="14" spans="1:4">
      <c r="A14" s="4" t="s">
        <v>413</v>
      </c>
    </row>
    <row r="15" spans="1:4">
      <c r="A15" s="3" t="s">
        <v>390</v>
      </c>
    </row>
    <row r="16" spans="1:4">
      <c r="A16" s="4" t="s">
        <v>412</v>
      </c>
      <c r="B16" s="5" t="n">
        <v>266463</v>
      </c>
      <c r="C16" s="5" t="n">
        <v>271992</v>
      </c>
    </row>
    <row r="17" spans="1:4">
      <c r="A17" s="4" t="s">
        <v>414</v>
      </c>
    </row>
    <row r="18" spans="1:4">
      <c r="A18" s="3" t="s">
        <v>390</v>
      </c>
    </row>
    <row r="19" spans="1:4">
      <c r="A19" s="4" t="s">
        <v>412</v>
      </c>
      <c r="B19" s="5" t="n">
        <v>217488</v>
      </c>
      <c r="C19" s="5" t="n">
        <v>224590</v>
      </c>
    </row>
    <row r="20" spans="1:4">
      <c r="A20" s="4" t="s">
        <v>415</v>
      </c>
    </row>
    <row r="21" spans="1:4">
      <c r="A21" s="3" t="s">
        <v>390</v>
      </c>
    </row>
    <row r="22" spans="1:4">
      <c r="A22" s="4" t="s">
        <v>412</v>
      </c>
      <c r="B22" s="5" t="n">
        <v>283486</v>
      </c>
      <c r="C22" s="5" t="n">
        <v>310177</v>
      </c>
    </row>
    <row r="23" spans="1:4">
      <c r="A23" s="4" t="s">
        <v>416</v>
      </c>
    </row>
    <row r="24" spans="1:4">
      <c r="A24" s="3" t="s">
        <v>406</v>
      </c>
    </row>
    <row r="25" spans="1:4">
      <c r="A25" s="4" t="s">
        <v>99</v>
      </c>
      <c r="B25" s="5" t="n">
        <v>54030</v>
      </c>
      <c r="C25" s="5" t="n">
        <v>31255</v>
      </c>
    </row>
    <row r="26" spans="1:4">
      <c r="A26" s="4" t="s">
        <v>408</v>
      </c>
      <c r="B26" s="5" t="n">
        <v>40923</v>
      </c>
      <c r="C26" s="5" t="n">
        <v>50499</v>
      </c>
    </row>
    <row r="27" spans="1:4">
      <c r="A27" s="3" t="s">
        <v>390</v>
      </c>
    </row>
    <row r="28" spans="1:4">
      <c r="A28" s="4" t="s">
        <v>409</v>
      </c>
      <c r="B28" s="5" t="n">
        <v>0</v>
      </c>
      <c r="C28" s="5" t="n">
        <v>0</v>
      </c>
    </row>
    <row r="29" spans="1:4">
      <c r="A29" s="4" t="s">
        <v>410</v>
      </c>
      <c r="B29" s="5" t="n">
        <v>0</v>
      </c>
      <c r="C29" s="5" t="n">
        <v>0</v>
      </c>
    </row>
    <row r="30" spans="1:4">
      <c r="A30" s="4" t="s">
        <v>417</v>
      </c>
    </row>
    <row r="31" spans="1:4">
      <c r="A31" s="3" t="s">
        <v>390</v>
      </c>
    </row>
    <row r="32" spans="1:4">
      <c r="A32" s="4" t="s">
        <v>412</v>
      </c>
      <c r="B32" s="5" t="n">
        <v>0</v>
      </c>
      <c r="C32" s="5" t="n">
        <v>0</v>
      </c>
    </row>
    <row r="33" spans="1:4">
      <c r="A33" s="4" t="s">
        <v>418</v>
      </c>
    </row>
    <row r="34" spans="1:4">
      <c r="A34" s="3" t="s">
        <v>390</v>
      </c>
    </row>
    <row r="35" spans="1:4">
      <c r="A35" s="4" t="s">
        <v>412</v>
      </c>
      <c r="B35" s="5" t="n">
        <v>0</v>
      </c>
      <c r="C35" s="5" t="n">
        <v>0</v>
      </c>
    </row>
    <row r="36" spans="1:4">
      <c r="A36" s="4" t="s">
        <v>419</v>
      </c>
    </row>
    <row r="37" spans="1:4">
      <c r="A37" s="3" t="s">
        <v>390</v>
      </c>
    </row>
    <row r="38" spans="1:4">
      <c r="A38" s="4" t="s">
        <v>412</v>
      </c>
      <c r="B38" s="5" t="n">
        <v>0</v>
      </c>
      <c r="C38" s="5" t="n">
        <v>0</v>
      </c>
    </row>
    <row r="39" spans="1:4">
      <c r="A39" s="4" t="s">
        <v>420</v>
      </c>
    </row>
    <row r="40" spans="1:4">
      <c r="A40" s="3" t="s">
        <v>390</v>
      </c>
    </row>
    <row r="41" spans="1:4">
      <c r="A41" s="4" t="s">
        <v>412</v>
      </c>
      <c r="B41" s="5" t="n">
        <v>0</v>
      </c>
      <c r="C41" s="5" t="n">
        <v>0</v>
      </c>
    </row>
    <row r="42" spans="1:4">
      <c r="A42" s="4" t="s">
        <v>421</v>
      </c>
    </row>
    <row r="43" spans="1:4">
      <c r="A43" s="3" t="s">
        <v>406</v>
      </c>
    </row>
    <row r="44" spans="1:4">
      <c r="A44" s="4" t="s">
        <v>99</v>
      </c>
      <c r="B44" s="5" t="n">
        <v>0</v>
      </c>
      <c r="C44" s="5" t="n">
        <v>0</v>
      </c>
    </row>
    <row r="45" spans="1:4">
      <c r="A45" s="4" t="s">
        <v>408</v>
      </c>
      <c r="B45" s="5" t="n">
        <v>0</v>
      </c>
      <c r="C45" s="5" t="n">
        <v>2718</v>
      </c>
    </row>
    <row r="46" spans="1:4">
      <c r="A46" s="3" t="s">
        <v>390</v>
      </c>
    </row>
    <row r="47" spans="1:4">
      <c r="A47" s="4" t="s">
        <v>409</v>
      </c>
      <c r="B47" s="5" t="n">
        <v>1137210</v>
      </c>
      <c r="C47" s="5" t="n">
        <v>1188196</v>
      </c>
    </row>
    <row r="48" spans="1:4">
      <c r="A48" s="4" t="s">
        <v>410</v>
      </c>
      <c r="B48" s="5" t="n">
        <v>325428</v>
      </c>
      <c r="C48" s="5" t="n">
        <v>348274</v>
      </c>
    </row>
    <row r="49" spans="1:4">
      <c r="A49" s="4" t="s">
        <v>422</v>
      </c>
    </row>
    <row r="50" spans="1:4">
      <c r="A50" s="3" t="s">
        <v>390</v>
      </c>
    </row>
    <row r="51" spans="1:4">
      <c r="A51" s="4" t="s">
        <v>412</v>
      </c>
      <c r="B51" s="5" t="n">
        <v>209519</v>
      </c>
      <c r="C51" s="5" t="n">
        <v>244550</v>
      </c>
    </row>
    <row r="52" spans="1:4">
      <c r="A52" s="4" t="s">
        <v>423</v>
      </c>
    </row>
    <row r="53" spans="1:4">
      <c r="A53" s="3" t="s">
        <v>390</v>
      </c>
    </row>
    <row r="54" spans="1:4">
      <c r="A54" s="4" t="s">
        <v>412</v>
      </c>
      <c r="B54" s="5" t="n">
        <v>266463</v>
      </c>
      <c r="C54" s="5" t="n">
        <v>271992</v>
      </c>
    </row>
    <row r="55" spans="1:4">
      <c r="A55" s="4" t="s">
        <v>424</v>
      </c>
    </row>
    <row r="56" spans="1:4">
      <c r="A56" s="3" t="s">
        <v>390</v>
      </c>
    </row>
    <row r="57" spans="1:4">
      <c r="A57" s="4" t="s">
        <v>412</v>
      </c>
      <c r="B57" s="5" t="n">
        <v>217488</v>
      </c>
      <c r="C57" s="5" t="n">
        <v>224590</v>
      </c>
    </row>
    <row r="58" spans="1:4">
      <c r="A58" s="4" t="s">
        <v>425</v>
      </c>
    </row>
    <row r="59" spans="1:4">
      <c r="A59" s="3" t="s">
        <v>390</v>
      </c>
    </row>
    <row r="60" spans="1:4">
      <c r="A60" s="4" t="s">
        <v>412</v>
      </c>
      <c r="B60" s="5" t="n">
        <v>283486</v>
      </c>
      <c r="C60" s="5" t="n">
        <v>310177</v>
      </c>
    </row>
    <row r="61" spans="1:4">
      <c r="A61" s="4" t="s">
        <v>426</v>
      </c>
    </row>
    <row r="62" spans="1:4">
      <c r="A62" s="3" t="s">
        <v>406</v>
      </c>
    </row>
    <row r="63" spans="1:4">
      <c r="A63" s="4" t="s">
        <v>99</v>
      </c>
      <c r="B63" s="5" t="n">
        <v>0</v>
      </c>
      <c r="C63" s="5" t="n">
        <v>0</v>
      </c>
    </row>
    <row r="64" spans="1:4">
      <c r="A64" s="4" t="s">
        <v>408</v>
      </c>
      <c r="B64" s="5" t="n">
        <v>0</v>
      </c>
      <c r="C64" s="5" t="n">
        <v>0</v>
      </c>
    </row>
    <row r="65" spans="1:4">
      <c r="A65" s="3" t="s">
        <v>390</v>
      </c>
    </row>
    <row r="66" spans="1:4">
      <c r="A66" s="4" t="s">
        <v>409</v>
      </c>
      <c r="B66" s="5" t="n">
        <v>0</v>
      </c>
      <c r="C66" s="5" t="n">
        <v>0</v>
      </c>
    </row>
    <row r="67" spans="1:4">
      <c r="A67" s="4" t="s">
        <v>410</v>
      </c>
      <c r="B67" s="5" t="n">
        <v>0</v>
      </c>
      <c r="C67" s="5" t="n">
        <v>0</v>
      </c>
    </row>
    <row r="68" spans="1:4">
      <c r="A68" s="4" t="s">
        <v>427</v>
      </c>
    </row>
    <row r="69" spans="1:4">
      <c r="A69" s="3" t="s">
        <v>390</v>
      </c>
    </row>
    <row r="70" spans="1:4">
      <c r="A70" s="4" t="s">
        <v>412</v>
      </c>
      <c r="B70" s="5" t="n">
        <v>0</v>
      </c>
      <c r="C70" s="5" t="n">
        <v>0</v>
      </c>
    </row>
    <row r="71" spans="1:4">
      <c r="A71" s="4" t="s">
        <v>428</v>
      </c>
    </row>
    <row r="72" spans="1:4">
      <c r="A72" s="3" t="s">
        <v>390</v>
      </c>
    </row>
    <row r="73" spans="1:4">
      <c r="A73" s="4" t="s">
        <v>412</v>
      </c>
      <c r="B73" s="5" t="n">
        <v>0</v>
      </c>
      <c r="C73" s="5" t="n">
        <v>0</v>
      </c>
    </row>
    <row r="74" spans="1:4">
      <c r="A74" s="4" t="s">
        <v>429</v>
      </c>
    </row>
    <row r="75" spans="1:4">
      <c r="A75" s="3" t="s">
        <v>390</v>
      </c>
    </row>
    <row r="76" spans="1:4">
      <c r="A76" s="4" t="s">
        <v>412</v>
      </c>
      <c r="B76" s="5" t="n">
        <v>0</v>
      </c>
      <c r="C76" s="5" t="n">
        <v>0</v>
      </c>
    </row>
    <row r="77" spans="1:4">
      <c r="A77" s="4" t="s">
        <v>430</v>
      </c>
    </row>
    <row r="78" spans="1:4">
      <c r="A78" s="3" t="s">
        <v>390</v>
      </c>
    </row>
    <row r="79" spans="1:4">
      <c r="A79" s="4" t="s">
        <v>412</v>
      </c>
      <c r="B79" s="5" t="n">
        <v>0</v>
      </c>
      <c r="C79" s="5" t="n">
        <v>0</v>
      </c>
    </row>
    <row r="80" spans="1:4">
      <c r="A80" s="4" t="s">
        <v>431</v>
      </c>
    </row>
    <row r="81" spans="1:4">
      <c r="A81" s="3" t="s">
        <v>406</v>
      </c>
    </row>
    <row r="82" spans="1:4">
      <c r="A82" s="4" t="s">
        <v>99</v>
      </c>
      <c r="B82" s="5" t="n">
        <v>54030</v>
      </c>
      <c r="C82" s="5" t="n">
        <v>31255</v>
      </c>
    </row>
    <row r="83" spans="1:4">
      <c r="A83" s="4" t="s">
        <v>408</v>
      </c>
      <c r="B83" s="5" t="n">
        <v>40923</v>
      </c>
      <c r="C83" s="5" t="n">
        <v>53217</v>
      </c>
    </row>
    <row r="84" spans="1:4">
      <c r="A84" s="3" t="s">
        <v>390</v>
      </c>
    </row>
    <row r="85" spans="1:4">
      <c r="A85" s="4" t="s">
        <v>409</v>
      </c>
      <c r="B85" s="5" t="n">
        <v>1222610</v>
      </c>
      <c r="C85" s="5" t="n">
        <v>1273965</v>
      </c>
    </row>
    <row r="86" spans="1:4">
      <c r="A86" s="4" t="s">
        <v>410</v>
      </c>
      <c r="B86" s="5" t="n">
        <v>325313</v>
      </c>
      <c r="C86" s="5" t="n">
        <v>340910</v>
      </c>
    </row>
    <row r="87" spans="1:4">
      <c r="A87" s="4" t="s">
        <v>432</v>
      </c>
    </row>
    <row r="88" spans="1:4">
      <c r="A88" s="3" t="s">
        <v>390</v>
      </c>
    </row>
    <row r="89" spans="1:4">
      <c r="A89" s="4" t="s">
        <v>412</v>
      </c>
      <c r="B89" s="5" t="n">
        <v>216023</v>
      </c>
      <c r="C89" s="5" t="n">
        <v>250000</v>
      </c>
    </row>
    <row r="90" spans="1:4">
      <c r="A90" s="4" t="s">
        <v>433</v>
      </c>
    </row>
    <row r="91" spans="1:4">
      <c r="A91" s="3" t="s">
        <v>390</v>
      </c>
    </row>
    <row r="92" spans="1:4">
      <c r="A92" s="4" t="s">
        <v>412</v>
      </c>
      <c r="B92" s="5" t="n">
        <v>300000</v>
      </c>
      <c r="C92" s="5" t="n">
        <v>300000</v>
      </c>
    </row>
    <row r="93" spans="1:4">
      <c r="A93" s="4" t="s">
        <v>434</v>
      </c>
    </row>
    <row r="94" spans="1:4">
      <c r="A94" s="3" t="s">
        <v>390</v>
      </c>
    </row>
    <row r="95" spans="1:4">
      <c r="A95" s="4" t="s">
        <v>412</v>
      </c>
      <c r="B95" s="5" t="n">
        <v>250000</v>
      </c>
      <c r="C95" s="5" t="n">
        <v>250000</v>
      </c>
    </row>
    <row r="96" spans="1:4">
      <c r="A96" s="4" t="s">
        <v>435</v>
      </c>
    </row>
    <row r="97" spans="1:4">
      <c r="A97" s="3" t="s">
        <v>390</v>
      </c>
    </row>
    <row r="98" spans="1:4">
      <c r="A98" s="4" t="s">
        <v>412</v>
      </c>
      <c r="B98" s="6" t="n">
        <v>350000</v>
      </c>
      <c r="C98" s="6"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7</v>
      </c>
      <c r="D1" s="2" t="s">
        <v>1</v>
      </c>
    </row>
    <row r="2" spans="1:5">
      <c r="B2" s="2" t="s">
        <v>2</v>
      </c>
      <c r="C2" s="2" t="s">
        <v>58</v>
      </c>
      <c r="D2" s="2" t="s">
        <v>2</v>
      </c>
      <c r="E2" s="2" t="s">
        <v>58</v>
      </c>
    </row>
    <row r="3" spans="1:5">
      <c r="A3" s="3" t="s">
        <v>59</v>
      </c>
    </row>
    <row r="4" spans="1:5">
      <c r="A4" s="4" t="s">
        <v>94</v>
      </c>
      <c r="B4" s="6" t="n">
        <v>11</v>
      </c>
      <c r="C4" s="6" t="n">
        <v>-894</v>
      </c>
      <c r="D4" s="6" t="n">
        <v>33</v>
      </c>
      <c r="E4" s="6" t="n">
        <v>-430</v>
      </c>
    </row>
    <row r="5" spans="1:5">
      <c r="A5" s="4" t="s">
        <v>95</v>
      </c>
      <c r="B5" s="6" t="n">
        <v>738</v>
      </c>
      <c r="D5" s="6" t="n">
        <v>1752</v>
      </c>
    </row>
    <row r="6" spans="1:5">
      <c r="A6" s="4" t="s">
        <v>95</v>
      </c>
      <c r="C6" s="6" t="n">
        <v>271</v>
      </c>
      <c r="E6" s="6" t="n">
        <v>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14"/>
  </cols>
  <sheetData>
    <row r="1" spans="1:2">
      <c r="A1" s="1" t="s">
        <v>436</v>
      </c>
      <c r="B1" s="2" t="s">
        <v>2</v>
      </c>
    </row>
    <row r="2" spans="1:2">
      <c r="A2" s="3" t="s">
        <v>437</v>
      </c>
    </row>
    <row r="3" spans="1:2">
      <c r="A3" s="4" t="s">
        <v>438</v>
      </c>
      <c r="B3" s="4" t="s">
        <v>439</v>
      </c>
    </row>
    <row r="4" spans="1:2">
      <c r="A4" s="4" t="s">
        <v>440</v>
      </c>
    </row>
    <row r="5" spans="1:2">
      <c r="A5" s="3" t="s">
        <v>437</v>
      </c>
    </row>
    <row r="6" spans="1:2">
      <c r="A6" s="4" t="s">
        <v>438</v>
      </c>
      <c r="B6" s="4" t="s">
        <v>439</v>
      </c>
    </row>
    <row r="7" spans="1:2">
      <c r="A7" s="4" t="s">
        <v>441</v>
      </c>
    </row>
    <row r="8" spans="1:2">
      <c r="A8" s="3" t="s">
        <v>437</v>
      </c>
    </row>
    <row r="9" spans="1:2">
      <c r="A9" s="4" t="s">
        <v>438</v>
      </c>
      <c r="B9" s="4" t="s">
        <v>439</v>
      </c>
    </row>
    <row r="10" spans="1:2">
      <c r="A10" s="4" t="s">
        <v>442</v>
      </c>
    </row>
    <row r="11" spans="1:2">
      <c r="A11" s="3" t="s">
        <v>437</v>
      </c>
    </row>
    <row r="12" spans="1:2">
      <c r="A12" s="4" t="s">
        <v>438</v>
      </c>
      <c r="B12" s="4" t="s">
        <v>443</v>
      </c>
    </row>
    <row r="13" spans="1:2">
      <c r="A13" s="4" t="s">
        <v>444</v>
      </c>
    </row>
    <row r="14" spans="1:2">
      <c r="A14" s="3" t="s">
        <v>437</v>
      </c>
    </row>
    <row r="15" spans="1:2">
      <c r="A15" s="4" t="s">
        <v>438</v>
      </c>
      <c r="B15" s="4" t="s">
        <v>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97</v>
      </c>
      <c r="D1" s="2" t="s">
        <v>58</v>
      </c>
      <c r="E1" s="2" t="s">
        <v>447</v>
      </c>
    </row>
    <row r="2" spans="1:5">
      <c r="A2" s="3" t="s">
        <v>212</v>
      </c>
    </row>
    <row r="3" spans="1:5">
      <c r="A3" s="4" t="s">
        <v>99</v>
      </c>
      <c r="B3" s="6" t="n">
        <v>54030</v>
      </c>
      <c r="C3" s="6" t="n">
        <v>31255</v>
      </c>
      <c r="D3" s="6" t="n">
        <v>66007</v>
      </c>
    </row>
    <row r="4" spans="1:5">
      <c r="A4" s="4" t="s">
        <v>448</v>
      </c>
      <c r="B4" s="5" t="n">
        <v>33536</v>
      </c>
      <c r="D4" s="5" t="n">
        <v>54931</v>
      </c>
    </row>
    <row r="5" spans="1:5">
      <c r="A5" s="4" t="s">
        <v>449</v>
      </c>
      <c r="B5" s="5" t="n">
        <v>33728</v>
      </c>
      <c r="D5" s="5" t="n">
        <v>28939</v>
      </c>
    </row>
    <row r="6" spans="1:5">
      <c r="A6" s="4" t="s">
        <v>450</v>
      </c>
      <c r="B6" s="5" t="n">
        <v>-26341</v>
      </c>
      <c r="D6" s="5" t="n">
        <v>-23176</v>
      </c>
    </row>
    <row r="7" spans="1:5">
      <c r="A7" s="4" t="s">
        <v>451</v>
      </c>
      <c r="B7" s="6" t="n">
        <v>94953</v>
      </c>
      <c r="C7" s="6" t="n">
        <v>84472</v>
      </c>
      <c r="D7" s="6" t="n">
        <v>126701</v>
      </c>
      <c r="E7" s="6" t="n">
        <v>133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57</v>
      </c>
      <c r="D1" s="2" t="s">
        <v>1</v>
      </c>
    </row>
    <row r="2" spans="1:6">
      <c r="B2" s="2" t="s">
        <v>2</v>
      </c>
      <c r="C2" s="2" t="s">
        <v>58</v>
      </c>
      <c r="D2" s="2" t="s">
        <v>2</v>
      </c>
      <c r="E2" s="2" t="s">
        <v>58</v>
      </c>
      <c r="F2" s="2" t="s">
        <v>453</v>
      </c>
    </row>
    <row r="3" spans="1:6">
      <c r="A3" s="3" t="s">
        <v>454</v>
      </c>
    </row>
    <row r="4" spans="1:6">
      <c r="A4" s="4" t="s">
        <v>455</v>
      </c>
      <c r="B4" s="6" t="n">
        <v>1021538</v>
      </c>
      <c r="C4" s="6" t="n">
        <v>1092937</v>
      </c>
      <c r="D4" s="6" t="n">
        <v>1039904</v>
      </c>
      <c r="E4" s="6" t="n">
        <v>1198919</v>
      </c>
    </row>
    <row r="5" spans="1:6">
      <c r="A5" s="4" t="s">
        <v>456</v>
      </c>
      <c r="B5" s="5" t="n">
        <v>182</v>
      </c>
      <c r="C5" s="5" t="n">
        <v>409</v>
      </c>
      <c r="D5" s="6" t="n">
        <v>1259</v>
      </c>
      <c r="E5" s="5" t="n">
        <v>1781</v>
      </c>
    </row>
    <row r="6" spans="1:6">
      <c r="A6" s="4" t="s">
        <v>457</v>
      </c>
      <c r="D6" s="5" t="n">
        <v>78</v>
      </c>
    </row>
    <row r="7" spans="1:6">
      <c r="A7" s="4" t="s">
        <v>458</v>
      </c>
      <c r="B7" s="5" t="n">
        <v>4739</v>
      </c>
      <c r="C7" s="5" t="n">
        <v>5564</v>
      </c>
      <c r="D7" s="6" t="n">
        <v>16919</v>
      </c>
      <c r="E7" s="5" t="n">
        <v>16351</v>
      </c>
    </row>
    <row r="8" spans="1:6">
      <c r="A8" s="4" t="s">
        <v>459</v>
      </c>
      <c r="C8" s="5" t="n">
        <v>0</v>
      </c>
      <c r="D8" s="5" t="n">
        <v>0</v>
      </c>
      <c r="E8" s="5" t="n">
        <v>0</v>
      </c>
    </row>
    <row r="9" spans="1:6">
      <c r="A9" s="4" t="s">
        <v>460</v>
      </c>
      <c r="B9" s="5" t="n">
        <v>0</v>
      </c>
      <c r="C9" s="5" t="n">
        <v>0</v>
      </c>
      <c r="D9" s="5" t="n">
        <v>0</v>
      </c>
      <c r="E9" s="5" t="n">
        <v>0</v>
      </c>
    </row>
    <row r="10" spans="1:6">
      <c r="A10" s="4" t="s">
        <v>461</v>
      </c>
      <c r="B10" s="5" t="n">
        <v>-58200</v>
      </c>
      <c r="C10" s="5" t="n">
        <v>-57239</v>
      </c>
      <c r="D10" s="5" t="n">
        <v>-174322</v>
      </c>
      <c r="E10" s="5" t="n">
        <v>-172256</v>
      </c>
    </row>
    <row r="11" spans="1:6">
      <c r="A11" s="4" t="s">
        <v>462</v>
      </c>
      <c r="B11" s="5" t="n">
        <v>-2</v>
      </c>
      <c r="C11" s="5" t="n">
        <v>-61</v>
      </c>
      <c r="D11" s="5" t="n">
        <v>-4177</v>
      </c>
      <c r="E11" s="5" t="n">
        <v>-4452</v>
      </c>
    </row>
    <row r="12" spans="1:6">
      <c r="A12" s="4" t="s">
        <v>463</v>
      </c>
      <c r="B12" s="5" t="n">
        <v>150</v>
      </c>
      <c r="C12" s="5" t="n">
        <v>140</v>
      </c>
      <c r="D12" s="5" t="n">
        <v>400</v>
      </c>
      <c r="E12" s="5" t="n">
        <v>404</v>
      </c>
    </row>
    <row r="13" spans="1:6">
      <c r="A13" s="4" t="s">
        <v>464</v>
      </c>
      <c r="E13" s="5" t="n">
        <v>-70446</v>
      </c>
    </row>
    <row r="14" spans="1:6">
      <c r="A14" s="4" t="s">
        <v>465</v>
      </c>
      <c r="B14" s="5" t="n">
        <v>45885</v>
      </c>
      <c r="C14" s="5" t="n">
        <v>39229</v>
      </c>
      <c r="D14" s="5" t="n">
        <v>128370</v>
      </c>
      <c r="E14" s="5" t="n">
        <v>111474</v>
      </c>
    </row>
    <row r="15" spans="1:6">
      <c r="A15" s="4" t="s">
        <v>466</v>
      </c>
      <c r="B15" s="5" t="n">
        <v>-7288</v>
      </c>
      <c r="C15" s="5" t="n">
        <v>-567</v>
      </c>
      <c r="D15" s="5" t="n">
        <v>-381</v>
      </c>
      <c r="E15" s="5" t="n">
        <v>-1363</v>
      </c>
    </row>
    <row r="16" spans="1:6">
      <c r="A16" s="4" t="s">
        <v>466</v>
      </c>
      <c r="D16" s="5" t="n">
        <v>-1349</v>
      </c>
    </row>
    <row r="17" spans="1:6">
      <c r="A17" s="4" t="s">
        <v>467</v>
      </c>
      <c r="B17" s="5" t="n">
        <v>1007004</v>
      </c>
      <c r="C17" s="5" t="n">
        <v>1080412</v>
      </c>
      <c r="D17" s="5" t="n">
        <v>1007004</v>
      </c>
      <c r="E17" s="5" t="n">
        <v>1080412</v>
      </c>
    </row>
    <row r="18" spans="1:6">
      <c r="A18" s="4" t="s">
        <v>468</v>
      </c>
    </row>
    <row r="19" spans="1:6">
      <c r="A19" s="3" t="s">
        <v>454</v>
      </c>
    </row>
    <row r="20" spans="1:6">
      <c r="A20" s="4" t="s">
        <v>455</v>
      </c>
      <c r="B20" s="6" t="n">
        <v>1254</v>
      </c>
      <c r="C20" s="6" t="n">
        <v>1248</v>
      </c>
      <c r="D20" s="6" t="n">
        <v>1248</v>
      </c>
      <c r="E20" s="6" t="n">
        <v>1240</v>
      </c>
    </row>
    <row r="21" spans="1:6">
      <c r="A21" s="4" t="s">
        <v>469</v>
      </c>
      <c r="B21" s="5" t="n">
        <v>121213</v>
      </c>
      <c r="C21" s="5" t="n">
        <v>121677</v>
      </c>
      <c r="D21" s="5" t="n">
        <v>120585</v>
      </c>
      <c r="E21" s="5" t="n">
        <v>124008</v>
      </c>
    </row>
    <row r="22" spans="1:6">
      <c r="A22" s="4" t="s">
        <v>456</v>
      </c>
      <c r="B22" s="6" t="n">
        <v>1</v>
      </c>
      <c r="D22" s="6" t="n">
        <v>1</v>
      </c>
      <c r="E22" s="6" t="n">
        <v>1</v>
      </c>
    </row>
    <row r="23" spans="1:6">
      <c r="A23" s="4" t="s">
        <v>457</v>
      </c>
      <c r="B23" s="5" t="n">
        <v>15</v>
      </c>
      <c r="C23" s="5" t="n">
        <v>20</v>
      </c>
      <c r="D23" s="5" t="n">
        <v>78</v>
      </c>
      <c r="E23" s="5" t="n">
        <v>97</v>
      </c>
    </row>
    <row r="24" spans="1:6">
      <c r="A24" s="4" t="s">
        <v>459</v>
      </c>
      <c r="D24" s="6" t="n">
        <v>8</v>
      </c>
      <c r="E24" s="6" t="n">
        <v>9</v>
      </c>
    </row>
    <row r="25" spans="1:6">
      <c r="A25" s="4" t="s">
        <v>470</v>
      </c>
      <c r="C25" s="5" t="n">
        <v>9</v>
      </c>
      <c r="D25" s="5" t="n">
        <v>788</v>
      </c>
      <c r="E25" s="5" t="n">
        <v>905</v>
      </c>
    </row>
    <row r="26" spans="1:6">
      <c r="A26" s="4" t="s">
        <v>460</v>
      </c>
      <c r="B26" s="6" t="n">
        <v>-1</v>
      </c>
    </row>
    <row r="27" spans="1:6">
      <c r="A27" s="4" t="s">
        <v>471</v>
      </c>
      <c r="B27" s="5" t="n">
        <v>-14</v>
      </c>
      <c r="C27" s="5" t="n">
        <v>-24</v>
      </c>
      <c r="D27" s="5" t="n">
        <v>-52</v>
      </c>
      <c r="E27" s="5" t="n">
        <v>-52</v>
      </c>
    </row>
    <row r="28" spans="1:6">
      <c r="A28" s="4" t="s">
        <v>462</v>
      </c>
      <c r="D28" s="6" t="n">
        <v>-2</v>
      </c>
      <c r="E28" s="6" t="n">
        <v>-2</v>
      </c>
    </row>
    <row r="29" spans="1:6">
      <c r="A29" s="4" t="s">
        <v>472</v>
      </c>
      <c r="B29" s="5" t="n">
        <v>-1</v>
      </c>
      <c r="C29" s="5" t="n">
        <v>-2</v>
      </c>
      <c r="D29" s="5" t="n">
        <v>-198</v>
      </c>
      <c r="E29" s="5" t="n">
        <v>-173</v>
      </c>
    </row>
    <row r="30" spans="1:6">
      <c r="A30" s="4" t="s">
        <v>463</v>
      </c>
      <c r="B30" s="6" t="n">
        <v>1</v>
      </c>
    </row>
    <row r="31" spans="1:6">
      <c r="A31" s="4" t="s">
        <v>473</v>
      </c>
      <c r="B31" s="5" t="n">
        <v>9</v>
      </c>
      <c r="C31" s="5" t="n">
        <v>6</v>
      </c>
      <c r="D31" s="5" t="n">
        <v>21</v>
      </c>
      <c r="E31" s="5" t="n">
        <v>18</v>
      </c>
    </row>
    <row r="32" spans="1:6">
      <c r="A32" s="4" t="s">
        <v>474</v>
      </c>
      <c r="E32" s="5" t="n">
        <v>-3117</v>
      </c>
    </row>
    <row r="33" spans="1:6">
      <c r="A33" s="4" t="s">
        <v>467</v>
      </c>
      <c r="B33" s="6" t="n">
        <v>1255</v>
      </c>
      <c r="C33" s="6" t="n">
        <v>1248</v>
      </c>
      <c r="D33" s="6" t="n">
        <v>1255</v>
      </c>
      <c r="E33" s="6" t="n">
        <v>1248</v>
      </c>
    </row>
    <row r="34" spans="1:6">
      <c r="A34" s="4" t="s">
        <v>475</v>
      </c>
      <c r="B34" s="5" t="n">
        <v>121222</v>
      </c>
      <c r="C34" s="5" t="n">
        <v>121686</v>
      </c>
      <c r="D34" s="5" t="n">
        <v>121222</v>
      </c>
      <c r="E34" s="5" t="n">
        <v>121686</v>
      </c>
    </row>
    <row r="35" spans="1:6">
      <c r="A35" s="4" t="s">
        <v>476</v>
      </c>
    </row>
    <row r="36" spans="1:6">
      <c r="A36" s="3" t="s">
        <v>454</v>
      </c>
    </row>
    <row r="37" spans="1:6">
      <c r="A37" s="4" t="s">
        <v>455</v>
      </c>
      <c r="B37" s="6" t="n">
        <v>1220242</v>
      </c>
      <c r="C37" s="6" t="n">
        <v>1198930</v>
      </c>
      <c r="D37" s="6" t="n">
        <v>1210916</v>
      </c>
      <c r="E37" s="6" t="n">
        <v>1190906</v>
      </c>
    </row>
    <row r="38" spans="1:6">
      <c r="A38" s="4" t="s">
        <v>456</v>
      </c>
      <c r="B38" s="5" t="n">
        <v>181</v>
      </c>
      <c r="C38" s="5" t="n">
        <v>409</v>
      </c>
      <c r="D38" s="5" t="n">
        <v>1258</v>
      </c>
      <c r="E38" s="5" t="n">
        <v>1780</v>
      </c>
    </row>
    <row r="39" spans="1:6">
      <c r="A39" s="4" t="s">
        <v>458</v>
      </c>
      <c r="B39" s="5" t="n">
        <v>4739</v>
      </c>
      <c r="C39" s="5" t="n">
        <v>5564</v>
      </c>
      <c r="D39" s="5" t="n">
        <v>16919</v>
      </c>
      <c r="E39" s="5" t="n">
        <v>16351</v>
      </c>
    </row>
    <row r="40" spans="1:6">
      <c r="A40" s="4" t="s">
        <v>459</v>
      </c>
      <c r="D40" s="5" t="n">
        <v>-8</v>
      </c>
      <c r="E40" s="5" t="n">
        <v>-9</v>
      </c>
    </row>
    <row r="41" spans="1:6">
      <c r="A41" s="4" t="s">
        <v>460</v>
      </c>
      <c r="B41" s="5" t="n">
        <v>1</v>
      </c>
    </row>
    <row r="42" spans="1:6">
      <c r="A42" s="4" t="s">
        <v>462</v>
      </c>
      <c r="B42" s="5" t="n">
        <v>-2</v>
      </c>
      <c r="C42" s="5" t="n">
        <v>-61</v>
      </c>
      <c r="D42" s="5" t="n">
        <v>-4175</v>
      </c>
      <c r="E42" s="5" t="n">
        <v>-4450</v>
      </c>
    </row>
    <row r="43" spans="1:6">
      <c r="A43" s="4" t="s">
        <v>463</v>
      </c>
      <c r="B43" s="5" t="n">
        <v>149</v>
      </c>
      <c r="C43" s="5" t="n">
        <v>140</v>
      </c>
      <c r="D43" s="5" t="n">
        <v>400</v>
      </c>
      <c r="E43" s="5" t="n">
        <v>404</v>
      </c>
    </row>
    <row r="44" spans="1:6">
      <c r="A44" s="4" t="s">
        <v>467</v>
      </c>
      <c r="B44" s="5" t="n">
        <v>1225310</v>
      </c>
      <c r="C44" s="5" t="n">
        <v>1204982</v>
      </c>
      <c r="D44" s="5" t="n">
        <v>1225310</v>
      </c>
      <c r="E44" s="5" t="n">
        <v>1204982</v>
      </c>
    </row>
    <row r="45" spans="1:6">
      <c r="A45" s="4" t="s">
        <v>477</v>
      </c>
    </row>
    <row r="46" spans="1:6">
      <c r="A46" s="3" t="s">
        <v>454</v>
      </c>
    </row>
    <row r="47" spans="1:6">
      <c r="A47" s="4" t="s">
        <v>455</v>
      </c>
      <c r="B47" s="5" t="n">
        <v>-87339</v>
      </c>
      <c r="C47" s="5" t="n">
        <v>-11068</v>
      </c>
      <c r="D47" s="5" t="n">
        <v>-52868</v>
      </c>
      <c r="E47" s="5" t="n">
        <v>31541</v>
      </c>
    </row>
    <row r="48" spans="1:6">
      <c r="A48" s="4" t="s">
        <v>461</v>
      </c>
      <c r="B48" s="5" t="n">
        <v>-58200</v>
      </c>
      <c r="C48" s="5" t="n">
        <v>-57239</v>
      </c>
      <c r="D48" s="5" t="n">
        <v>-174322</v>
      </c>
      <c r="E48" s="5" t="n">
        <v>-172256</v>
      </c>
    </row>
    <row r="49" spans="1:6">
      <c r="A49" s="4" t="s">
        <v>465</v>
      </c>
      <c r="B49" s="5" t="n">
        <v>45932</v>
      </c>
      <c r="C49" s="5" t="n">
        <v>39289</v>
      </c>
      <c r="D49" s="5" t="n">
        <v>128551</v>
      </c>
      <c r="E49" s="5" t="n">
        <v>111697</v>
      </c>
    </row>
    <row r="50" spans="1:6">
      <c r="A50" s="4" t="s">
        <v>467</v>
      </c>
      <c r="B50" s="5" t="n">
        <v>-99607</v>
      </c>
      <c r="C50" s="5" t="n">
        <v>-29018</v>
      </c>
      <c r="D50" s="5" t="n">
        <v>-99607</v>
      </c>
      <c r="E50" s="5" t="n">
        <v>-29018</v>
      </c>
    </row>
    <row r="51" spans="1:6">
      <c r="A51" s="4" t="s">
        <v>478</v>
      </c>
    </row>
    <row r="52" spans="1:6">
      <c r="A52" s="3" t="s">
        <v>454</v>
      </c>
    </row>
    <row r="53" spans="1:6">
      <c r="A53" s="4" t="s">
        <v>455</v>
      </c>
      <c r="B53" s="5" t="n">
        <v>-16716</v>
      </c>
      <c r="C53" s="5" t="n">
        <v>-25229</v>
      </c>
      <c r="D53" s="5" t="n">
        <v>-23618</v>
      </c>
      <c r="E53" s="5" t="n">
        <v>-24446</v>
      </c>
    </row>
    <row r="54" spans="1:6">
      <c r="A54" s="4" t="s">
        <v>466</v>
      </c>
      <c r="B54" s="5" t="n">
        <v>-7273</v>
      </c>
      <c r="C54" s="5" t="n">
        <v>-556</v>
      </c>
      <c r="E54" s="5" t="n">
        <v>-1339</v>
      </c>
    </row>
    <row r="55" spans="1:6">
      <c r="A55" s="4" t="s">
        <v>466</v>
      </c>
      <c r="D55" s="5" t="n">
        <v>-1339</v>
      </c>
    </row>
    <row r="56" spans="1:6">
      <c r="A56" s="4" t="s">
        <v>467</v>
      </c>
      <c r="B56" s="5" t="n">
        <v>-23989</v>
      </c>
      <c r="C56" s="5" t="n">
        <v>-25785</v>
      </c>
      <c r="D56" s="5" t="n">
        <v>-23989</v>
      </c>
      <c r="E56" s="5" t="n">
        <v>-25785</v>
      </c>
    </row>
    <row r="57" spans="1:6">
      <c r="A57" s="4" t="s">
        <v>479</v>
      </c>
    </row>
    <row r="58" spans="1:6">
      <c r="A58" s="3" t="s">
        <v>454</v>
      </c>
    </row>
    <row r="59" spans="1:6">
      <c r="A59" s="4" t="s">
        <v>455</v>
      </c>
      <c r="B59" s="6" t="n">
        <v>-95175</v>
      </c>
      <c r="C59" s="6" t="n">
        <v>-70446</v>
      </c>
      <c r="D59" s="6" t="n">
        <v>-95175</v>
      </c>
      <c r="E59" s="6" t="n">
        <v>0</v>
      </c>
    </row>
    <row r="60" spans="1:6">
      <c r="A60" s="4" t="s">
        <v>469</v>
      </c>
      <c r="B60" s="5" t="n">
        <v>4210</v>
      </c>
      <c r="C60" s="5" t="n">
        <v>3117</v>
      </c>
      <c r="D60" s="5" t="n">
        <v>4210</v>
      </c>
      <c r="E60" s="5" t="n">
        <v>0</v>
      </c>
    </row>
    <row r="61" spans="1:6">
      <c r="A61" s="4" t="s">
        <v>464</v>
      </c>
      <c r="E61" s="6" t="n">
        <v>-70446</v>
      </c>
    </row>
    <row r="62" spans="1:6">
      <c r="A62" s="4" t="s">
        <v>474</v>
      </c>
      <c r="E62" s="5" t="n">
        <v>3117</v>
      </c>
    </row>
    <row r="63" spans="1:6">
      <c r="A63" s="4" t="s">
        <v>467</v>
      </c>
      <c r="B63" s="6" t="n">
        <v>-95175</v>
      </c>
      <c r="C63" s="6" t="n">
        <v>-70446</v>
      </c>
      <c r="D63" s="6" t="n">
        <v>-95175</v>
      </c>
      <c r="E63" s="6" t="n">
        <v>-70446</v>
      </c>
    </row>
    <row r="64" spans="1:6">
      <c r="A64" s="4" t="s">
        <v>475</v>
      </c>
      <c r="B64" s="5" t="n">
        <v>4210</v>
      </c>
      <c r="C64" s="5" t="n">
        <v>3117</v>
      </c>
      <c r="D64" s="5" t="n">
        <v>4210</v>
      </c>
      <c r="E64" s="5" t="n">
        <v>3117</v>
      </c>
    </row>
    <row r="65" spans="1:6">
      <c r="A65" s="4" t="s">
        <v>480</v>
      </c>
    </row>
    <row r="66" spans="1:6">
      <c r="A66" s="3" t="s">
        <v>454</v>
      </c>
    </row>
    <row r="67" spans="1:6">
      <c r="A67" s="4" t="s">
        <v>455</v>
      </c>
      <c r="B67" s="6" t="n">
        <v>-728</v>
      </c>
      <c r="C67" s="6" t="n">
        <v>-498</v>
      </c>
      <c r="D67" s="6" t="n">
        <v>-599</v>
      </c>
      <c r="E67" s="6" t="n">
        <v>-322</v>
      </c>
    </row>
    <row r="68" spans="1:6">
      <c r="A68" s="4" t="s">
        <v>465</v>
      </c>
      <c r="B68" s="5" t="n">
        <v>-47</v>
      </c>
      <c r="C68" s="5" t="n">
        <v>-60</v>
      </c>
      <c r="D68" s="5" t="n">
        <v>-181</v>
      </c>
      <c r="E68" s="5" t="n">
        <v>-223</v>
      </c>
    </row>
    <row r="69" spans="1:6">
      <c r="A69" s="4" t="s">
        <v>466</v>
      </c>
      <c r="B69" s="5" t="n">
        <v>-15</v>
      </c>
      <c r="C69" s="5" t="n">
        <v>-11</v>
      </c>
      <c r="E69" s="5" t="n">
        <v>-24</v>
      </c>
    </row>
    <row r="70" spans="1:6">
      <c r="A70" s="4" t="s">
        <v>466</v>
      </c>
      <c r="D70" s="5" t="n">
        <v>-10</v>
      </c>
    </row>
    <row r="71" spans="1:6">
      <c r="A71" s="4" t="s">
        <v>467</v>
      </c>
      <c r="B71" s="6" t="n">
        <v>-790</v>
      </c>
      <c r="C71" s="6" t="n">
        <v>-569</v>
      </c>
      <c r="D71" s="6" t="n">
        <v>-790</v>
      </c>
      <c r="E71" s="6" t="n">
        <v>-569</v>
      </c>
    </row>
    <row r="72" spans="1:6">
      <c r="A72" s="4" t="s">
        <v>481</v>
      </c>
    </row>
    <row r="73" spans="1:6">
      <c r="A73" s="3" t="s">
        <v>454</v>
      </c>
    </row>
    <row r="74" spans="1:6">
      <c r="A74" s="4" t="s">
        <v>482</v>
      </c>
      <c r="F74" s="6" t="n">
        <v>0</v>
      </c>
    </row>
    <row r="75" spans="1:6">
      <c r="A75" s="4" t="s">
        <v>483</v>
      </c>
    </row>
    <row r="76" spans="1:6">
      <c r="A76" s="3" t="s">
        <v>454</v>
      </c>
    </row>
    <row r="77" spans="1:6">
      <c r="A77" s="4" t="s">
        <v>482</v>
      </c>
      <c r="F77" s="5" t="n">
        <v>-968</v>
      </c>
    </row>
    <row r="78" spans="1:6">
      <c r="A78" s="4" t="s">
        <v>484</v>
      </c>
    </row>
    <row r="79" spans="1:6">
      <c r="A79" s="3" t="s">
        <v>454</v>
      </c>
    </row>
    <row r="80" spans="1:6">
      <c r="A80" s="4" t="s">
        <v>482</v>
      </c>
      <c r="F80" s="6" t="n">
        <v>9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1</v>
      </c>
    </row>
    <row r="2" spans="1:9">
      <c r="B2" s="2" t="s">
        <v>2</v>
      </c>
      <c r="C2" s="2" t="s">
        <v>486</v>
      </c>
      <c r="D2" s="2" t="s">
        <v>487</v>
      </c>
      <c r="E2" s="2" t="s">
        <v>488</v>
      </c>
      <c r="F2" s="2" t="s">
        <v>489</v>
      </c>
      <c r="G2" s="2" t="s">
        <v>490</v>
      </c>
      <c r="H2" s="2" t="s">
        <v>491</v>
      </c>
      <c r="I2" s="2" t="s">
        <v>492</v>
      </c>
    </row>
    <row r="3" spans="1:9">
      <c r="A3" s="3" t="s">
        <v>493</v>
      </c>
    </row>
    <row r="4" spans="1:9">
      <c r="A4" s="4" t="s">
        <v>494</v>
      </c>
      <c r="B4" s="4" t="s">
        <v>495</v>
      </c>
    </row>
    <row r="5" spans="1:9">
      <c r="A5" s="4" t="s">
        <v>496</v>
      </c>
    </row>
    <row r="6" spans="1:9">
      <c r="A6" s="3" t="s">
        <v>493</v>
      </c>
    </row>
    <row r="7" spans="1:9">
      <c r="A7" s="4" t="s">
        <v>497</v>
      </c>
      <c r="C7" s="7" t="n">
        <v>0.48</v>
      </c>
      <c r="D7" s="7" t="n">
        <v>0.48</v>
      </c>
      <c r="E7" s="7" t="n">
        <v>0.48</v>
      </c>
      <c r="F7" s="7" t="n">
        <v>0.47</v>
      </c>
      <c r="G7" s="7" t="n">
        <v>0.47</v>
      </c>
      <c r="H7" s="7" t="n">
        <v>0.47</v>
      </c>
      <c r="I7" s="7" t="n">
        <v>0.47</v>
      </c>
    </row>
    <row r="8" spans="1:9">
      <c r="A8" s="4" t="s">
        <v>498</v>
      </c>
      <c r="C8" s="9" t="n">
        <v>58.2</v>
      </c>
      <c r="D8" s="9" t="n">
        <v>58.2</v>
      </c>
      <c r="E8" s="9" t="n">
        <v>57.9</v>
      </c>
      <c r="F8" s="9" t="n">
        <v>57.2</v>
      </c>
      <c r="G8" s="9" t="n">
        <v>57.2</v>
      </c>
      <c r="H8" s="9" t="n">
        <v>57.4</v>
      </c>
      <c r="I8" s="9" t="n">
        <v>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9</v>
      </c>
      <c r="B1" s="2" t="s">
        <v>1</v>
      </c>
    </row>
    <row r="2" spans="1:5">
      <c r="B2" s="2" t="s">
        <v>2</v>
      </c>
      <c r="C2" s="2" t="s">
        <v>500</v>
      </c>
      <c r="D2" s="2" t="s">
        <v>501</v>
      </c>
      <c r="E2" s="2" t="s">
        <v>502</v>
      </c>
    </row>
    <row r="3" spans="1:5">
      <c r="A3" s="4" t="s">
        <v>503</v>
      </c>
    </row>
    <row r="4" spans="1:5">
      <c r="A4" s="3" t="s">
        <v>504</v>
      </c>
    </row>
    <row r="5" spans="1:5">
      <c r="A5" s="4" t="s">
        <v>505</v>
      </c>
      <c r="D5" s="6" t="n">
        <v>200000000</v>
      </c>
    </row>
    <row r="6" spans="1:5">
      <c r="A6" s="4" t="s">
        <v>506</v>
      </c>
    </row>
    <row r="7" spans="1:5">
      <c r="A7" s="3" t="s">
        <v>504</v>
      </c>
    </row>
    <row r="8" spans="1:5">
      <c r="A8" s="4" t="s">
        <v>507</v>
      </c>
      <c r="E8" s="6" t="n">
        <v>150000000</v>
      </c>
    </row>
    <row r="9" spans="1:5">
      <c r="A9" s="4" t="s">
        <v>508</v>
      </c>
      <c r="B9" s="5" t="n">
        <v>0</v>
      </c>
    </row>
    <row r="10" spans="1:5">
      <c r="A10" s="4" t="s">
        <v>509</v>
      </c>
    </row>
    <row r="11" spans="1:5">
      <c r="A11" s="3" t="s">
        <v>504</v>
      </c>
    </row>
    <row r="12" spans="1:5">
      <c r="A12" s="4" t="s">
        <v>510</v>
      </c>
      <c r="C12" s="6" t="n">
        <v>9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1</v>
      </c>
      <c r="B1" s="2" t="s">
        <v>512</v>
      </c>
      <c r="C1" s="2" t="s">
        <v>2</v>
      </c>
      <c r="D1" s="2" t="s">
        <v>58</v>
      </c>
    </row>
    <row r="2" spans="1:4">
      <c r="A2" s="3" t="s">
        <v>513</v>
      </c>
    </row>
    <row r="3" spans="1:4">
      <c r="A3" s="4" t="s">
        <v>514</v>
      </c>
      <c r="C3" s="6" t="n">
        <v>1040503</v>
      </c>
    </row>
    <row r="4" spans="1:4">
      <c r="A4" s="4" t="s">
        <v>515</v>
      </c>
      <c r="C4" s="5" t="n">
        <v>-4222</v>
      </c>
    </row>
    <row r="5" spans="1:4">
      <c r="A5" s="4" t="s">
        <v>516</v>
      </c>
      <c r="C5" s="5" t="n">
        <v>3851</v>
      </c>
    </row>
    <row r="6" spans="1:4">
      <c r="A6" s="4" t="s">
        <v>89</v>
      </c>
      <c r="C6" s="5" t="n">
        <v>-371</v>
      </c>
      <c r="D6" s="6" t="n">
        <v>-1339</v>
      </c>
    </row>
    <row r="7" spans="1:4">
      <c r="A7" s="4" t="s">
        <v>517</v>
      </c>
      <c r="C7" s="5" t="n">
        <v>1007794</v>
      </c>
    </row>
    <row r="8" spans="1:4">
      <c r="A8" s="4" t="s">
        <v>518</v>
      </c>
    </row>
    <row r="9" spans="1:4">
      <c r="A9" s="3" t="s">
        <v>513</v>
      </c>
    </row>
    <row r="10" spans="1:4">
      <c r="A10" s="4" t="s">
        <v>519</v>
      </c>
      <c r="C10" s="6" t="n">
        <v>44300</v>
      </c>
    </row>
    <row r="11" spans="1:4">
      <c r="A11" s="4" t="s">
        <v>520</v>
      </c>
    </row>
    <row r="12" spans="1:4">
      <c r="A12" s="3" t="s">
        <v>513</v>
      </c>
    </row>
    <row r="13" spans="1:4">
      <c r="A13" s="4" t="s">
        <v>521</v>
      </c>
      <c r="C13" s="4" t="s">
        <v>522</v>
      </c>
    </row>
    <row r="14" spans="1:4">
      <c r="A14" s="4" t="s">
        <v>523</v>
      </c>
    </row>
    <row r="15" spans="1:4">
      <c r="A15" s="3" t="s">
        <v>513</v>
      </c>
    </row>
    <row r="16" spans="1:4">
      <c r="A16" s="4" t="s">
        <v>514</v>
      </c>
      <c r="C16" s="6" t="n">
        <v>-14573</v>
      </c>
      <c r="D16" s="5" t="n">
        <v>-7470</v>
      </c>
    </row>
    <row r="17" spans="1:4">
      <c r="A17" s="4" t="s">
        <v>515</v>
      </c>
      <c r="C17" s="5" t="n">
        <v>-2777</v>
      </c>
    </row>
    <row r="18" spans="1:4">
      <c r="A18" s="4" t="s">
        <v>516</v>
      </c>
      <c r="C18" s="5" t="n">
        <v>0</v>
      </c>
    </row>
    <row r="19" spans="1:4">
      <c r="A19" s="4" t="s">
        <v>89</v>
      </c>
      <c r="C19" s="5" t="n">
        <v>-2777</v>
      </c>
      <c r="D19" s="5" t="n">
        <v>-5858</v>
      </c>
    </row>
    <row r="20" spans="1:4">
      <c r="A20" s="4" t="s">
        <v>517</v>
      </c>
      <c r="C20" s="5" t="n">
        <v>-17350</v>
      </c>
      <c r="D20" s="5" t="n">
        <v>-13328</v>
      </c>
    </row>
    <row r="21" spans="1:4">
      <c r="A21" s="4" t="s">
        <v>524</v>
      </c>
    </row>
    <row r="22" spans="1:4">
      <c r="A22" s="3" t="s">
        <v>513</v>
      </c>
    </row>
    <row r="23" spans="1:4">
      <c r="A23" s="4" t="s">
        <v>514</v>
      </c>
      <c r="C23" s="5" t="n">
        <v>-5746</v>
      </c>
      <c r="D23" s="5" t="n">
        <v>-11892</v>
      </c>
    </row>
    <row r="24" spans="1:4">
      <c r="A24" s="4" t="s">
        <v>515</v>
      </c>
      <c r="C24" s="5" t="n">
        <v>-882</v>
      </c>
    </row>
    <row r="25" spans="1:4">
      <c r="A25" s="4" t="s">
        <v>516</v>
      </c>
      <c r="C25" s="5" t="n">
        <v>3851</v>
      </c>
    </row>
    <row r="26" spans="1:4">
      <c r="A26" s="4" t="s">
        <v>89</v>
      </c>
      <c r="C26" s="5" t="n">
        <v>2969</v>
      </c>
      <c r="D26" s="5" t="n">
        <v>4550</v>
      </c>
    </row>
    <row r="27" spans="1:4">
      <c r="A27" s="4" t="s">
        <v>517</v>
      </c>
      <c r="C27" s="5" t="n">
        <v>-2777</v>
      </c>
      <c r="D27" s="5" t="n">
        <v>-7342</v>
      </c>
    </row>
    <row r="28" spans="1:4">
      <c r="A28" s="4" t="s">
        <v>525</v>
      </c>
    </row>
    <row r="29" spans="1:4">
      <c r="A29" s="3" t="s">
        <v>513</v>
      </c>
    </row>
    <row r="30" spans="1:4">
      <c r="A30" s="4" t="s">
        <v>514</v>
      </c>
      <c r="C30" s="5" t="n">
        <v>-3299</v>
      </c>
      <c r="D30" s="5" t="n">
        <v>-5084</v>
      </c>
    </row>
    <row r="31" spans="1:4">
      <c r="A31" s="4" t="s">
        <v>515</v>
      </c>
      <c r="C31" s="5" t="n">
        <v>-563</v>
      </c>
    </row>
    <row r="32" spans="1:4">
      <c r="A32" s="4" t="s">
        <v>516</v>
      </c>
      <c r="C32" s="5" t="n">
        <v>0</v>
      </c>
    </row>
    <row r="33" spans="1:4">
      <c r="A33" s="4" t="s">
        <v>89</v>
      </c>
      <c r="C33" s="5" t="n">
        <v>-563</v>
      </c>
      <c r="D33" s="5" t="n">
        <v>-31</v>
      </c>
    </row>
    <row r="34" spans="1:4">
      <c r="A34" s="4" t="s">
        <v>517</v>
      </c>
      <c r="C34" s="5" t="n">
        <v>-3862</v>
      </c>
      <c r="D34" s="5" t="n">
        <v>-5115</v>
      </c>
    </row>
    <row r="35" spans="1:4">
      <c r="A35" s="4" t="s">
        <v>526</v>
      </c>
    </row>
    <row r="36" spans="1:4">
      <c r="A36" s="3" t="s">
        <v>513</v>
      </c>
    </row>
    <row r="37" spans="1:4">
      <c r="A37" s="4" t="s">
        <v>514</v>
      </c>
      <c r="C37" s="5" t="n">
        <v>-23618</v>
      </c>
      <c r="D37" s="5" t="n">
        <v>-24446</v>
      </c>
    </row>
    <row r="38" spans="1:4">
      <c r="A38" s="4" t="s">
        <v>517</v>
      </c>
      <c r="C38" s="6" t="n">
        <v>-23989</v>
      </c>
      <c r="D38" s="6" t="n">
        <v>-25785</v>
      </c>
    </row>
    <row r="39" spans="1:4">
      <c r="A39" s="4" t="s">
        <v>527</v>
      </c>
    </row>
    <row r="40" spans="1:4">
      <c r="A40" s="3" t="s">
        <v>513</v>
      </c>
    </row>
    <row r="41" spans="1:4">
      <c r="A41" s="4" t="s">
        <v>516</v>
      </c>
      <c r="B41" s="6" t="n">
        <v>3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28</v>
      </c>
      <c r="B1" s="2" t="s">
        <v>1</v>
      </c>
      <c r="C1" s="2" t="s">
        <v>529</v>
      </c>
    </row>
    <row r="2" spans="1:3">
      <c r="B2" s="2" t="s">
        <v>530</v>
      </c>
      <c r="C2" s="2" t="s">
        <v>531</v>
      </c>
    </row>
    <row r="3" spans="1:3">
      <c r="A3" s="3" t="s">
        <v>532</v>
      </c>
    </row>
    <row r="4" spans="1:3">
      <c r="A4" s="4" t="s">
        <v>533</v>
      </c>
      <c r="B4" s="5" t="n">
        <v>1462</v>
      </c>
    </row>
    <row r="5" spans="1:3">
      <c r="A5" s="4" t="s">
        <v>534</v>
      </c>
      <c r="B5" s="5" t="n">
        <v>391</v>
      </c>
    </row>
    <row r="6" spans="1:3">
      <c r="A6" s="4" t="s">
        <v>535</v>
      </c>
      <c r="B6" s="5" t="n">
        <v>-78</v>
      </c>
    </row>
    <row r="7" spans="1:3">
      <c r="A7" s="4" t="s">
        <v>536</v>
      </c>
      <c r="B7" s="5" t="n">
        <v>-151</v>
      </c>
    </row>
    <row r="8" spans="1:3">
      <c r="A8" s="4" t="s">
        <v>537</v>
      </c>
      <c r="B8" s="5" t="n">
        <v>1624</v>
      </c>
      <c r="C8" s="5" t="n">
        <v>1462</v>
      </c>
    </row>
    <row r="9" spans="1:3">
      <c r="A9" s="4" t="s">
        <v>538</v>
      </c>
      <c r="B9" s="5" t="n">
        <v>1538</v>
      </c>
    </row>
    <row r="10" spans="1:3">
      <c r="A10" s="4" t="s">
        <v>539</v>
      </c>
      <c r="B10" s="5" t="n">
        <v>819</v>
      </c>
    </row>
    <row r="11" spans="1:3">
      <c r="A11" s="3" t="s">
        <v>540</v>
      </c>
    </row>
    <row r="12" spans="1:3">
      <c r="A12" s="4" t="s">
        <v>541</v>
      </c>
      <c r="B12" s="7" t="n">
        <v>24.3</v>
      </c>
    </row>
    <row r="13" spans="1:3">
      <c r="A13" s="4" t="s">
        <v>542</v>
      </c>
      <c r="B13" s="8" t="n">
        <v>22.68</v>
      </c>
    </row>
    <row r="14" spans="1:3">
      <c r="A14" s="4" t="s">
        <v>543</v>
      </c>
      <c r="B14" s="8" t="n">
        <v>16.03</v>
      </c>
    </row>
    <row r="15" spans="1:3">
      <c r="A15" s="4" t="s">
        <v>544</v>
      </c>
      <c r="B15" s="8" t="n">
        <v>24.48</v>
      </c>
    </row>
    <row r="16" spans="1:3">
      <c r="A16" s="4" t="s">
        <v>545</v>
      </c>
      <c r="B16" s="8" t="n">
        <v>24.31</v>
      </c>
      <c r="C16" s="7" t="n">
        <v>24.3</v>
      </c>
    </row>
    <row r="17" spans="1:3">
      <c r="A17" s="4" t="s">
        <v>546</v>
      </c>
      <c r="B17" s="8" t="n">
        <v>24.37</v>
      </c>
    </row>
    <row r="18" spans="1:3">
      <c r="A18" s="4" t="s">
        <v>547</v>
      </c>
      <c r="B18" s="7" t="n">
        <v>24.88</v>
      </c>
    </row>
    <row r="19" spans="1:3">
      <c r="A19" s="3" t="s">
        <v>548</v>
      </c>
    </row>
    <row r="20" spans="1:3">
      <c r="A20" s="4" t="s">
        <v>549</v>
      </c>
      <c r="B20" s="4" t="s">
        <v>550</v>
      </c>
      <c r="C20" s="4" t="s">
        <v>551</v>
      </c>
    </row>
    <row r="21" spans="1:3">
      <c r="A21" s="4" t="s">
        <v>552</v>
      </c>
      <c r="B21" s="4" t="s">
        <v>553</v>
      </c>
    </row>
    <row r="22" spans="1:3">
      <c r="A22" s="4" t="s">
        <v>554</v>
      </c>
      <c r="B22" s="4" t="s">
        <v>555</v>
      </c>
    </row>
    <row r="23" spans="1:3">
      <c r="A23" s="4" t="s">
        <v>556</v>
      </c>
      <c r="B23" s="6" t="n">
        <v>314</v>
      </c>
      <c r="C23" s="6" t="n">
        <v>924</v>
      </c>
    </row>
    <row r="24" spans="1:3">
      <c r="A24" s="4" t="s">
        <v>557</v>
      </c>
      <c r="B24" s="5" t="n">
        <v>314</v>
      </c>
    </row>
    <row r="25" spans="1:3">
      <c r="A25" s="4" t="s">
        <v>558</v>
      </c>
      <c r="B25" s="6" t="n">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32</v>
      </c>
    </row>
    <row r="4" spans="1:2">
      <c r="A4" s="4" t="s">
        <v>561</v>
      </c>
      <c r="B4" s="5" t="n">
        <v>2018</v>
      </c>
    </row>
    <row r="5" spans="1:2">
      <c r="A5" s="4" t="s">
        <v>562</v>
      </c>
      <c r="B5" s="5" t="n">
        <v>788</v>
      </c>
    </row>
    <row r="6" spans="1:2">
      <c r="A6" s="4" t="s">
        <v>563</v>
      </c>
      <c r="B6" s="5" t="n">
        <v>-701</v>
      </c>
    </row>
    <row r="7" spans="1:2">
      <c r="A7" s="4" t="s">
        <v>564</v>
      </c>
      <c r="B7" s="5" t="n">
        <v>-53</v>
      </c>
    </row>
    <row r="8" spans="1:2">
      <c r="A8" s="4" t="s">
        <v>565</v>
      </c>
      <c r="B8" s="5" t="n">
        <v>2052</v>
      </c>
    </row>
    <row r="9" spans="1:2">
      <c r="A9" s="3" t="s">
        <v>566</v>
      </c>
    </row>
    <row r="10" spans="1:2">
      <c r="A10" s="4" t="s">
        <v>567</v>
      </c>
      <c r="B10" s="7" t="n">
        <v>27.62</v>
      </c>
    </row>
    <row r="11" spans="1:2">
      <c r="A11" s="4" t="s">
        <v>568</v>
      </c>
      <c r="B11" s="8" t="n">
        <v>23.79</v>
      </c>
    </row>
    <row r="12" spans="1:2">
      <c r="A12" s="4" t="s">
        <v>569</v>
      </c>
      <c r="B12" s="8" t="n">
        <v>24.09</v>
      </c>
    </row>
    <row r="13" spans="1:2">
      <c r="A13" s="4" t="s">
        <v>570</v>
      </c>
      <c r="B13" s="8" t="n">
        <v>24.11</v>
      </c>
    </row>
    <row r="14" spans="1:2">
      <c r="A14" s="4" t="s">
        <v>571</v>
      </c>
      <c r="B14" s="7" t="n">
        <v>27.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21"/>
    <col customWidth="1" max="5" min="5" width="20"/>
  </cols>
  <sheetData>
    <row r="1" spans="1:5">
      <c r="A1" s="1" t="s">
        <v>572</v>
      </c>
      <c r="B1" s="2" t="s">
        <v>573</v>
      </c>
      <c r="C1" s="2" t="s">
        <v>574</v>
      </c>
      <c r="D1" s="2" t="s">
        <v>575</v>
      </c>
      <c r="E1" s="2" t="s">
        <v>576</v>
      </c>
    </row>
    <row r="2" spans="1:5">
      <c r="A2" s="3" t="s">
        <v>577</v>
      </c>
    </row>
    <row r="3" spans="1:5">
      <c r="A3" s="4" t="s">
        <v>578</v>
      </c>
      <c r="C3" s="5" t="n">
        <v>391000</v>
      </c>
    </row>
    <row r="4" spans="1:5">
      <c r="A4" s="4" t="s">
        <v>579</v>
      </c>
      <c r="B4" s="7" t="n">
        <v>3.96</v>
      </c>
    </row>
    <row r="5" spans="1:5">
      <c r="A5" s="4" t="s">
        <v>580</v>
      </c>
    </row>
    <row r="6" spans="1:5">
      <c r="A6" s="3" t="s">
        <v>577</v>
      </c>
    </row>
    <row r="7" spans="1:5">
      <c r="A7" s="4" t="s">
        <v>581</v>
      </c>
      <c r="C7" s="4" t="s">
        <v>582</v>
      </c>
    </row>
    <row r="8" spans="1:5">
      <c r="A8" s="4" t="s">
        <v>583</v>
      </c>
      <c r="C8" s="4" t="s">
        <v>584</v>
      </c>
    </row>
    <row r="9" spans="1:5">
      <c r="A9" s="4" t="s">
        <v>585</v>
      </c>
      <c r="C9" s="4" t="s">
        <v>586</v>
      </c>
    </row>
    <row r="10" spans="1:5">
      <c r="A10" s="4" t="s">
        <v>587</v>
      </c>
      <c r="C10" s="4" t="s">
        <v>588</v>
      </c>
    </row>
    <row r="11" spans="1:5">
      <c r="A11" s="4" t="s">
        <v>578</v>
      </c>
      <c r="B11" s="5" t="n">
        <v>391000</v>
      </c>
    </row>
    <row r="12" spans="1:5">
      <c r="A12" s="4" t="s">
        <v>589</v>
      </c>
      <c r="C12" s="9" t="n">
        <v>0.8</v>
      </c>
      <c r="D12" s="9" t="n">
        <v>0.7</v>
      </c>
    </row>
    <row r="13" spans="1:5">
      <c r="A13" s="4" t="s">
        <v>590</v>
      </c>
      <c r="C13" s="9" t="n">
        <v>2.2</v>
      </c>
    </row>
    <row r="14" spans="1:5">
      <c r="A14" s="4" t="s">
        <v>591</v>
      </c>
      <c r="C14" s="4" t="s">
        <v>592</v>
      </c>
    </row>
    <row r="15" spans="1:5">
      <c r="A15" s="4" t="s">
        <v>593</v>
      </c>
    </row>
    <row r="16" spans="1:5">
      <c r="A16" s="3" t="s">
        <v>577</v>
      </c>
    </row>
    <row r="17" spans="1:5">
      <c r="A17" s="4" t="s">
        <v>581</v>
      </c>
      <c r="C17" s="4" t="s">
        <v>594</v>
      </c>
    </row>
    <row r="18" spans="1:5">
      <c r="A18" s="4" t="s">
        <v>585</v>
      </c>
      <c r="C18" s="4" t="s">
        <v>595</v>
      </c>
    </row>
    <row r="19" spans="1:5">
      <c r="A19" s="4" t="s">
        <v>589</v>
      </c>
      <c r="C19" s="9" t="n">
        <v>16.1</v>
      </c>
      <c r="D19" s="9" t="n">
        <v>15.6</v>
      </c>
    </row>
    <row r="20" spans="1:5">
      <c r="A20" s="4" t="s">
        <v>590</v>
      </c>
      <c r="C20" s="9" t="n">
        <v>31.2</v>
      </c>
    </row>
    <row r="21" spans="1:5">
      <c r="A21" s="4" t="s">
        <v>591</v>
      </c>
      <c r="C21" s="4" t="s">
        <v>596</v>
      </c>
    </row>
    <row r="22" spans="1:5">
      <c r="A22" s="4" t="s">
        <v>597</v>
      </c>
      <c r="C22" s="5" t="n">
        <v>788000</v>
      </c>
    </row>
    <row r="23" spans="1:5">
      <c r="A23" s="4" t="s">
        <v>598</v>
      </c>
      <c r="C23" s="5" t="n">
        <v>2</v>
      </c>
    </row>
    <row r="24" spans="1:5">
      <c r="A24" s="4" t="s">
        <v>599</v>
      </c>
      <c r="C24" s="5" t="n">
        <v>1</v>
      </c>
    </row>
    <row r="25" spans="1:5">
      <c r="A25" s="4" t="s">
        <v>600</v>
      </c>
    </row>
    <row r="26" spans="1:5">
      <c r="A26" s="3" t="s">
        <v>577</v>
      </c>
    </row>
    <row r="27" spans="1:5">
      <c r="A27" s="4" t="s">
        <v>601</v>
      </c>
      <c r="C27" s="4" t="s">
        <v>602</v>
      </c>
    </row>
    <row r="28" spans="1:5">
      <c r="A28" s="4" t="s">
        <v>603</v>
      </c>
      <c r="C28" s="4" t="s">
        <v>604</v>
      </c>
    </row>
    <row r="29" spans="1:5">
      <c r="A29" s="4" t="s">
        <v>605</v>
      </c>
    </row>
    <row r="30" spans="1:5">
      <c r="A30" s="3" t="s">
        <v>577</v>
      </c>
    </row>
    <row r="31" spans="1:5">
      <c r="A31" s="4" t="s">
        <v>601</v>
      </c>
      <c r="C31" s="4" t="s">
        <v>606</v>
      </c>
    </row>
    <row r="32" spans="1:5">
      <c r="A32" s="4" t="s">
        <v>603</v>
      </c>
      <c r="C32" s="4" t="s">
        <v>607</v>
      </c>
    </row>
    <row r="33" spans="1:5">
      <c r="A33" s="4" t="s">
        <v>608</v>
      </c>
    </row>
    <row r="34" spans="1:5">
      <c r="A34" s="3" t="s">
        <v>577</v>
      </c>
    </row>
    <row r="35" spans="1:5">
      <c r="A35" s="4" t="s">
        <v>609</v>
      </c>
      <c r="C35" s="4" t="s">
        <v>610</v>
      </c>
    </row>
    <row r="36" spans="1:5">
      <c r="A36" s="4" t="s">
        <v>611</v>
      </c>
      <c r="C36" s="5" t="n">
        <v>750000</v>
      </c>
    </row>
    <row r="37" spans="1:5">
      <c r="A37" s="4" t="s">
        <v>612</v>
      </c>
      <c r="C37" s="5" t="n">
        <v>21411</v>
      </c>
    </row>
    <row r="38" spans="1:5">
      <c r="A38" s="4" t="s">
        <v>613</v>
      </c>
    </row>
    <row r="39" spans="1:5">
      <c r="A39" s="3" t="s">
        <v>577</v>
      </c>
    </row>
    <row r="40" spans="1:5">
      <c r="A40" s="4" t="s">
        <v>614</v>
      </c>
      <c r="E40" s="5" t="n">
        <v>4600000</v>
      </c>
    </row>
    <row r="41" spans="1:5">
      <c r="A41" s="4" t="s">
        <v>615</v>
      </c>
    </row>
    <row r="42" spans="1:5">
      <c r="A42" s="3" t="s">
        <v>577</v>
      </c>
    </row>
    <row r="43" spans="1:5">
      <c r="A43" s="4" t="s">
        <v>597</v>
      </c>
      <c r="C43" s="5" t="n">
        <v>788000</v>
      </c>
    </row>
    <row r="44" spans="1:5">
      <c r="A44" s="4" t="s">
        <v>616</v>
      </c>
    </row>
    <row r="45" spans="1:5">
      <c r="A45" s="3" t="s">
        <v>577</v>
      </c>
    </row>
    <row r="46" spans="1:5">
      <c r="A46" s="4" t="s">
        <v>597</v>
      </c>
      <c r="C46" s="5" t="n">
        <v>250000</v>
      </c>
    </row>
    <row r="47" spans="1:5">
      <c r="A47" s="4" t="s">
        <v>617</v>
      </c>
    </row>
    <row r="48" spans="1:5">
      <c r="A48" s="3" t="s">
        <v>577</v>
      </c>
    </row>
    <row r="49" spans="1:5">
      <c r="A49" s="4" t="s">
        <v>601</v>
      </c>
      <c r="C49" s="4" t="s">
        <v>602</v>
      </c>
    </row>
    <row r="50" spans="1:5">
      <c r="A50" s="4" t="s">
        <v>603</v>
      </c>
      <c r="C50" s="4" t="s">
        <v>618</v>
      </c>
    </row>
    <row r="51" spans="1:5">
      <c r="A51" s="4" t="s">
        <v>619</v>
      </c>
      <c r="C51" s="4" t="s">
        <v>602</v>
      </c>
    </row>
    <row r="52" spans="1:5">
      <c r="A52" s="4" t="s">
        <v>620</v>
      </c>
    </row>
    <row r="53" spans="1:5">
      <c r="A53" s="3" t="s">
        <v>577</v>
      </c>
    </row>
    <row r="54" spans="1:5">
      <c r="A54" s="4" t="s">
        <v>603</v>
      </c>
      <c r="C54" s="4" t="s">
        <v>618</v>
      </c>
    </row>
    <row r="55" spans="1:5">
      <c r="A55" s="4" t="s">
        <v>619</v>
      </c>
      <c r="C55"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7</v>
      </c>
      <c r="D1" s="2" t="s">
        <v>1</v>
      </c>
    </row>
    <row r="2" spans="1:5">
      <c r="B2" s="2" t="s">
        <v>2</v>
      </c>
      <c r="C2" s="2" t="s">
        <v>58</v>
      </c>
      <c r="D2" s="2" t="s">
        <v>2</v>
      </c>
      <c r="E2" s="2" t="s">
        <v>58</v>
      </c>
    </row>
    <row r="3" spans="1:5">
      <c r="A3" s="3" t="s">
        <v>622</v>
      </c>
    </row>
    <row r="4" spans="1:5">
      <c r="A4" s="4" t="s">
        <v>71</v>
      </c>
      <c r="B4" s="6" t="n">
        <v>45885</v>
      </c>
      <c r="C4" s="6" t="n">
        <v>39229</v>
      </c>
      <c r="D4" s="6" t="n">
        <v>128370</v>
      </c>
      <c r="E4" s="6" t="n">
        <v>111474</v>
      </c>
    </row>
    <row r="5" spans="1:5">
      <c r="A5" s="4" t="s">
        <v>72</v>
      </c>
      <c r="B5" s="5" t="n">
        <v>47</v>
      </c>
      <c r="C5" s="5" t="n">
        <v>60</v>
      </c>
      <c r="D5" s="5" t="n">
        <v>181</v>
      </c>
      <c r="E5" s="5" t="n">
        <v>223</v>
      </c>
    </row>
    <row r="6" spans="1:5">
      <c r="A6" s="4" t="s">
        <v>73</v>
      </c>
      <c r="B6" s="6" t="n">
        <v>45932</v>
      </c>
      <c r="C6" s="6" t="n">
        <v>39289</v>
      </c>
      <c r="D6" s="6" t="n">
        <v>128551</v>
      </c>
      <c r="E6" s="6" t="n">
        <v>111697</v>
      </c>
    </row>
    <row r="7" spans="1:5">
      <c r="A7" s="3" t="s">
        <v>623</v>
      </c>
    </row>
    <row r="8" spans="1:5">
      <c r="A8" s="4" t="s">
        <v>624</v>
      </c>
      <c r="B8" s="5" t="n">
        <v>119209</v>
      </c>
      <c r="C8" s="5" t="n">
        <v>119681</v>
      </c>
      <c r="D8" s="5" t="n">
        <v>119052</v>
      </c>
      <c r="E8" s="5" t="n">
        <v>120567</v>
      </c>
    </row>
    <row r="9" spans="1:5">
      <c r="A9" s="4" t="s">
        <v>625</v>
      </c>
      <c r="B9" s="7" t="n">
        <v>0.39</v>
      </c>
      <c r="C9" s="7" t="n">
        <v>0.33</v>
      </c>
      <c r="D9" s="7" t="n">
        <v>1.08</v>
      </c>
      <c r="E9" s="7" t="n">
        <v>0.93</v>
      </c>
    </row>
    <row r="10" spans="1:5">
      <c r="A10" s="3" t="s">
        <v>626</v>
      </c>
    </row>
    <row r="11" spans="1:5">
      <c r="A11" s="4" t="s">
        <v>624</v>
      </c>
      <c r="B11" s="5" t="n">
        <v>119209</v>
      </c>
      <c r="C11" s="5" t="n">
        <v>119681</v>
      </c>
      <c r="D11" s="5" t="n">
        <v>119052</v>
      </c>
      <c r="E11" s="5" t="n">
        <v>120567</v>
      </c>
    </row>
    <row r="12" spans="1:5">
      <c r="A12" s="4" t="s">
        <v>627</v>
      </c>
      <c r="B12" s="5" t="n">
        <v>73</v>
      </c>
      <c r="C12" s="5" t="n">
        <v>621</v>
      </c>
      <c r="D12" s="5" t="n">
        <v>262</v>
      </c>
      <c r="E12" s="5" t="n">
        <v>488</v>
      </c>
    </row>
    <row r="13" spans="1:5">
      <c r="A13" s="4" t="s">
        <v>628</v>
      </c>
      <c r="B13" s="5" t="n">
        <v>119282</v>
      </c>
      <c r="C13" s="5" t="n">
        <v>120302</v>
      </c>
      <c r="D13" s="5" t="n">
        <v>119314</v>
      </c>
      <c r="E13" s="5" t="n">
        <v>121055</v>
      </c>
    </row>
    <row r="14" spans="1:5">
      <c r="A14" s="4" t="s">
        <v>625</v>
      </c>
      <c r="B14" s="7" t="n">
        <v>0.39</v>
      </c>
      <c r="C14" s="7" t="n">
        <v>0.33</v>
      </c>
      <c r="D14" s="7" t="n">
        <v>1.08</v>
      </c>
      <c r="E14" s="7" t="n">
        <v>0.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54030</v>
      </c>
      <c r="C3" s="6" t="n">
        <v>31255</v>
      </c>
    </row>
    <row r="4" spans="1:3">
      <c r="A4" s="4" t="s">
        <v>100</v>
      </c>
      <c r="B4" s="5" t="n">
        <v>33536</v>
      </c>
      <c r="C4" s="5" t="n">
        <v>51678</v>
      </c>
    </row>
    <row r="5" spans="1:3">
      <c r="A5" s="4" t="s">
        <v>101</v>
      </c>
      <c r="B5" s="5" t="n">
        <v>377984</v>
      </c>
      <c r="C5" s="5" t="n">
        <v>445526</v>
      </c>
    </row>
    <row r="6" spans="1:3">
      <c r="A6" s="4" t="s">
        <v>102</v>
      </c>
      <c r="B6" s="5" t="n">
        <v>8193</v>
      </c>
      <c r="C6" s="5" t="n">
        <v>15535</v>
      </c>
    </row>
    <row r="7" spans="1:3">
      <c r="A7" s="4" t="s">
        <v>103</v>
      </c>
      <c r="B7" s="5" t="n">
        <v>43856</v>
      </c>
      <c r="C7" s="5" t="n">
        <v>57768</v>
      </c>
    </row>
    <row r="8" spans="1:3">
      <c r="A8" s="4" t="s">
        <v>104</v>
      </c>
      <c r="B8" s="5" t="n">
        <v>517599</v>
      </c>
      <c r="C8" s="5" t="n">
        <v>601762</v>
      </c>
    </row>
    <row r="9" spans="1:3">
      <c r="A9" s="4" t="s">
        <v>105</v>
      </c>
      <c r="B9" s="5" t="n">
        <v>33728</v>
      </c>
      <c r="C9" s="5" t="n">
        <v>22431</v>
      </c>
    </row>
    <row r="10" spans="1:3">
      <c r="A10" s="4" t="s">
        <v>106</v>
      </c>
      <c r="B10" s="5" t="n">
        <v>2155498</v>
      </c>
      <c r="C10" s="5" t="n">
        <v>2158610</v>
      </c>
    </row>
    <row r="11" spans="1:3">
      <c r="A11" s="4" t="s">
        <v>107</v>
      </c>
      <c r="B11" s="5" t="n">
        <v>3761</v>
      </c>
      <c r="C11" s="5" t="n">
        <v>2634</v>
      </c>
    </row>
    <row r="12" spans="1:3">
      <c r="A12" s="4" t="s">
        <v>108</v>
      </c>
      <c r="B12" s="5" t="n">
        <v>353010</v>
      </c>
      <c r="C12" s="5" t="n">
        <v>368178</v>
      </c>
    </row>
    <row r="13" spans="1:3">
      <c r="A13" s="4" t="s">
        <v>109</v>
      </c>
      <c r="B13" s="5" t="n">
        <v>125718</v>
      </c>
    </row>
    <row r="14" spans="1:3">
      <c r="A14" s="4" t="s">
        <v>110</v>
      </c>
      <c r="B14" s="5" t="n">
        <v>29924</v>
      </c>
      <c r="C14" s="5" t="n">
        <v>29924</v>
      </c>
    </row>
    <row r="15" spans="1:3">
      <c r="A15" s="4" t="s">
        <v>111</v>
      </c>
      <c r="B15" s="5" t="n">
        <v>776341</v>
      </c>
      <c r="C15" s="5" t="n">
        <v>776359</v>
      </c>
    </row>
    <row r="16" spans="1:3">
      <c r="A16" s="4" t="s">
        <v>112</v>
      </c>
      <c r="B16" s="5" t="n">
        <v>215607</v>
      </c>
      <c r="C16" s="5" t="n">
        <v>232360</v>
      </c>
    </row>
    <row r="17" spans="1:3">
      <c r="A17" s="4" t="s">
        <v>113</v>
      </c>
      <c r="B17" s="5" t="n">
        <v>71693</v>
      </c>
      <c r="C17" s="5" t="n">
        <v>65860</v>
      </c>
    </row>
    <row r="18" spans="1:3">
      <c r="A18" s="4" t="s">
        <v>114</v>
      </c>
      <c r="B18" s="5" t="n">
        <v>4282879</v>
      </c>
      <c r="C18" s="5" t="n">
        <v>4258118</v>
      </c>
    </row>
    <row r="19" spans="1:3">
      <c r="A19" s="3" t="s">
        <v>115</v>
      </c>
    </row>
    <row r="20" spans="1:3">
      <c r="A20" s="4" t="s">
        <v>116</v>
      </c>
      <c r="B20" s="5" t="n">
        <v>96263</v>
      </c>
      <c r="C20" s="5" t="n">
        <v>93032</v>
      </c>
    </row>
    <row r="21" spans="1:3">
      <c r="A21" s="4" t="s">
        <v>117</v>
      </c>
      <c r="B21" s="5" t="n">
        <v>57774</v>
      </c>
      <c r="C21" s="5" t="n">
        <v>76009</v>
      </c>
    </row>
    <row r="22" spans="1:3">
      <c r="A22" s="4" t="s">
        <v>118</v>
      </c>
      <c r="B22" s="5" t="n">
        <v>202356</v>
      </c>
      <c r="C22" s="5" t="n">
        <v>204170</v>
      </c>
    </row>
    <row r="23" spans="1:3">
      <c r="A23" s="4" t="s">
        <v>119</v>
      </c>
      <c r="B23" s="5" t="n">
        <v>28795</v>
      </c>
    </row>
    <row r="24" spans="1:3">
      <c r="A24" s="4" t="s">
        <v>120</v>
      </c>
      <c r="B24" s="5" t="n">
        <v>23417</v>
      </c>
      <c r="C24" s="5" t="n">
        <v>332027</v>
      </c>
    </row>
    <row r="25" spans="1:3">
      <c r="A25" s="4" t="s">
        <v>121</v>
      </c>
      <c r="B25" s="5" t="n">
        <v>408605</v>
      </c>
      <c r="C25" s="5" t="n">
        <v>705238</v>
      </c>
    </row>
    <row r="26" spans="1:3">
      <c r="A26" s="4" t="s">
        <v>122</v>
      </c>
      <c r="B26" s="5" t="n">
        <v>13681</v>
      </c>
      <c r="C26" s="5" t="n">
        <v>13681</v>
      </c>
    </row>
    <row r="27" spans="1:3">
      <c r="A27" s="4" t="s">
        <v>123</v>
      </c>
      <c r="B27" s="5" t="n">
        <v>88159</v>
      </c>
      <c r="C27" s="5" t="n">
        <v>82481</v>
      </c>
    </row>
    <row r="28" spans="1:3">
      <c r="A28" s="4" t="s">
        <v>124</v>
      </c>
      <c r="B28" s="5" t="n">
        <v>99271</v>
      </c>
    </row>
    <row r="29" spans="1:3">
      <c r="A29" s="4" t="s">
        <v>125</v>
      </c>
      <c r="B29" s="5" t="n">
        <v>3403</v>
      </c>
    </row>
    <row r="30" spans="1:3">
      <c r="A30" s="4" t="s">
        <v>125</v>
      </c>
      <c r="C30" s="5" t="n">
        <v>4570</v>
      </c>
    </row>
    <row r="31" spans="1:3">
      <c r="A31" s="4" t="s">
        <v>126</v>
      </c>
      <c r="B31" s="5" t="n">
        <v>2355724</v>
      </c>
      <c r="C31" s="5" t="n">
        <v>2397227</v>
      </c>
    </row>
    <row r="32" spans="1:3">
      <c r="A32" s="4" t="s">
        <v>127</v>
      </c>
      <c r="B32" s="5" t="n">
        <v>307032</v>
      </c>
      <c r="C32" s="5" t="n">
        <v>15017</v>
      </c>
    </row>
    <row r="33" spans="1:3">
      <c r="A33" s="4" t="s">
        <v>128</v>
      </c>
      <c r="B33" s="4" t="s">
        <v>129</v>
      </c>
      <c r="C33" s="4" t="s">
        <v>129</v>
      </c>
    </row>
    <row r="34" spans="1:3">
      <c r="A34" s="3" t="s">
        <v>130</v>
      </c>
    </row>
    <row r="35" spans="1:3">
      <c r="A35" s="4" t="s">
        <v>131</v>
      </c>
      <c r="B35" s="5" t="n">
        <v>0</v>
      </c>
      <c r="C35" s="5" t="n">
        <v>0</v>
      </c>
    </row>
    <row r="36" spans="1:3">
      <c r="A36" s="4" t="s">
        <v>132</v>
      </c>
      <c r="B36" s="5" t="n">
        <v>1255</v>
      </c>
      <c r="C36" s="5" t="n">
        <v>1248</v>
      </c>
    </row>
    <row r="37" spans="1:3">
      <c r="A37" s="4" t="s">
        <v>133</v>
      </c>
      <c r="B37" s="5" t="n">
        <v>1225310</v>
      </c>
      <c r="C37" s="5" t="n">
        <v>1210916</v>
      </c>
    </row>
    <row r="38" spans="1:3">
      <c r="A38" s="4" t="s">
        <v>134</v>
      </c>
      <c r="B38" s="5" t="n">
        <v>-99607</v>
      </c>
      <c r="C38" s="5" t="n">
        <v>-52868</v>
      </c>
    </row>
    <row r="39" spans="1:3">
      <c r="A39" s="4" t="s">
        <v>135</v>
      </c>
      <c r="B39" s="5" t="n">
        <v>-23989</v>
      </c>
      <c r="C39" s="5" t="n">
        <v>-23618</v>
      </c>
    </row>
    <row r="40" spans="1:3">
      <c r="A40" s="4" t="s">
        <v>136</v>
      </c>
      <c r="B40" s="5" t="n">
        <v>-95175</v>
      </c>
      <c r="C40" s="5" t="n">
        <v>-95175</v>
      </c>
    </row>
    <row r="41" spans="1:3">
      <c r="A41" s="4" t="s">
        <v>137</v>
      </c>
      <c r="B41" s="5" t="n">
        <v>1007794</v>
      </c>
      <c r="C41" s="5" t="n">
        <v>1040503</v>
      </c>
    </row>
    <row r="42" spans="1:3">
      <c r="A42" s="4" t="s">
        <v>138</v>
      </c>
      <c r="B42" s="5" t="n">
        <v>-790</v>
      </c>
      <c r="C42" s="5" t="n">
        <v>-599</v>
      </c>
    </row>
    <row r="43" spans="1:3">
      <c r="A43" s="4" t="s">
        <v>139</v>
      </c>
      <c r="B43" s="5" t="n">
        <v>1007004</v>
      </c>
      <c r="C43" s="5" t="n">
        <v>1039904</v>
      </c>
    </row>
    <row r="44" spans="1:3">
      <c r="A44" s="4" t="s">
        <v>140</v>
      </c>
      <c r="B44" s="6" t="n">
        <v>4282879</v>
      </c>
      <c r="C44" s="6" t="n">
        <v>4258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57</v>
      </c>
      <c r="D1" s="2" t="s">
        <v>1</v>
      </c>
    </row>
    <row r="2" spans="1:5">
      <c r="B2" s="2" t="s">
        <v>2</v>
      </c>
      <c r="C2" s="2" t="s">
        <v>58</v>
      </c>
      <c r="D2" s="2" t="s">
        <v>2</v>
      </c>
      <c r="E2" s="2" t="s">
        <v>58</v>
      </c>
    </row>
    <row r="3" spans="1:5">
      <c r="A3" s="4" t="s">
        <v>580</v>
      </c>
    </row>
    <row r="4" spans="1:5">
      <c r="A4" s="3" t="s">
        <v>630</v>
      </c>
    </row>
    <row r="5" spans="1:5">
      <c r="A5" s="4" t="s">
        <v>631</v>
      </c>
      <c r="B5" s="5" t="n">
        <v>1522227</v>
      </c>
      <c r="C5" s="5" t="n">
        <v>613224</v>
      </c>
      <c r="D5" s="5" t="n">
        <v>1497922</v>
      </c>
      <c r="E5" s="5" t="n">
        <v>904375</v>
      </c>
    </row>
    <row r="6" spans="1:5">
      <c r="A6" s="4" t="s">
        <v>593</v>
      </c>
    </row>
    <row r="7" spans="1:5">
      <c r="A7" s="3" t="s">
        <v>630</v>
      </c>
    </row>
    <row r="8" spans="1:5">
      <c r="A8" s="4" t="s">
        <v>631</v>
      </c>
      <c r="B8" s="5" t="n">
        <v>1801015</v>
      </c>
      <c r="C8" s="5" t="n">
        <v>477941</v>
      </c>
      <c r="D8" s="5" t="n">
        <v>1479719</v>
      </c>
      <c r="E8" s="5" t="n">
        <v>6711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31"/>
    <col customWidth="1" max="5" min="5" width="21"/>
  </cols>
  <sheetData>
    <row r="1" spans="1:5">
      <c r="A1" s="1" t="s">
        <v>632</v>
      </c>
      <c r="B1" s="2" t="s">
        <v>633</v>
      </c>
      <c r="C1" s="2" t="s">
        <v>575</v>
      </c>
      <c r="D1" s="2" t="s">
        <v>634</v>
      </c>
      <c r="E1" s="2" t="s">
        <v>575</v>
      </c>
    </row>
    <row r="2" spans="1:5">
      <c r="A2" s="3" t="s">
        <v>635</v>
      </c>
    </row>
    <row r="3" spans="1:5">
      <c r="A3" s="4" t="s">
        <v>636</v>
      </c>
      <c r="C3" s="6" t="n">
        <v>1536000</v>
      </c>
      <c r="E3" s="6" t="n">
        <v>4550000</v>
      </c>
    </row>
    <row r="4" spans="1:5">
      <c r="A4" s="4" t="s">
        <v>520</v>
      </c>
    </row>
    <row r="5" spans="1:5">
      <c r="A5" s="3" t="s">
        <v>635</v>
      </c>
    </row>
    <row r="6" spans="1:5">
      <c r="A6" s="4" t="s">
        <v>637</v>
      </c>
      <c r="D6" s="5" t="n">
        <v>2</v>
      </c>
    </row>
    <row r="7" spans="1:5">
      <c r="A7" s="4" t="s">
        <v>638</v>
      </c>
      <c r="D7" s="6" t="n">
        <v>44300000</v>
      </c>
    </row>
    <row r="8" spans="1:5">
      <c r="A8" s="4" t="s">
        <v>521</v>
      </c>
      <c r="D8" s="4" t="s">
        <v>522</v>
      </c>
    </row>
    <row r="9" spans="1:5">
      <c r="A9" s="4" t="s">
        <v>636</v>
      </c>
      <c r="D9" s="6" t="n">
        <v>-2800000</v>
      </c>
    </row>
    <row r="10" spans="1:5">
      <c r="A10" s="4" t="s">
        <v>639</v>
      </c>
      <c r="D10" s="6" t="n">
        <v>3500000</v>
      </c>
    </row>
    <row r="11" spans="1:5">
      <c r="A11" s="4" t="s">
        <v>640</v>
      </c>
    </row>
    <row r="12" spans="1:5">
      <c r="A12" s="3" t="s">
        <v>635</v>
      </c>
    </row>
    <row r="13" spans="1:5">
      <c r="A13" s="4" t="s">
        <v>521</v>
      </c>
      <c r="D13" s="4" t="s">
        <v>641</v>
      </c>
    </row>
    <row r="14" spans="1:5">
      <c r="A14" s="4" t="s">
        <v>527</v>
      </c>
    </row>
    <row r="15" spans="1:5">
      <c r="A15" s="3" t="s">
        <v>635</v>
      </c>
    </row>
    <row r="16" spans="1:5">
      <c r="A16" s="4" t="s">
        <v>516</v>
      </c>
      <c r="B16" s="6" t="n">
        <v>3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97</v>
      </c>
    </row>
    <row r="2" spans="1:3">
      <c r="A2" s="3" t="s">
        <v>437</v>
      </c>
    </row>
    <row r="3" spans="1:3">
      <c r="A3" s="4" t="s">
        <v>643</v>
      </c>
      <c r="B3" s="6" t="n">
        <v>780000</v>
      </c>
      <c r="C3" s="6" t="n">
        <v>786000</v>
      </c>
    </row>
    <row r="4" spans="1:3">
      <c r="A4" s="4" t="s">
        <v>644</v>
      </c>
      <c r="B4" s="5" t="n">
        <v>-2429</v>
      </c>
      <c r="C4" s="5" t="n">
        <v>-2878</v>
      </c>
    </row>
    <row r="5" spans="1:3">
      <c r="A5" s="4" t="s">
        <v>645</v>
      </c>
      <c r="B5" s="5" t="n">
        <v>-5761</v>
      </c>
      <c r="C5" s="5" t="n">
        <v>-6826</v>
      </c>
    </row>
    <row r="6" spans="1:3">
      <c r="A6" s="4" t="s">
        <v>646</v>
      </c>
      <c r="B6" s="5" t="n">
        <v>445039</v>
      </c>
      <c r="C6" s="5" t="n">
        <v>490843</v>
      </c>
    </row>
    <row r="7" spans="1:3">
      <c r="A7" s="4" t="s">
        <v>647</v>
      </c>
      <c r="B7" s="5" t="n">
        <v>1216849</v>
      </c>
      <c r="C7" s="5" t="n">
        <v>1267139</v>
      </c>
    </row>
    <row r="8" spans="1:3">
      <c r="A8" s="4" t="s">
        <v>125</v>
      </c>
      <c r="B8" s="5" t="n">
        <v>4953</v>
      </c>
    </row>
    <row r="9" spans="1:3">
      <c r="A9" s="4" t="s">
        <v>125</v>
      </c>
      <c r="C9" s="5" t="n">
        <v>6059</v>
      </c>
    </row>
    <row r="10" spans="1:3">
      <c r="A10" s="4" t="s">
        <v>648</v>
      </c>
      <c r="B10" s="5" t="n">
        <v>43654</v>
      </c>
      <c r="C10" s="5" t="n">
        <v>2469</v>
      </c>
    </row>
    <row r="11" spans="1:3">
      <c r="A11" s="4" t="s">
        <v>649</v>
      </c>
      <c r="B11" s="5" t="n">
        <v>2689576</v>
      </c>
      <c r="C11" s="5" t="n">
        <v>2748841</v>
      </c>
    </row>
    <row r="12" spans="1:3">
      <c r="A12" s="4" t="s">
        <v>120</v>
      </c>
      <c r="B12" s="5" t="n">
        <v>-23417</v>
      </c>
      <c r="C12" s="5" t="n">
        <v>-332027</v>
      </c>
    </row>
    <row r="13" spans="1:3">
      <c r="A13" s="4" t="s">
        <v>650</v>
      </c>
      <c r="B13" s="5" t="n">
        <v>-3403</v>
      </c>
    </row>
    <row r="14" spans="1:3">
      <c r="A14" s="4" t="s">
        <v>650</v>
      </c>
      <c r="C14" s="5" t="n">
        <v>-4570</v>
      </c>
    </row>
    <row r="15" spans="1:3">
      <c r="A15" s="4" t="s">
        <v>651</v>
      </c>
      <c r="B15" s="5" t="n">
        <v>-307032</v>
      </c>
      <c r="C15" s="5" t="n">
        <v>-15017</v>
      </c>
    </row>
    <row r="16" spans="1:3">
      <c r="A16" s="4" t="s">
        <v>126</v>
      </c>
      <c r="B16" s="5" t="n">
        <v>2355724</v>
      </c>
      <c r="C16" s="5" t="n">
        <v>2397227</v>
      </c>
    </row>
    <row r="17" spans="1:3">
      <c r="A17" s="4" t="s">
        <v>127</v>
      </c>
    </row>
    <row r="18" spans="1:3">
      <c r="A18" s="3" t="s">
        <v>437</v>
      </c>
    </row>
    <row r="19" spans="1:3">
      <c r="A19" s="4" t="s">
        <v>644</v>
      </c>
      <c r="B19" s="5" t="n">
        <v>-97</v>
      </c>
      <c r="C19" s="5" t="n">
        <v>-164</v>
      </c>
    </row>
    <row r="20" spans="1:3">
      <c r="A20" s="4" t="s">
        <v>645</v>
      </c>
      <c r="B20" s="5" t="n">
        <v>-5425</v>
      </c>
      <c r="C20" s="5" t="n">
        <v>-3883</v>
      </c>
    </row>
    <row r="21" spans="1:3">
      <c r="A21" s="4" t="s">
        <v>127</v>
      </c>
      <c r="B21" s="5" t="n">
        <v>325410</v>
      </c>
      <c r="C21" s="5" t="n">
        <v>341074</v>
      </c>
    </row>
    <row r="22" spans="1:3">
      <c r="A22" s="4" t="s">
        <v>652</v>
      </c>
      <c r="B22" s="5" t="n">
        <v>319888</v>
      </c>
      <c r="C22" s="5" t="n">
        <v>337027</v>
      </c>
    </row>
    <row r="23" spans="1:3">
      <c r="A23" s="4" t="s">
        <v>653</v>
      </c>
    </row>
    <row r="24" spans="1:3">
      <c r="A24" s="3" t="s">
        <v>437</v>
      </c>
    </row>
    <row r="25" spans="1:3">
      <c r="A25" s="4" t="s">
        <v>645</v>
      </c>
      <c r="B25" s="5" t="n">
        <v>-4420</v>
      </c>
      <c r="C25" s="5" t="n">
        <v>-4820</v>
      </c>
    </row>
    <row r="26" spans="1:3">
      <c r="A26" s="4" t="s">
        <v>654</v>
      </c>
      <c r="B26" s="5" t="n">
        <v>350000</v>
      </c>
      <c r="C26" s="5" t="n">
        <v>350000</v>
      </c>
    </row>
    <row r="27" spans="1:3">
      <c r="A27" s="4" t="s">
        <v>519</v>
      </c>
      <c r="B27" s="5" t="n">
        <v>345580</v>
      </c>
      <c r="C27" s="5" t="n">
        <v>345180</v>
      </c>
    </row>
    <row r="28" spans="1:3">
      <c r="A28" s="4" t="s">
        <v>655</v>
      </c>
    </row>
    <row r="29" spans="1:3">
      <c r="A29" s="3" t="s">
        <v>437</v>
      </c>
    </row>
    <row r="30" spans="1:3">
      <c r="A30" s="4" t="s">
        <v>645</v>
      </c>
      <c r="B30" s="5" t="n">
        <v>-2645</v>
      </c>
      <c r="C30" s="5" t="n">
        <v>-2971</v>
      </c>
    </row>
    <row r="31" spans="1:3">
      <c r="A31" s="4" t="s">
        <v>654</v>
      </c>
      <c r="B31" s="5" t="n">
        <v>250000</v>
      </c>
      <c r="C31" s="5" t="n">
        <v>250000</v>
      </c>
    </row>
    <row r="32" spans="1:3">
      <c r="A32" s="4" t="s">
        <v>519</v>
      </c>
      <c r="B32" s="5" t="n">
        <v>247355</v>
      </c>
      <c r="C32" s="5" t="n">
        <v>247029</v>
      </c>
    </row>
    <row r="33" spans="1:3">
      <c r="A33" s="4" t="s">
        <v>656</v>
      </c>
    </row>
    <row r="34" spans="1:3">
      <c r="A34" s="3" t="s">
        <v>437</v>
      </c>
    </row>
    <row r="35" spans="1:3">
      <c r="A35" s="4" t="s">
        <v>645</v>
      </c>
      <c r="B35" s="5" t="n">
        <v>-3049</v>
      </c>
      <c r="C35" s="5" t="n">
        <v>-3548</v>
      </c>
    </row>
    <row r="36" spans="1:3">
      <c r="A36" s="4" t="s">
        <v>654</v>
      </c>
      <c r="B36" s="5" t="n">
        <v>300000</v>
      </c>
      <c r="C36" s="5" t="n">
        <v>300000</v>
      </c>
    </row>
    <row r="37" spans="1:3">
      <c r="A37" s="4" t="s">
        <v>519</v>
      </c>
      <c r="B37" s="5" t="n">
        <v>296951</v>
      </c>
      <c r="C37" s="5" t="n">
        <v>296452</v>
      </c>
    </row>
    <row r="38" spans="1:3">
      <c r="A38" s="4" t="s">
        <v>657</v>
      </c>
    </row>
    <row r="39" spans="1:3">
      <c r="A39" s="3" t="s">
        <v>437</v>
      </c>
    </row>
    <row r="40" spans="1:3">
      <c r="A40" s="4" t="s">
        <v>645</v>
      </c>
      <c r="B40" s="5" t="n">
        <v>-1677</v>
      </c>
      <c r="C40" s="5" t="n">
        <v>-2514</v>
      </c>
    </row>
    <row r="41" spans="1:3">
      <c r="A41" s="4" t="s">
        <v>654</v>
      </c>
      <c r="B41" s="5" t="n">
        <v>216023</v>
      </c>
      <c r="C41" s="5" t="n">
        <v>250000</v>
      </c>
    </row>
    <row r="42" spans="1:3">
      <c r="A42" s="4" t="s">
        <v>519</v>
      </c>
      <c r="B42" s="6" t="n">
        <v>214346</v>
      </c>
      <c r="C42" s="6" t="n">
        <v>247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8</v>
      </c>
      <c r="B1" s="2" t="s">
        <v>659</v>
      </c>
      <c r="C1" s="2" t="s">
        <v>323</v>
      </c>
      <c r="D1" s="2" t="s">
        <v>575</v>
      </c>
      <c r="E1" s="2" t="s">
        <v>323</v>
      </c>
      <c r="F1" s="2" t="s">
        <v>575</v>
      </c>
      <c r="G1" s="2" t="s">
        <v>660</v>
      </c>
      <c r="H1" s="2" t="s">
        <v>661</v>
      </c>
      <c r="I1" s="2" t="s">
        <v>662</v>
      </c>
    </row>
    <row r="2" spans="1:9">
      <c r="A2" s="3" t="s">
        <v>437</v>
      </c>
    </row>
    <row r="3" spans="1:9">
      <c r="A3" s="4" t="s">
        <v>158</v>
      </c>
      <c r="C3" s="6" t="n">
        <v>-594000</v>
      </c>
      <c r="D3" s="6" t="n">
        <v>0</v>
      </c>
      <c r="E3" s="6" t="n">
        <v>5147000</v>
      </c>
      <c r="F3" s="6" t="n">
        <v>574000</v>
      </c>
    </row>
    <row r="4" spans="1:9">
      <c r="A4" s="4" t="s">
        <v>643</v>
      </c>
      <c r="C4" s="5" t="n">
        <v>780000000</v>
      </c>
      <c r="E4" s="5" t="n">
        <v>780000000</v>
      </c>
      <c r="I4" s="6" t="n">
        <v>786000000</v>
      </c>
    </row>
    <row r="5" spans="1:9">
      <c r="A5" s="4" t="s">
        <v>646</v>
      </c>
      <c r="C5" s="5" t="n">
        <v>445039000</v>
      </c>
      <c r="E5" s="5" t="n">
        <v>445039000</v>
      </c>
      <c r="I5" s="6" t="n">
        <v>490843000</v>
      </c>
    </row>
    <row r="6" spans="1:9">
      <c r="A6" s="4" t="s">
        <v>663</v>
      </c>
    </row>
    <row r="7" spans="1:9">
      <c r="A7" s="3" t="s">
        <v>437</v>
      </c>
    </row>
    <row r="8" spans="1:9">
      <c r="A8" s="4" t="s">
        <v>158</v>
      </c>
      <c r="B8" s="6" t="n">
        <v>1200000</v>
      </c>
    </row>
    <row r="9" spans="1:9">
      <c r="A9" s="4" t="s">
        <v>664</v>
      </c>
      <c r="B9" s="6" t="n">
        <v>4700000</v>
      </c>
    </row>
    <row r="10" spans="1:9">
      <c r="A10" s="4" t="s">
        <v>665</v>
      </c>
      <c r="B10" s="8" t="n">
        <v>6.25</v>
      </c>
      <c r="H10" s="8" t="n">
        <v>6.25</v>
      </c>
    </row>
    <row r="11" spans="1:9">
      <c r="A11" s="4" t="s">
        <v>666</v>
      </c>
      <c r="B11" s="8" t="n">
        <v>3.5</v>
      </c>
      <c r="H11" s="8" t="n">
        <v>3.5</v>
      </c>
    </row>
    <row r="12" spans="1:9">
      <c r="A12" s="4" t="s">
        <v>667</v>
      </c>
      <c r="B12" s="5" t="n">
        <v>3</v>
      </c>
      <c r="H12" s="5" t="n">
        <v>3</v>
      </c>
    </row>
    <row r="13" spans="1:9">
      <c r="A13" s="4" t="s">
        <v>646</v>
      </c>
    </row>
    <row r="14" spans="1:9">
      <c r="A14" s="3" t="s">
        <v>437</v>
      </c>
    </row>
    <row r="15" spans="1:9">
      <c r="A15" s="4" t="s">
        <v>646</v>
      </c>
      <c r="C15" s="5" t="n">
        <v>445000000</v>
      </c>
      <c r="E15" s="5" t="n">
        <v>445000000</v>
      </c>
    </row>
    <row r="16" spans="1:9">
      <c r="A16" s="4" t="s">
        <v>668</v>
      </c>
    </row>
    <row r="17" spans="1:9">
      <c r="A17" s="3" t="s">
        <v>437</v>
      </c>
    </row>
    <row r="18" spans="1:9">
      <c r="A18" s="4" t="s">
        <v>669</v>
      </c>
      <c r="C18" s="6" t="n">
        <v>393000000</v>
      </c>
      <c r="E18" s="6" t="n">
        <v>393000000</v>
      </c>
    </row>
    <row r="19" spans="1:9">
      <c r="A19" s="4" t="s">
        <v>670</v>
      </c>
    </row>
    <row r="20" spans="1:9">
      <c r="A20" s="3" t="s">
        <v>437</v>
      </c>
    </row>
    <row r="21" spans="1:9">
      <c r="A21" s="4" t="s">
        <v>510</v>
      </c>
      <c r="B21" s="6" t="n">
        <v>900000000</v>
      </c>
    </row>
    <row r="22" spans="1:9">
      <c r="A22" s="4" t="s">
        <v>671</v>
      </c>
      <c r="C22" s="4" t="s">
        <v>672</v>
      </c>
      <c r="E22" s="4" t="s">
        <v>672</v>
      </c>
      <c r="G22" s="4" t="s">
        <v>672</v>
      </c>
    </row>
    <row r="23" spans="1:9">
      <c r="A23" s="4" t="s">
        <v>673</v>
      </c>
    </row>
    <row r="24" spans="1:9">
      <c r="A24" s="3" t="s">
        <v>437</v>
      </c>
    </row>
    <row r="25" spans="1:9">
      <c r="A25" s="4" t="s">
        <v>674</v>
      </c>
      <c r="B25" s="4" t="s">
        <v>675</v>
      </c>
      <c r="H25" s="4" t="s">
        <v>675</v>
      </c>
    </row>
    <row r="26" spans="1:9">
      <c r="A26" s="4" t="s">
        <v>676</v>
      </c>
    </row>
    <row r="27" spans="1:9">
      <c r="A27" s="3" t="s">
        <v>437</v>
      </c>
    </row>
    <row r="28" spans="1:9">
      <c r="A28" s="4" t="s">
        <v>519</v>
      </c>
      <c r="C28" s="6" t="n">
        <v>62000000</v>
      </c>
      <c r="E28" s="6" t="n">
        <v>62000000</v>
      </c>
    </row>
    <row r="29" spans="1:9">
      <c r="A29" s="4" t="s">
        <v>677</v>
      </c>
    </row>
    <row r="30" spans="1:9">
      <c r="A30" s="3" t="s">
        <v>437</v>
      </c>
    </row>
    <row r="31" spans="1:9">
      <c r="A31" s="4" t="s">
        <v>510</v>
      </c>
      <c r="H31" s="6" t="n">
        <v>275000000</v>
      </c>
    </row>
    <row r="32" spans="1:9">
      <c r="A32" s="4" t="s">
        <v>519</v>
      </c>
      <c r="C32" s="5" t="n">
        <v>0</v>
      </c>
      <c r="E32" s="5" t="n">
        <v>0</v>
      </c>
    </row>
    <row r="33" spans="1:9">
      <c r="A33" s="4" t="s">
        <v>678</v>
      </c>
    </row>
    <row r="34" spans="1:9">
      <c r="A34" s="3" t="s">
        <v>437</v>
      </c>
    </row>
    <row r="35" spans="1:9">
      <c r="A35" s="4" t="s">
        <v>510</v>
      </c>
      <c r="C35" s="5" t="n">
        <v>70000000</v>
      </c>
      <c r="E35" s="5" t="n">
        <v>70000000</v>
      </c>
      <c r="G35" s="6" t="n">
        <v>100000000</v>
      </c>
    </row>
    <row r="36" spans="1:9">
      <c r="A36" s="4" t="s">
        <v>679</v>
      </c>
    </row>
    <row r="37" spans="1:9">
      <c r="A37" s="3" t="s">
        <v>437</v>
      </c>
    </row>
    <row r="38" spans="1:9">
      <c r="A38" s="4" t="s">
        <v>643</v>
      </c>
      <c r="C38" s="6" t="n">
        <v>780000000</v>
      </c>
      <c r="E38" s="6" t="n">
        <v>780000000</v>
      </c>
    </row>
    <row r="39" spans="1:9">
      <c r="A39" s="4" t="s">
        <v>680</v>
      </c>
    </row>
    <row r="40" spans="1:9">
      <c r="A40" s="3" t="s">
        <v>437</v>
      </c>
    </row>
    <row r="41" spans="1:9">
      <c r="A41" s="4" t="s">
        <v>510</v>
      </c>
      <c r="B41" s="6" t="n">
        <v>792000000</v>
      </c>
    </row>
    <row r="42" spans="1:9">
      <c r="A42" s="4" t="s">
        <v>681</v>
      </c>
    </row>
    <row r="43" spans="1:9">
      <c r="A43" s="3" t="s">
        <v>437</v>
      </c>
    </row>
    <row r="44" spans="1:9">
      <c r="A44" s="4" t="s">
        <v>674</v>
      </c>
      <c r="B44" s="4" t="s">
        <v>682</v>
      </c>
      <c r="H44" s="4" t="s">
        <v>682</v>
      </c>
    </row>
    <row r="45" spans="1:9">
      <c r="A45" s="4" t="s">
        <v>438</v>
      </c>
      <c r="B45" s="4" t="s">
        <v>683</v>
      </c>
      <c r="H45" s="4" t="s">
        <v>683</v>
      </c>
    </row>
    <row r="46" spans="1:9">
      <c r="A46" s="4" t="s">
        <v>684</v>
      </c>
    </row>
    <row r="47" spans="1:9">
      <c r="A47" s="3" t="s">
        <v>437</v>
      </c>
    </row>
    <row r="48" spans="1:9">
      <c r="A48" s="4" t="s">
        <v>685</v>
      </c>
      <c r="B48" s="6" t="n">
        <v>4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6</v>
      </c>
      <c r="B1" s="2" t="s">
        <v>57</v>
      </c>
      <c r="D1" s="2" t="s">
        <v>1</v>
      </c>
    </row>
    <row r="2" spans="1:5">
      <c r="B2" s="2" t="s">
        <v>2</v>
      </c>
      <c r="C2" s="2" t="s">
        <v>58</v>
      </c>
      <c r="D2" s="2" t="s">
        <v>2</v>
      </c>
      <c r="E2" s="2" t="s">
        <v>58</v>
      </c>
    </row>
    <row r="3" spans="1:5">
      <c r="A3" s="3" t="s">
        <v>687</v>
      </c>
    </row>
    <row r="4" spans="1:5">
      <c r="A4" s="4" t="s">
        <v>67</v>
      </c>
      <c r="B4" s="6" t="n">
        <v>594</v>
      </c>
      <c r="C4" s="6" t="n">
        <v>0</v>
      </c>
      <c r="D4" s="6" t="n">
        <v>-5147</v>
      </c>
      <c r="E4" s="6" t="n">
        <v>-574</v>
      </c>
    </row>
    <row r="5" spans="1:5">
      <c r="A5" s="4" t="s">
        <v>688</v>
      </c>
    </row>
    <row r="6" spans="1:5">
      <c r="A6" s="3" t="s">
        <v>687</v>
      </c>
    </row>
    <row r="7" spans="1:5">
      <c r="A7" s="4" t="s">
        <v>438</v>
      </c>
      <c r="B7" s="4" t="s">
        <v>439</v>
      </c>
      <c r="D7" s="4" t="s">
        <v>439</v>
      </c>
    </row>
    <row r="8" spans="1:5">
      <c r="A8" s="4" t="s">
        <v>689</v>
      </c>
    </row>
    <row r="9" spans="1:5">
      <c r="A9" s="3" t="s">
        <v>687</v>
      </c>
    </row>
    <row r="10" spans="1:5">
      <c r="A10" s="4" t="s">
        <v>438</v>
      </c>
      <c r="B10" s="4" t="s">
        <v>443</v>
      </c>
      <c r="D10" s="4" t="s">
        <v>443</v>
      </c>
    </row>
    <row r="11" spans="1:5">
      <c r="A11" s="4" t="s">
        <v>690</v>
      </c>
    </row>
    <row r="12" spans="1:5">
      <c r="A12" s="3" t="s">
        <v>687</v>
      </c>
    </row>
    <row r="13" spans="1:5">
      <c r="A13" s="4" t="s">
        <v>438</v>
      </c>
      <c r="B13" s="4" t="s">
        <v>439</v>
      </c>
      <c r="D13" s="4" t="s">
        <v>439</v>
      </c>
    </row>
    <row r="14" spans="1:5">
      <c r="A14" s="4" t="s">
        <v>691</v>
      </c>
    </row>
    <row r="15" spans="1:5">
      <c r="A15" s="3" t="s">
        <v>687</v>
      </c>
    </row>
    <row r="16" spans="1:5">
      <c r="A16" s="4" t="s">
        <v>438</v>
      </c>
      <c r="B16" s="4" t="s">
        <v>445</v>
      </c>
      <c r="D16" s="4" t="s">
        <v>445</v>
      </c>
    </row>
    <row r="17" spans="1:5">
      <c r="A17" s="4" t="s">
        <v>692</v>
      </c>
    </row>
    <row r="18" spans="1:5">
      <c r="A18" s="3" t="s">
        <v>687</v>
      </c>
    </row>
    <row r="19" spans="1:5">
      <c r="A19" s="4" t="s">
        <v>438</v>
      </c>
      <c r="B19" s="4" t="s">
        <v>439</v>
      </c>
      <c r="D19" s="4" t="s">
        <v>439</v>
      </c>
    </row>
    <row r="20" spans="1:5">
      <c r="A20" s="4" t="s">
        <v>693</v>
      </c>
      <c r="B20" s="6" t="n">
        <v>34000</v>
      </c>
      <c r="D20" s="6" t="n">
        <v>34000</v>
      </c>
    </row>
    <row r="21" spans="1:5">
      <c r="A21" s="4" t="s">
        <v>694</v>
      </c>
      <c r="B21" s="4" t="s">
        <v>695</v>
      </c>
    </row>
    <row r="22" spans="1:5">
      <c r="A22" s="4" t="s">
        <v>696</v>
      </c>
      <c r="B22" s="6" t="n">
        <v>33100</v>
      </c>
      <c r="D22" s="6" t="n">
        <v>33100</v>
      </c>
    </row>
    <row r="23" spans="1:5">
      <c r="A23" s="4" t="s">
        <v>67</v>
      </c>
      <c r="B23" s="6" t="n">
        <v>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14"/>
  </cols>
  <sheetData>
    <row r="1" spans="1:2">
      <c r="A1" s="1" t="s">
        <v>697</v>
      </c>
      <c r="B1" s="2" t="s">
        <v>2</v>
      </c>
    </row>
    <row r="2" spans="1:2">
      <c r="A2" s="3" t="s">
        <v>437</v>
      </c>
    </row>
    <row r="3" spans="1:2">
      <c r="A3" s="4" t="s">
        <v>438</v>
      </c>
      <c r="B3" s="4" t="s">
        <v>439</v>
      </c>
    </row>
    <row r="4" spans="1:2">
      <c r="A4" s="4" t="s">
        <v>698</v>
      </c>
    </row>
    <row r="5" spans="1:2">
      <c r="A5" s="3" t="s">
        <v>437</v>
      </c>
    </row>
    <row r="6" spans="1:2">
      <c r="A6" s="4" t="s">
        <v>438</v>
      </c>
      <c r="B6" s="4" t="s">
        <v>443</v>
      </c>
    </row>
    <row r="7" spans="1:2">
      <c r="A7" s="4" t="s">
        <v>441</v>
      </c>
    </row>
    <row r="8" spans="1:2">
      <c r="A8" s="3" t="s">
        <v>437</v>
      </c>
    </row>
    <row r="9" spans="1:2">
      <c r="A9" s="4" t="s">
        <v>438</v>
      </c>
      <c r="B9" s="4" t="s">
        <v>439</v>
      </c>
    </row>
    <row r="10" spans="1:2">
      <c r="A10" s="4" t="s">
        <v>444</v>
      </c>
    </row>
    <row r="11" spans="1:2">
      <c r="A11" s="3" t="s">
        <v>437</v>
      </c>
    </row>
    <row r="12" spans="1:2">
      <c r="A12" s="4" t="s">
        <v>438</v>
      </c>
      <c r="B12" s="4" t="s">
        <v>445</v>
      </c>
    </row>
    <row r="13" spans="1:2">
      <c r="A13" s="4" t="s">
        <v>440</v>
      </c>
    </row>
    <row r="14" spans="1:2">
      <c r="A14" s="3" t="s">
        <v>437</v>
      </c>
    </row>
    <row r="15" spans="1:2">
      <c r="A15" s="4" t="s">
        <v>438</v>
      </c>
      <c r="B15" s="4" t="s">
        <v>4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s>
  <sheetData>
    <row r="1" spans="1:10">
      <c r="A1" s="1" t="s">
        <v>699</v>
      </c>
      <c r="B1" s="2" t="s">
        <v>57</v>
      </c>
      <c r="D1" s="2" t="s">
        <v>1</v>
      </c>
    </row>
    <row r="2" spans="1:10">
      <c r="B2" s="2" t="s">
        <v>323</v>
      </c>
      <c r="C2" s="2" t="s">
        <v>575</v>
      </c>
      <c r="D2" s="2" t="s">
        <v>323</v>
      </c>
      <c r="E2" s="2" t="s">
        <v>660</v>
      </c>
      <c r="F2" s="2" t="s">
        <v>575</v>
      </c>
      <c r="G2" s="2" t="s">
        <v>660</v>
      </c>
      <c r="H2" s="2" t="s">
        <v>633</v>
      </c>
      <c r="I2" s="2" t="s">
        <v>700</v>
      </c>
      <c r="J2" s="2" t="s">
        <v>662</v>
      </c>
    </row>
    <row r="3" spans="1:10">
      <c r="A3" s="3" t="s">
        <v>437</v>
      </c>
    </row>
    <row r="4" spans="1:10">
      <c r="A4" s="4" t="s">
        <v>448</v>
      </c>
      <c r="B4" s="6" t="n">
        <v>33536000</v>
      </c>
      <c r="C4" s="6" t="n">
        <v>54931000</v>
      </c>
      <c r="D4" s="6" t="n">
        <v>33536000</v>
      </c>
      <c r="F4" s="6" t="n">
        <v>54931000</v>
      </c>
    </row>
    <row r="5" spans="1:10">
      <c r="A5" s="4" t="s">
        <v>179</v>
      </c>
      <c r="D5" s="5" t="n">
        <v>310616000</v>
      </c>
      <c r="F5" s="5" t="n">
        <v>186033000</v>
      </c>
    </row>
    <row r="6" spans="1:10">
      <c r="A6" s="4" t="s">
        <v>158</v>
      </c>
      <c r="B6" s="5" t="n">
        <v>-594000</v>
      </c>
      <c r="C6" s="6" t="n">
        <v>0</v>
      </c>
      <c r="D6" s="5" t="n">
        <v>5147000</v>
      </c>
      <c r="F6" s="6" t="n">
        <v>574000</v>
      </c>
    </row>
    <row r="7" spans="1:10">
      <c r="A7" s="4" t="s">
        <v>127</v>
      </c>
    </row>
    <row r="8" spans="1:10">
      <c r="A8" s="3" t="s">
        <v>437</v>
      </c>
    </row>
    <row r="9" spans="1:10">
      <c r="A9" s="4" t="s">
        <v>410</v>
      </c>
      <c r="B9" s="5" t="n">
        <v>319888000</v>
      </c>
      <c r="D9" s="5" t="n">
        <v>319888000</v>
      </c>
      <c r="J9" s="6" t="n">
        <v>337027000</v>
      </c>
    </row>
    <row r="10" spans="1:10">
      <c r="A10" s="4" t="s">
        <v>701</v>
      </c>
    </row>
    <row r="11" spans="1:10">
      <c r="A11" s="3" t="s">
        <v>437</v>
      </c>
    </row>
    <row r="12" spans="1:10">
      <c r="A12" s="4" t="s">
        <v>702</v>
      </c>
      <c r="B12" s="5" t="n">
        <v>54400000</v>
      </c>
      <c r="D12" s="5" t="n">
        <v>54400000</v>
      </c>
    </row>
    <row r="13" spans="1:10">
      <c r="A13" s="4" t="s">
        <v>410</v>
      </c>
      <c r="B13" s="5" t="n">
        <v>22900000</v>
      </c>
      <c r="D13" s="5" t="n">
        <v>22900000</v>
      </c>
    </row>
    <row r="14" spans="1:10">
      <c r="A14" s="4" t="s">
        <v>703</v>
      </c>
      <c r="B14" s="6" t="n">
        <v>7300000</v>
      </c>
      <c r="D14" s="6" t="n">
        <v>7300000</v>
      </c>
    </row>
    <row r="15" spans="1:10">
      <c r="A15" s="4" t="s">
        <v>438</v>
      </c>
      <c r="B15" s="4" t="s">
        <v>704</v>
      </c>
      <c r="D15" s="4" t="s">
        <v>704</v>
      </c>
      <c r="G15" s="4" t="s">
        <v>704</v>
      </c>
    </row>
    <row r="16" spans="1:10">
      <c r="A16" s="4" t="s">
        <v>705</v>
      </c>
    </row>
    <row r="17" spans="1:10">
      <c r="A17" s="3" t="s">
        <v>437</v>
      </c>
    </row>
    <row r="18" spans="1:10">
      <c r="A18" s="4" t="s">
        <v>448</v>
      </c>
      <c r="B18" s="6" t="n">
        <v>8300000</v>
      </c>
      <c r="D18" s="6" t="n">
        <v>8300000</v>
      </c>
    </row>
    <row r="19" spans="1:10">
      <c r="A19" s="4" t="s">
        <v>706</v>
      </c>
    </row>
    <row r="20" spans="1:10">
      <c r="A20" s="3" t="s">
        <v>437</v>
      </c>
    </row>
    <row r="21" spans="1:10">
      <c r="A21" s="4" t="s">
        <v>158</v>
      </c>
      <c r="D21" s="5" t="n">
        <v>4500000</v>
      </c>
    </row>
    <row r="22" spans="1:10">
      <c r="A22" s="4" t="s">
        <v>664</v>
      </c>
      <c r="B22" s="5" t="n">
        <v>7500000</v>
      </c>
      <c r="D22" s="5" t="n">
        <v>7500000</v>
      </c>
    </row>
    <row r="23" spans="1:10">
      <c r="A23" s="4" t="s">
        <v>707</v>
      </c>
    </row>
    <row r="24" spans="1:10">
      <c r="A24" s="3" t="s">
        <v>437</v>
      </c>
    </row>
    <row r="25" spans="1:10">
      <c r="A25" s="4" t="s">
        <v>510</v>
      </c>
      <c r="B25" s="6" t="n">
        <v>534200000</v>
      </c>
      <c r="D25" s="5" t="n">
        <v>534200000</v>
      </c>
      <c r="G25" s="6" t="n">
        <v>791</v>
      </c>
    </row>
    <row r="26" spans="1:10">
      <c r="A26" s="4" t="s">
        <v>179</v>
      </c>
      <c r="D26" s="6" t="n">
        <v>209000000</v>
      </c>
      <c r="E26" s="6" t="n">
        <v>310</v>
      </c>
    </row>
    <row r="27" spans="1:10">
      <c r="A27" s="4" t="s">
        <v>708</v>
      </c>
    </row>
    <row r="28" spans="1:10">
      <c r="A28" s="3" t="s">
        <v>437</v>
      </c>
    </row>
    <row r="29" spans="1:10">
      <c r="A29" s="4" t="s">
        <v>702</v>
      </c>
      <c r="H29" s="6" t="n">
        <v>311800000</v>
      </c>
      <c r="I29" s="9" t="n">
        <v>461.6</v>
      </c>
    </row>
    <row r="30" spans="1:10">
      <c r="A30" s="4" t="s">
        <v>438</v>
      </c>
      <c r="B30" s="4" t="s">
        <v>709</v>
      </c>
      <c r="D30" s="4" t="s">
        <v>709</v>
      </c>
      <c r="G30" s="4" t="s">
        <v>709</v>
      </c>
    </row>
  </sheetData>
  <mergeCells count="4">
    <mergeCell ref="A1:A2"/>
    <mergeCell ref="B1:C1"/>
    <mergeCell ref="D1:F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10</v>
      </c>
      <c r="B1" s="2" t="s">
        <v>2</v>
      </c>
      <c r="C1" s="2" t="s">
        <v>97</v>
      </c>
    </row>
    <row r="2" spans="1:3">
      <c r="A2" s="3" t="s">
        <v>437</v>
      </c>
    </row>
    <row r="3" spans="1:3">
      <c r="A3" s="4" t="s">
        <v>711</v>
      </c>
      <c r="B3" s="6" t="n">
        <v>5761</v>
      </c>
      <c r="C3" s="6" t="n">
        <v>6826</v>
      </c>
    </row>
    <row r="4" spans="1:3">
      <c r="A4" s="4" t="s">
        <v>518</v>
      </c>
    </row>
    <row r="5" spans="1:3">
      <c r="A5" s="3" t="s">
        <v>437</v>
      </c>
    </row>
    <row r="6" spans="1:3">
      <c r="A6" s="4" t="s">
        <v>519</v>
      </c>
      <c r="B6" s="5" t="n">
        <v>44300</v>
      </c>
    </row>
    <row r="7" spans="1:3">
      <c r="A7" s="4" t="s">
        <v>711</v>
      </c>
      <c r="B7" s="6" t="n">
        <v>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12</v>
      </c>
      <c r="B1" s="2" t="s">
        <v>713</v>
      </c>
      <c r="C1" s="2" t="s">
        <v>714</v>
      </c>
      <c r="D1" s="2" t="s">
        <v>715</v>
      </c>
    </row>
    <row r="2" spans="1:4">
      <c r="A2" s="4" t="s">
        <v>527</v>
      </c>
    </row>
    <row r="3" spans="1:4">
      <c r="A3" s="3" t="s">
        <v>716</v>
      </c>
    </row>
    <row r="4" spans="1:4">
      <c r="A4" s="4" t="s">
        <v>717</v>
      </c>
      <c r="B4" s="5" t="n">
        <v>7</v>
      </c>
      <c r="C4" s="5" t="n">
        <v>7</v>
      </c>
      <c r="D4" s="5" t="n">
        <v>7</v>
      </c>
    </row>
    <row r="5" spans="1:4">
      <c r="A5" s="4" t="s">
        <v>718</v>
      </c>
      <c r="B5" s="6" t="n">
        <v>9000000</v>
      </c>
    </row>
    <row r="6" spans="1:4">
      <c r="A6" s="4" t="s">
        <v>719</v>
      </c>
    </row>
    <row r="7" spans="1:4">
      <c r="A7" s="3" t="s">
        <v>716</v>
      </c>
    </row>
    <row r="8" spans="1:4">
      <c r="A8" s="4" t="s">
        <v>720</v>
      </c>
      <c r="B8" s="5" t="n">
        <v>67500000</v>
      </c>
      <c r="D8" s="6" t="n">
        <v>100</v>
      </c>
    </row>
    <row r="9" spans="1:4">
      <c r="A9" s="4" t="s">
        <v>721</v>
      </c>
    </row>
    <row r="10" spans="1:4">
      <c r="A10" s="3" t="s">
        <v>716</v>
      </c>
    </row>
    <row r="11" spans="1:4">
      <c r="A11" s="4" t="s">
        <v>722</v>
      </c>
      <c r="B11" s="5" t="n">
        <v>1300000</v>
      </c>
      <c r="C11" s="10" t="n">
        <v>20000000</v>
      </c>
    </row>
    <row r="12" spans="1:4">
      <c r="A12" s="4" t="s">
        <v>723</v>
      </c>
      <c r="B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724</v>
      </c>
      <c r="B1" s="2" t="s">
        <v>1</v>
      </c>
    </row>
    <row r="2" spans="1:2">
      <c r="B2" s="2" t="s">
        <v>2</v>
      </c>
    </row>
    <row r="3" spans="1:2">
      <c r="A3" s="4" t="s">
        <v>725</v>
      </c>
    </row>
    <row r="4" spans="1:2">
      <c r="A4" s="3" t="s">
        <v>437</v>
      </c>
    </row>
    <row r="5" spans="1:2">
      <c r="A5" s="4" t="s">
        <v>726</v>
      </c>
      <c r="B5" s="4" t="s">
        <v>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2</v>
      </c>
      <c r="C1" s="2" t="s">
        <v>97</v>
      </c>
    </row>
    <row r="2" spans="1:3">
      <c r="A2" s="3" t="s">
        <v>142</v>
      </c>
    </row>
    <row r="3" spans="1:3">
      <c r="A3" s="4" t="s">
        <v>143</v>
      </c>
      <c r="B3" s="6" t="n">
        <v>4029</v>
      </c>
      <c r="C3" s="6" t="n">
        <v>4183</v>
      </c>
    </row>
    <row r="4" spans="1:3">
      <c r="A4" s="4" t="s">
        <v>144</v>
      </c>
      <c r="B4" s="7" t="n">
        <v>0.01</v>
      </c>
      <c r="C4" s="7" t="n">
        <v>0.01</v>
      </c>
    </row>
    <row r="5" spans="1:3">
      <c r="A5" s="4" t="s">
        <v>145</v>
      </c>
      <c r="B5" s="5" t="n">
        <v>30000000</v>
      </c>
      <c r="C5" s="5" t="n">
        <v>30000000</v>
      </c>
    </row>
    <row r="6" spans="1:3">
      <c r="A6" s="4" t="s">
        <v>146</v>
      </c>
      <c r="B6" s="5" t="n">
        <v>0</v>
      </c>
      <c r="C6" s="5" t="n">
        <v>0</v>
      </c>
    </row>
    <row r="7" spans="1:3">
      <c r="A7" s="4" t="s">
        <v>147</v>
      </c>
      <c r="B7" s="5" t="n">
        <v>0</v>
      </c>
      <c r="C7" s="5" t="n">
        <v>0</v>
      </c>
    </row>
    <row r="8" spans="1:3">
      <c r="A8" s="4" t="s">
        <v>148</v>
      </c>
      <c r="B8" s="7" t="n">
        <v>0.01</v>
      </c>
      <c r="C8" s="7" t="n">
        <v>0.01</v>
      </c>
    </row>
    <row r="9" spans="1:3">
      <c r="A9" s="4" t="s">
        <v>149</v>
      </c>
      <c r="B9" s="5" t="n">
        <v>187500000</v>
      </c>
      <c r="C9" s="5" t="n">
        <v>187500000</v>
      </c>
    </row>
    <row r="10" spans="1:3">
      <c r="A10" s="4" t="s">
        <v>150</v>
      </c>
      <c r="B10" s="5" t="n">
        <v>125432232</v>
      </c>
      <c r="C10" s="5" t="n">
        <v>124794986</v>
      </c>
    </row>
    <row r="11" spans="1:3">
      <c r="A11" s="4" t="s">
        <v>151</v>
      </c>
      <c r="B11" s="5" t="n">
        <v>121221978</v>
      </c>
      <c r="C11" s="5" t="n">
        <v>120584732</v>
      </c>
    </row>
    <row r="12" spans="1:3">
      <c r="A12" s="4" t="s">
        <v>152</v>
      </c>
      <c r="B12" s="5" t="n">
        <v>4210254</v>
      </c>
      <c r="C12" s="5" t="n">
        <v>4210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9"/>
    <col customWidth="1" max="3" min="3" width="32"/>
  </cols>
  <sheetData>
    <row r="1" spans="1:3">
      <c r="A1" s="1" t="s">
        <v>727</v>
      </c>
      <c r="B1" s="2" t="s">
        <v>57</v>
      </c>
      <c r="C1" s="2" t="s">
        <v>1</v>
      </c>
    </row>
    <row r="2" spans="1:3">
      <c r="B2" s="2" t="s">
        <v>728</v>
      </c>
      <c r="C2" s="2" t="s">
        <v>729</v>
      </c>
    </row>
    <row r="3" spans="1:3">
      <c r="A3" s="3" t="s">
        <v>730</v>
      </c>
    </row>
    <row r="4" spans="1:3">
      <c r="A4" s="4" t="s">
        <v>731</v>
      </c>
      <c r="C4" s="9" t="n">
        <v>18.8</v>
      </c>
    </row>
    <row r="5" spans="1:3">
      <c r="A5" s="4" t="s">
        <v>732</v>
      </c>
      <c r="C5" s="5" t="n">
        <v>193</v>
      </c>
    </row>
    <row r="6" spans="1:3">
      <c r="A6" s="4" t="s">
        <v>733</v>
      </c>
      <c r="C6" s="5" t="n">
        <v>143</v>
      </c>
    </row>
    <row r="7" spans="1:3">
      <c r="A7" s="4" t="s">
        <v>734</v>
      </c>
      <c r="C7" s="6" t="n">
        <v>50</v>
      </c>
    </row>
    <row r="8" spans="1:3">
      <c r="A8" s="4" t="s">
        <v>735</v>
      </c>
      <c r="C8" s="5" t="n">
        <v>3000</v>
      </c>
    </row>
    <row r="9" spans="1:3">
      <c r="A9" s="4" t="s">
        <v>736</v>
      </c>
      <c r="C9" s="5" t="n">
        <v>4000</v>
      </c>
    </row>
    <row r="10" spans="1:3">
      <c r="A10" s="4" t="s">
        <v>737</v>
      </c>
    </row>
    <row r="11" spans="1:3">
      <c r="A11" s="3" t="s">
        <v>730</v>
      </c>
    </row>
    <row r="12" spans="1:3">
      <c r="A12" s="4" t="s">
        <v>738</v>
      </c>
      <c r="C12" s="9" t="n">
        <v>49.6</v>
      </c>
    </row>
    <row r="13" spans="1:3">
      <c r="A13" s="4" t="s">
        <v>739</v>
      </c>
    </row>
    <row r="14" spans="1:3">
      <c r="A14" s="3" t="s">
        <v>730</v>
      </c>
    </row>
    <row r="15" spans="1:3">
      <c r="A15" s="4" t="s">
        <v>740</v>
      </c>
      <c r="B15" s="5" t="n">
        <v>3</v>
      </c>
    </row>
    <row r="16" spans="1:3">
      <c r="A16" s="4" t="s">
        <v>741</v>
      </c>
    </row>
    <row r="17" spans="1:3">
      <c r="A17" s="3" t="s">
        <v>730</v>
      </c>
    </row>
    <row r="18" spans="1:3">
      <c r="A18" s="4" t="s">
        <v>740</v>
      </c>
      <c r="B18" s="5" t="n">
        <v>2</v>
      </c>
    </row>
    <row r="19" spans="1:3">
      <c r="A19" s="4" t="s">
        <v>742</v>
      </c>
    </row>
    <row r="20" spans="1:3">
      <c r="A20" s="3" t="s">
        <v>730</v>
      </c>
    </row>
    <row r="21" spans="1:3">
      <c r="A21" s="4" t="s">
        <v>740</v>
      </c>
      <c r="B21"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57</v>
      </c>
      <c r="D1" s="2" t="s">
        <v>1</v>
      </c>
    </row>
    <row r="2" spans="1:5">
      <c r="B2" s="2" t="s">
        <v>2</v>
      </c>
      <c r="C2" s="2" t="s">
        <v>58</v>
      </c>
      <c r="D2" s="2" t="s">
        <v>2</v>
      </c>
      <c r="E2" s="2" t="s">
        <v>58</v>
      </c>
    </row>
    <row r="3" spans="1:5">
      <c r="A3" s="3" t="s">
        <v>744</v>
      </c>
    </row>
    <row r="4" spans="1:5">
      <c r="A4" s="4" t="s">
        <v>60</v>
      </c>
      <c r="B4" s="6" t="n">
        <v>631579</v>
      </c>
      <c r="C4" s="6" t="n">
        <v>583530</v>
      </c>
      <c r="D4" s="6" t="n">
        <v>1856212</v>
      </c>
      <c r="E4" s="6" t="n">
        <v>1731956</v>
      </c>
    </row>
    <row r="5" spans="1:5">
      <c r="A5" s="3" t="s">
        <v>745</v>
      </c>
    </row>
    <row r="6" spans="1:5">
      <c r="A6" s="4" t="s">
        <v>64</v>
      </c>
      <c r="B6" s="5" t="n">
        <v>78159</v>
      </c>
      <c r="C6" s="5" t="n">
        <v>69780</v>
      </c>
      <c r="D6" s="5" t="n">
        <v>234111</v>
      </c>
      <c r="E6" s="5" t="n">
        <v>201181</v>
      </c>
    </row>
    <row r="7" spans="1:5">
      <c r="A7" s="4" t="s">
        <v>746</v>
      </c>
      <c r="B7" s="5" t="n">
        <v>-48488</v>
      </c>
      <c r="C7" s="5" t="n">
        <v>-47647</v>
      </c>
      <c r="D7" s="5" t="n">
        <v>-142183</v>
      </c>
      <c r="E7" s="5" t="n">
        <v>-136927</v>
      </c>
    </row>
    <row r="8" spans="1:5">
      <c r="A8" s="4" t="s">
        <v>747</v>
      </c>
    </row>
    <row r="9" spans="1:5">
      <c r="A9" s="3" t="s">
        <v>744</v>
      </c>
    </row>
    <row r="10" spans="1:5">
      <c r="A10" s="4" t="s">
        <v>60</v>
      </c>
      <c r="B10" s="5" t="n">
        <v>631579</v>
      </c>
      <c r="C10" s="5" t="n">
        <v>583530</v>
      </c>
      <c r="D10" s="5" t="n">
        <v>1856212</v>
      </c>
      <c r="E10" s="5" t="n">
        <v>1731956</v>
      </c>
    </row>
    <row r="11" spans="1:5">
      <c r="A11" s="3" t="s">
        <v>745</v>
      </c>
    </row>
    <row r="12" spans="1:5">
      <c r="A12" s="4" t="s">
        <v>64</v>
      </c>
      <c r="B12" s="5" t="n">
        <v>126647</v>
      </c>
      <c r="C12" s="5" t="n">
        <v>117427</v>
      </c>
      <c r="D12" s="5" t="n">
        <v>376294</v>
      </c>
      <c r="E12" s="5" t="n">
        <v>338108</v>
      </c>
    </row>
    <row r="13" spans="1:5">
      <c r="A13" s="4" t="s">
        <v>748</v>
      </c>
    </row>
    <row r="14" spans="1:5">
      <c r="A14" s="3" t="s">
        <v>744</v>
      </c>
    </row>
    <row r="15" spans="1:5">
      <c r="A15" s="4" t="s">
        <v>60</v>
      </c>
      <c r="B15" s="5" t="n">
        <v>411078</v>
      </c>
      <c r="C15" s="5" t="n">
        <v>379351</v>
      </c>
      <c r="D15" s="5" t="n">
        <v>1201063</v>
      </c>
      <c r="E15" s="5" t="n">
        <v>1107016</v>
      </c>
    </row>
    <row r="16" spans="1:5">
      <c r="A16" s="3" t="s">
        <v>745</v>
      </c>
    </row>
    <row r="17" spans="1:5">
      <c r="A17" s="4" t="s">
        <v>64</v>
      </c>
      <c r="B17" s="5" t="n">
        <v>85085</v>
      </c>
      <c r="C17" s="5" t="n">
        <v>77885</v>
      </c>
      <c r="D17" s="5" t="n">
        <v>248462</v>
      </c>
      <c r="E17" s="5" t="n">
        <v>224386</v>
      </c>
    </row>
    <row r="18" spans="1:5">
      <c r="A18" s="4" t="s">
        <v>749</v>
      </c>
    </row>
    <row r="19" spans="1:5">
      <c r="A19" s="3" t="s">
        <v>744</v>
      </c>
    </row>
    <row r="20" spans="1:5">
      <c r="A20" s="4" t="s">
        <v>60</v>
      </c>
      <c r="B20" s="5" t="n">
        <v>153422</v>
      </c>
      <c r="C20" s="5" t="n">
        <v>141808</v>
      </c>
      <c r="D20" s="5" t="n">
        <v>462772</v>
      </c>
      <c r="E20" s="5" t="n">
        <v>431819</v>
      </c>
    </row>
    <row r="21" spans="1:5">
      <c r="A21" s="3" t="s">
        <v>745</v>
      </c>
    </row>
    <row r="22" spans="1:5">
      <c r="A22" s="4" t="s">
        <v>64</v>
      </c>
      <c r="B22" s="5" t="n">
        <v>36325</v>
      </c>
      <c r="C22" s="5" t="n">
        <v>35959</v>
      </c>
      <c r="D22" s="5" t="n">
        <v>113936</v>
      </c>
      <c r="E22" s="5" t="n">
        <v>102795</v>
      </c>
    </row>
    <row r="23" spans="1:5">
      <c r="A23" s="4" t="s">
        <v>750</v>
      </c>
    </row>
    <row r="24" spans="1:5">
      <c r="A24" s="3" t="s">
        <v>744</v>
      </c>
    </row>
    <row r="25" spans="1:5">
      <c r="A25" s="4" t="s">
        <v>60</v>
      </c>
      <c r="B25" s="5" t="n">
        <v>57634</v>
      </c>
      <c r="C25" s="5" t="n">
        <v>62371</v>
      </c>
      <c r="D25" s="5" t="n">
        <v>176246</v>
      </c>
      <c r="E25" s="5" t="n">
        <v>193121</v>
      </c>
    </row>
    <row r="26" spans="1:5">
      <c r="A26" s="3" t="s">
        <v>745</v>
      </c>
    </row>
    <row r="27" spans="1:5">
      <c r="A27" s="4" t="s">
        <v>64</v>
      </c>
      <c r="B27" s="5" t="n">
        <v>5211</v>
      </c>
      <c r="C27" s="5" t="n">
        <v>3583</v>
      </c>
      <c r="D27" s="5" t="n">
        <v>13870</v>
      </c>
      <c r="E27" s="5" t="n">
        <v>10927</v>
      </c>
    </row>
    <row r="28" spans="1:5">
      <c r="A28" s="4" t="s">
        <v>751</v>
      </c>
    </row>
    <row r="29" spans="1:5">
      <c r="A29" s="3" t="s">
        <v>744</v>
      </c>
    </row>
    <row r="30" spans="1:5">
      <c r="A30" s="4" t="s">
        <v>60</v>
      </c>
      <c r="B30" s="5" t="n">
        <v>9445</v>
      </c>
      <c r="C30" s="5" t="n">
        <v>0</v>
      </c>
      <c r="D30" s="5" t="n">
        <v>16131</v>
      </c>
      <c r="E30" s="5" t="n">
        <v>0</v>
      </c>
    </row>
    <row r="31" spans="1:5">
      <c r="A31" s="3" t="s">
        <v>745</v>
      </c>
    </row>
    <row r="32" spans="1:5">
      <c r="A32" s="4" t="s">
        <v>64</v>
      </c>
      <c r="B32" s="5" t="n">
        <v>26</v>
      </c>
      <c r="C32" s="5" t="n">
        <v>0</v>
      </c>
      <c r="D32" s="5" t="n">
        <v>26</v>
      </c>
      <c r="E32" s="5" t="n">
        <v>0</v>
      </c>
    </row>
    <row r="33" spans="1:5">
      <c r="A33" s="4" t="s">
        <v>752</v>
      </c>
    </row>
    <row r="34" spans="1:5">
      <c r="A34" s="3" t="s">
        <v>745</v>
      </c>
    </row>
    <row r="35" spans="1:5">
      <c r="A35" s="4" t="s">
        <v>746</v>
      </c>
      <c r="B35" s="6" t="n">
        <v>-48488</v>
      </c>
      <c r="C35" s="6" t="n">
        <v>-47647</v>
      </c>
      <c r="D35" s="6" t="n">
        <v>-142183</v>
      </c>
      <c r="E35" s="6" t="n">
        <v>-1369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57</v>
      </c>
      <c r="D1" s="2" t="s">
        <v>1</v>
      </c>
    </row>
    <row r="2" spans="1:5">
      <c r="B2" s="2" t="s">
        <v>2</v>
      </c>
      <c r="C2" s="2" t="s">
        <v>58</v>
      </c>
      <c r="D2" s="2" t="s">
        <v>2</v>
      </c>
      <c r="E2" s="2" t="s">
        <v>58</v>
      </c>
    </row>
    <row r="3" spans="1:5">
      <c r="A3" s="3" t="s">
        <v>293</v>
      </c>
    </row>
    <row r="4" spans="1:5">
      <c r="A4" s="4" t="s">
        <v>754</v>
      </c>
      <c r="B4" s="6" t="n">
        <v>78159</v>
      </c>
      <c r="C4" s="6" t="n">
        <v>69780</v>
      </c>
      <c r="D4" s="6" t="n">
        <v>234111</v>
      </c>
      <c r="E4" s="6" t="n">
        <v>201181</v>
      </c>
    </row>
    <row r="5" spans="1:5">
      <c r="A5" s="3" t="s">
        <v>755</v>
      </c>
    </row>
    <row r="6" spans="1:5">
      <c r="A6" s="4" t="s">
        <v>746</v>
      </c>
      <c r="B6" s="5" t="n">
        <v>-48488</v>
      </c>
      <c r="C6" s="5" t="n">
        <v>-47647</v>
      </c>
      <c r="D6" s="5" t="n">
        <v>-142183</v>
      </c>
      <c r="E6" s="5" t="n">
        <v>-136927</v>
      </c>
    </row>
    <row r="7" spans="1:5">
      <c r="A7" s="4" t="s">
        <v>67</v>
      </c>
      <c r="B7" s="5" t="n">
        <v>594</v>
      </c>
      <c r="C7" s="5" t="n">
        <v>0</v>
      </c>
      <c r="D7" s="5" t="n">
        <v>-5147</v>
      </c>
      <c r="E7" s="5" t="n">
        <v>-574</v>
      </c>
    </row>
    <row r="8" spans="1:5">
      <c r="A8" s="4" t="s">
        <v>68</v>
      </c>
      <c r="B8" s="5" t="n">
        <v>48794</v>
      </c>
      <c r="C8" s="5" t="n">
        <v>40217</v>
      </c>
      <c r="D8" s="5" t="n">
        <v>136234</v>
      </c>
      <c r="E8" s="5" t="n">
        <v>116596</v>
      </c>
    </row>
    <row r="9" spans="1:5">
      <c r="A9" s="4" t="s">
        <v>747</v>
      </c>
    </row>
    <row r="10" spans="1:5">
      <c r="A10" s="3" t="s">
        <v>293</v>
      </c>
    </row>
    <row r="11" spans="1:5">
      <c r="A11" s="4" t="s">
        <v>754</v>
      </c>
      <c r="B11" s="5" t="n">
        <v>126647</v>
      </c>
      <c r="C11" s="5" t="n">
        <v>117427</v>
      </c>
      <c r="D11" s="5" t="n">
        <v>376294</v>
      </c>
      <c r="E11" s="5" t="n">
        <v>338108</v>
      </c>
    </row>
    <row r="12" spans="1:5">
      <c r="A12" s="4" t="s">
        <v>752</v>
      </c>
    </row>
    <row r="13" spans="1:5">
      <c r="A13" s="3" t="s">
        <v>755</v>
      </c>
    </row>
    <row r="14" spans="1:5">
      <c r="A14" s="4" t="s">
        <v>746</v>
      </c>
      <c r="B14" s="5" t="n">
        <v>-48488</v>
      </c>
      <c r="C14" s="5" t="n">
        <v>-47647</v>
      </c>
      <c r="D14" s="5" t="n">
        <v>-142183</v>
      </c>
      <c r="E14" s="5" t="n">
        <v>-136927</v>
      </c>
    </row>
    <row r="15" spans="1:5">
      <c r="A15" s="4" t="s">
        <v>756</v>
      </c>
      <c r="B15" s="5" t="n">
        <v>-29959</v>
      </c>
      <c r="C15" s="5" t="n">
        <v>-29563</v>
      </c>
      <c r="D15" s="5" t="n">
        <v>-92730</v>
      </c>
      <c r="E15" s="5" t="n">
        <v>-84011</v>
      </c>
    </row>
    <row r="16" spans="1:5">
      <c r="A16" s="4" t="s">
        <v>67</v>
      </c>
      <c r="B16" s="6" t="n">
        <v>594</v>
      </c>
      <c r="C16" s="6" t="n">
        <v>0</v>
      </c>
      <c r="D16" s="6" t="n">
        <v>-5147</v>
      </c>
      <c r="E16" s="6" t="n">
        <v>-57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57</v>
      </c>
      <c r="B1" s="2" t="s">
        <v>57</v>
      </c>
      <c r="D1" s="2" t="s">
        <v>1</v>
      </c>
    </row>
    <row r="2" spans="1:6">
      <c r="B2" s="2" t="s">
        <v>323</v>
      </c>
      <c r="C2" s="2" t="s">
        <v>575</v>
      </c>
      <c r="D2" s="2" t="s">
        <v>758</v>
      </c>
      <c r="E2" s="2" t="s">
        <v>575</v>
      </c>
      <c r="F2" s="2" t="s">
        <v>662</v>
      </c>
    </row>
    <row r="3" spans="1:6">
      <c r="A3" s="3" t="s">
        <v>759</v>
      </c>
    </row>
    <row r="4" spans="1:6">
      <c r="A4" s="4" t="s">
        <v>760</v>
      </c>
      <c r="D4" s="5" t="n">
        <v>4</v>
      </c>
    </row>
    <row r="5" spans="1:6">
      <c r="A5" s="4" t="s">
        <v>761</v>
      </c>
      <c r="B5" s="6" t="n">
        <v>2228</v>
      </c>
      <c r="C5" s="6" t="n">
        <v>2735</v>
      </c>
      <c r="D5" s="6" t="n">
        <v>6645</v>
      </c>
      <c r="E5" s="6" t="n">
        <v>7071</v>
      </c>
    </row>
    <row r="6" spans="1:6">
      <c r="A6" s="4" t="s">
        <v>762</v>
      </c>
      <c r="B6" s="5" t="n">
        <v>0</v>
      </c>
      <c r="D6" s="6" t="n">
        <v>0</v>
      </c>
      <c r="F6" s="6" t="n">
        <v>0</v>
      </c>
    </row>
    <row r="7" spans="1:6">
      <c r="A7" s="4" t="s">
        <v>721</v>
      </c>
    </row>
    <row r="8" spans="1:6">
      <c r="A8" s="3" t="s">
        <v>759</v>
      </c>
    </row>
    <row r="9" spans="1:6">
      <c r="A9" s="4" t="s">
        <v>763</v>
      </c>
      <c r="D9" s="4" t="s">
        <v>618</v>
      </c>
    </row>
    <row r="10" spans="1:6">
      <c r="A10" s="4" t="s">
        <v>761</v>
      </c>
      <c r="B10" s="5" t="n">
        <v>1200</v>
      </c>
      <c r="C10" s="5" t="n">
        <v>2200</v>
      </c>
      <c r="D10" s="6" t="n">
        <v>3800</v>
      </c>
      <c r="E10" s="5" t="n">
        <v>5900</v>
      </c>
    </row>
    <row r="11" spans="1:6">
      <c r="A11" s="4" t="s">
        <v>764</v>
      </c>
      <c r="B11" s="5" t="n">
        <v>10900</v>
      </c>
      <c r="D11" s="5" t="n">
        <v>10900</v>
      </c>
      <c r="F11" s="5" t="n">
        <v>13400</v>
      </c>
    </row>
    <row r="12" spans="1:6">
      <c r="A12" s="4" t="s">
        <v>765</v>
      </c>
    </row>
    <row r="13" spans="1:6">
      <c r="A13" s="3" t="s">
        <v>759</v>
      </c>
    </row>
    <row r="14" spans="1:6">
      <c r="A14" s="4" t="s">
        <v>761</v>
      </c>
      <c r="B14" s="5" t="n">
        <v>1000</v>
      </c>
      <c r="C14" s="6" t="n">
        <v>600</v>
      </c>
      <c r="D14" s="5" t="n">
        <v>2800</v>
      </c>
      <c r="E14" s="6" t="n">
        <v>1200</v>
      </c>
    </row>
    <row r="15" spans="1:6">
      <c r="A15" s="4" t="s">
        <v>762</v>
      </c>
      <c r="B15" s="6" t="n">
        <v>7300</v>
      </c>
      <c r="D15" s="6" t="n">
        <v>7300</v>
      </c>
      <c r="F15" s="6" t="n">
        <v>48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66</v>
      </c>
      <c r="B1" s="2" t="s">
        <v>57</v>
      </c>
      <c r="D1" s="2" t="s">
        <v>1</v>
      </c>
      <c r="F1" s="2" t="s">
        <v>529</v>
      </c>
    </row>
    <row r="2" spans="1:6">
      <c r="B2" s="2" t="s">
        <v>2</v>
      </c>
      <c r="C2" s="2" t="s">
        <v>58</v>
      </c>
      <c r="D2" s="2" t="s">
        <v>2</v>
      </c>
      <c r="E2" s="2" t="s">
        <v>58</v>
      </c>
      <c r="F2" s="2" t="s">
        <v>97</v>
      </c>
    </row>
    <row r="3" spans="1:6">
      <c r="A3" s="3" t="s">
        <v>767</v>
      </c>
    </row>
    <row r="4" spans="1:6">
      <c r="A4" s="4" t="s">
        <v>768</v>
      </c>
      <c r="D4" s="6" t="n">
        <v>32474</v>
      </c>
      <c r="E4" s="6" t="n">
        <v>32820</v>
      </c>
      <c r="F4" s="6" t="n">
        <v>32820</v>
      </c>
    </row>
    <row r="5" spans="1:6">
      <c r="A5" s="4" t="s">
        <v>769</v>
      </c>
      <c r="B5" s="6" t="n">
        <v>300</v>
      </c>
      <c r="C5" s="6" t="n">
        <v>300</v>
      </c>
      <c r="D5" s="5" t="n">
        <v>749</v>
      </c>
      <c r="E5" s="5" t="n">
        <v>900</v>
      </c>
      <c r="F5" s="5" t="n">
        <v>1200</v>
      </c>
    </row>
    <row r="6" spans="1:6">
      <c r="A6" s="4" t="s">
        <v>770</v>
      </c>
      <c r="B6" s="5" t="n">
        <v>348</v>
      </c>
      <c r="C6" s="6" t="n">
        <v>310</v>
      </c>
      <c r="D6" s="5" t="n">
        <v>1045</v>
      </c>
      <c r="E6" s="5" t="n">
        <v>931</v>
      </c>
      <c r="F6" s="5" t="n">
        <v>1242</v>
      </c>
    </row>
    <row r="7" spans="1:6">
      <c r="A7" s="4" t="s">
        <v>771</v>
      </c>
      <c r="D7" s="5" t="n">
        <v>0</v>
      </c>
      <c r="F7" s="5" t="n">
        <v>-2166</v>
      </c>
    </row>
    <row r="8" spans="1:6">
      <c r="A8" s="4" t="s">
        <v>772</v>
      </c>
      <c r="D8" s="5" t="n">
        <v>-585</v>
      </c>
      <c r="F8" s="5" t="n">
        <v>-622</v>
      </c>
    </row>
    <row r="9" spans="1:6">
      <c r="A9" s="4" t="s">
        <v>773</v>
      </c>
      <c r="B9" s="5" t="n">
        <v>33683</v>
      </c>
      <c r="D9" s="5" t="n">
        <v>33683</v>
      </c>
      <c r="F9" s="5" t="n">
        <v>32474</v>
      </c>
    </row>
    <row r="10" spans="1:6">
      <c r="A10" s="3" t="s">
        <v>774</v>
      </c>
    </row>
    <row r="11" spans="1:6">
      <c r="A11" s="4" t="s">
        <v>775</v>
      </c>
      <c r="D11" s="5" t="n">
        <v>0</v>
      </c>
      <c r="E11" s="6" t="n">
        <v>0</v>
      </c>
      <c r="F11" s="5" t="n">
        <v>0</v>
      </c>
    </row>
    <row r="12" spans="1:6">
      <c r="A12" s="4" t="s">
        <v>776</v>
      </c>
      <c r="D12" s="5" t="n">
        <v>585</v>
      </c>
      <c r="F12" s="5" t="n">
        <v>622</v>
      </c>
    </row>
    <row r="13" spans="1:6">
      <c r="A13" s="4" t="s">
        <v>772</v>
      </c>
      <c r="D13" s="5" t="n">
        <v>-585</v>
      </c>
      <c r="F13" s="5" t="n">
        <v>-622</v>
      </c>
    </row>
    <row r="14" spans="1:6">
      <c r="A14" s="4" t="s">
        <v>777</v>
      </c>
      <c r="B14" s="5" t="n">
        <v>0</v>
      </c>
      <c r="D14" s="5" t="n">
        <v>0</v>
      </c>
      <c r="F14" s="5" t="n">
        <v>0</v>
      </c>
    </row>
    <row r="15" spans="1:6">
      <c r="A15" s="4" t="s">
        <v>778</v>
      </c>
      <c r="B15" s="6" t="n">
        <v>33683</v>
      </c>
      <c r="D15" s="6" t="n">
        <v>33683</v>
      </c>
      <c r="F15" s="6" t="n">
        <v>324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9</v>
      </c>
      <c r="B1" s="2" t="s">
        <v>57</v>
      </c>
      <c r="D1" s="2" t="s">
        <v>1</v>
      </c>
      <c r="F1" s="2" t="s">
        <v>529</v>
      </c>
    </row>
    <row r="2" spans="1:6">
      <c r="B2" s="2" t="s">
        <v>2</v>
      </c>
      <c r="C2" s="2" t="s">
        <v>58</v>
      </c>
      <c r="D2" s="2" t="s">
        <v>2</v>
      </c>
      <c r="E2" s="2" t="s">
        <v>58</v>
      </c>
      <c r="F2" s="2" t="s">
        <v>97</v>
      </c>
    </row>
    <row r="3" spans="1:6">
      <c r="A3" s="3" t="s">
        <v>298</v>
      </c>
    </row>
    <row r="4" spans="1:6">
      <c r="A4" s="4" t="s">
        <v>769</v>
      </c>
      <c r="B4" s="6" t="n">
        <v>300</v>
      </c>
      <c r="C4" s="6" t="n">
        <v>300</v>
      </c>
      <c r="D4" s="6" t="n">
        <v>749</v>
      </c>
      <c r="E4" s="6" t="n">
        <v>900</v>
      </c>
      <c r="F4" s="6" t="n">
        <v>1200</v>
      </c>
    </row>
    <row r="5" spans="1:6">
      <c r="A5" s="4" t="s">
        <v>770</v>
      </c>
      <c r="B5" s="5" t="n">
        <v>348</v>
      </c>
      <c r="C5" s="5" t="n">
        <v>310</v>
      </c>
      <c r="D5" s="5" t="n">
        <v>1045</v>
      </c>
      <c r="E5" s="5" t="n">
        <v>931</v>
      </c>
      <c r="F5" s="6" t="n">
        <v>1242</v>
      </c>
    </row>
    <row r="6" spans="1:6">
      <c r="A6" s="4" t="s">
        <v>780</v>
      </c>
      <c r="B6" s="5" t="n">
        <v>53</v>
      </c>
      <c r="C6" s="5" t="n">
        <v>133</v>
      </c>
      <c r="D6" s="5" t="n">
        <v>158</v>
      </c>
      <c r="E6" s="5" t="n">
        <v>399</v>
      </c>
    </row>
    <row r="7" spans="1:6">
      <c r="A7" s="4" t="s">
        <v>781</v>
      </c>
      <c r="B7" s="6" t="n">
        <v>701</v>
      </c>
      <c r="C7" s="6" t="n">
        <v>743</v>
      </c>
      <c r="D7" s="6" t="n">
        <v>1952</v>
      </c>
      <c r="E7" s="6" t="n">
        <v>22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2</v>
      </c>
      <c r="B1" s="2" t="s">
        <v>2</v>
      </c>
      <c r="C1" s="2" t="s">
        <v>97</v>
      </c>
    </row>
    <row r="2" spans="1:3">
      <c r="A2" s="3" t="s">
        <v>237</v>
      </c>
    </row>
    <row r="3" spans="1:3">
      <c r="A3" s="4" t="s">
        <v>783</v>
      </c>
      <c r="B3" s="9" t="n">
        <v>33.4</v>
      </c>
      <c r="C3" s="9" t="n">
        <v>3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53</v>
      </c>
    </row>
    <row r="2" spans="1:3">
      <c r="A2" s="3" t="s">
        <v>314</v>
      </c>
    </row>
    <row r="3" spans="1:3">
      <c r="A3" s="4" t="s">
        <v>785</v>
      </c>
      <c r="B3" s="6" t="n">
        <v>125718</v>
      </c>
    </row>
    <row r="4" spans="1:3">
      <c r="A4" s="4" t="s">
        <v>786</v>
      </c>
      <c r="B4" s="6" t="n">
        <v>128066</v>
      </c>
    </row>
    <row r="5" spans="1:3">
      <c r="A5" s="4" t="s">
        <v>481</v>
      </c>
    </row>
    <row r="6" spans="1:3">
      <c r="A6" s="3" t="s">
        <v>314</v>
      </c>
    </row>
    <row r="7" spans="1:3">
      <c r="A7" s="4" t="s">
        <v>482</v>
      </c>
      <c r="C7" s="6" t="n">
        <v>0</v>
      </c>
    </row>
    <row r="8" spans="1:3">
      <c r="A8" s="4" t="s">
        <v>787</v>
      </c>
    </row>
    <row r="9" spans="1:3">
      <c r="A9" s="3" t="s">
        <v>314</v>
      </c>
    </row>
    <row r="10" spans="1:3">
      <c r="A10" s="4" t="s">
        <v>785</v>
      </c>
      <c r="C10" s="5" t="n">
        <v>140000</v>
      </c>
    </row>
    <row r="11" spans="1:3">
      <c r="A11" s="4" t="s">
        <v>786</v>
      </c>
      <c r="C11" s="5" t="n">
        <v>147000</v>
      </c>
    </row>
    <row r="12" spans="1:3">
      <c r="A12" s="4" t="s">
        <v>788</v>
      </c>
    </row>
    <row r="13" spans="1:3">
      <c r="A13" s="3" t="s">
        <v>314</v>
      </c>
    </row>
    <row r="14" spans="1:3">
      <c r="A14" s="4" t="s">
        <v>482</v>
      </c>
      <c r="C14" s="5" t="n">
        <v>-1000</v>
      </c>
    </row>
    <row r="15" spans="1:3">
      <c r="A15" s="4" t="s">
        <v>789</v>
      </c>
    </row>
    <row r="16" spans="1:3">
      <c r="A16" s="3" t="s">
        <v>314</v>
      </c>
    </row>
    <row r="17" spans="1:3">
      <c r="A17" s="4" t="s">
        <v>482</v>
      </c>
      <c r="C17" s="5" t="n">
        <v>700</v>
      </c>
    </row>
    <row r="18" spans="1:3">
      <c r="A18" s="4" t="s">
        <v>790</v>
      </c>
    </row>
    <row r="19" spans="1:3">
      <c r="A19" s="3" t="s">
        <v>314</v>
      </c>
    </row>
    <row r="20" spans="1:3">
      <c r="A20" s="4" t="s">
        <v>482</v>
      </c>
      <c r="C20" s="6" t="n">
        <v>-1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14"/>
  </cols>
  <sheetData>
    <row r="1" spans="1:2">
      <c r="A1" s="1" t="s">
        <v>791</v>
      </c>
      <c r="B1" s="2" t="s">
        <v>2</v>
      </c>
    </row>
    <row r="2" spans="1:2">
      <c r="A2" s="3" t="s">
        <v>437</v>
      </c>
    </row>
    <row r="3" spans="1:2">
      <c r="A3" s="4" t="s">
        <v>792</v>
      </c>
      <c r="B3" s="4" t="s">
        <v>793</v>
      </c>
    </row>
    <row r="4" spans="1:2">
      <c r="A4" s="4" t="s">
        <v>688</v>
      </c>
    </row>
    <row r="5" spans="1:2">
      <c r="A5" s="3" t="s">
        <v>437</v>
      </c>
    </row>
    <row r="6" spans="1:2">
      <c r="A6" s="4" t="s">
        <v>794</v>
      </c>
      <c r="B6" s="4" t="s">
        <v>439</v>
      </c>
    </row>
    <row r="7" spans="1:2">
      <c r="A7" s="4" t="s">
        <v>795</v>
      </c>
    </row>
    <row r="8" spans="1:2">
      <c r="A8" s="3" t="s">
        <v>437</v>
      </c>
    </row>
    <row r="9" spans="1:2">
      <c r="A9" s="4" t="s">
        <v>794</v>
      </c>
      <c r="B9" s="4" t="s">
        <v>443</v>
      </c>
    </row>
    <row r="10" spans="1:2">
      <c r="A10" s="4" t="s">
        <v>796</v>
      </c>
    </row>
    <row r="11" spans="1:2">
      <c r="A11" s="3" t="s">
        <v>437</v>
      </c>
    </row>
    <row r="12" spans="1:2">
      <c r="A12" s="4" t="s">
        <v>794</v>
      </c>
      <c r="B12" s="4" t="s">
        <v>445</v>
      </c>
    </row>
    <row r="13" spans="1:2">
      <c r="A13" s="4" t="s">
        <v>692</v>
      </c>
    </row>
    <row r="14" spans="1:2">
      <c r="A14" s="3" t="s">
        <v>437</v>
      </c>
    </row>
    <row r="15" spans="1:2">
      <c r="A15" s="4" t="s">
        <v>794</v>
      </c>
      <c r="B15" s="4" t="s">
        <v>4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57</v>
      </c>
      <c r="D1" s="2" t="s">
        <v>1</v>
      </c>
    </row>
    <row r="2" spans="1:5">
      <c r="B2" s="2" t="s">
        <v>2</v>
      </c>
      <c r="C2" s="2" t="s">
        <v>58</v>
      </c>
      <c r="D2" s="2" t="s">
        <v>2</v>
      </c>
      <c r="E2" s="2" t="s">
        <v>58</v>
      </c>
    </row>
    <row r="3" spans="1:5">
      <c r="A3" s="3" t="s">
        <v>798</v>
      </c>
    </row>
    <row r="4" spans="1:5">
      <c r="A4" s="4" t="s">
        <v>60</v>
      </c>
      <c r="B4" s="6" t="n">
        <v>631579</v>
      </c>
      <c r="C4" s="6" t="n">
        <v>583530</v>
      </c>
      <c r="D4" s="6" t="n">
        <v>1856212</v>
      </c>
      <c r="E4" s="6" t="n">
        <v>1731956</v>
      </c>
    </row>
    <row r="5" spans="1:5">
      <c r="A5" s="4" t="s">
        <v>61</v>
      </c>
      <c r="B5" s="5" t="n">
        <v>472513</v>
      </c>
      <c r="C5" s="5" t="n">
        <v>434806</v>
      </c>
      <c r="D5" s="5" t="n">
        <v>1382678</v>
      </c>
      <c r="E5" s="5" t="n">
        <v>1299312</v>
      </c>
    </row>
    <row r="6" spans="1:5">
      <c r="A6" s="4" t="s">
        <v>62</v>
      </c>
      <c r="B6" s="5" t="n">
        <v>32419</v>
      </c>
      <c r="C6" s="5" t="n">
        <v>31297</v>
      </c>
      <c r="D6" s="5" t="n">
        <v>97240</v>
      </c>
      <c r="E6" s="5" t="n">
        <v>94536</v>
      </c>
    </row>
    <row r="7" spans="1:5">
      <c r="A7" s="4" t="s">
        <v>63</v>
      </c>
      <c r="B7" s="5" t="n">
        <v>48488</v>
      </c>
      <c r="C7" s="5" t="n">
        <v>47647</v>
      </c>
      <c r="D7" s="5" t="n">
        <v>142183</v>
      </c>
      <c r="E7" s="5" t="n">
        <v>136927</v>
      </c>
    </row>
    <row r="8" spans="1:5">
      <c r="A8" s="4" t="s">
        <v>64</v>
      </c>
      <c r="B8" s="5" t="n">
        <v>78159</v>
      </c>
      <c r="C8" s="5" t="n">
        <v>69780</v>
      </c>
      <c r="D8" s="5" t="n">
        <v>234111</v>
      </c>
      <c r="E8" s="5" t="n">
        <v>201181</v>
      </c>
    </row>
    <row r="9" spans="1:5">
      <c r="A9" s="4" t="s">
        <v>65</v>
      </c>
      <c r="B9" s="5" t="n">
        <v>6686</v>
      </c>
      <c r="C9" s="5" t="n">
        <v>8428</v>
      </c>
      <c r="D9" s="5" t="n">
        <v>23127</v>
      </c>
      <c r="E9" s="5" t="n">
        <v>26194</v>
      </c>
    </row>
    <row r="10" spans="1:5">
      <c r="A10" s="4" t="s">
        <v>66</v>
      </c>
      <c r="B10" s="5" t="n">
        <v>-36645</v>
      </c>
      <c r="C10" s="5" t="n">
        <v>-37991</v>
      </c>
      <c r="D10" s="5" t="n">
        <v>-115857</v>
      </c>
      <c r="E10" s="5" t="n">
        <v>-110205</v>
      </c>
    </row>
    <row r="11" spans="1:5">
      <c r="A11" s="4" t="s">
        <v>67</v>
      </c>
      <c r="B11" s="5" t="n">
        <v>594</v>
      </c>
      <c r="C11" s="5" t="n">
        <v>0</v>
      </c>
      <c r="D11" s="5" t="n">
        <v>-5147</v>
      </c>
      <c r="E11" s="5" t="n">
        <v>-574</v>
      </c>
    </row>
    <row r="12" spans="1:5">
      <c r="A12" s="4" t="s">
        <v>68</v>
      </c>
      <c r="B12" s="5" t="n">
        <v>48794</v>
      </c>
      <c r="C12" s="5" t="n">
        <v>40217</v>
      </c>
      <c r="D12" s="5" t="n">
        <v>136234</v>
      </c>
      <c r="E12" s="5" t="n">
        <v>116596</v>
      </c>
    </row>
    <row r="13" spans="1:5">
      <c r="A13" s="4" t="s">
        <v>799</v>
      </c>
      <c r="B13" s="5" t="n">
        <v>5137</v>
      </c>
      <c r="C13" s="5" t="n">
        <v>3723</v>
      </c>
      <c r="D13" s="5" t="n">
        <v>14509</v>
      </c>
      <c r="E13" s="5" t="n">
        <v>12193</v>
      </c>
    </row>
    <row r="14" spans="1:5">
      <c r="A14" s="4" t="s">
        <v>761</v>
      </c>
      <c r="B14" s="5" t="n">
        <v>2228</v>
      </c>
      <c r="C14" s="5" t="n">
        <v>2735</v>
      </c>
      <c r="D14" s="5" t="n">
        <v>6645</v>
      </c>
      <c r="E14" s="5" t="n">
        <v>7071</v>
      </c>
    </row>
    <row r="15" spans="1:5">
      <c r="A15" s="4" t="s">
        <v>800</v>
      </c>
      <c r="B15" s="5" t="n">
        <v>45885</v>
      </c>
      <c r="C15" s="5" t="n">
        <v>39229</v>
      </c>
      <c r="D15" s="5" t="n">
        <v>128370</v>
      </c>
      <c r="E15" s="5" t="n">
        <v>111474</v>
      </c>
    </row>
    <row r="16" spans="1:5">
      <c r="A16" s="4" t="s">
        <v>801</v>
      </c>
      <c r="B16" s="5" t="n">
        <v>0</v>
      </c>
      <c r="C16" s="5" t="n">
        <v>0</v>
      </c>
      <c r="D16" s="5" t="n">
        <v>0</v>
      </c>
      <c r="E16" s="5" t="n">
        <v>0</v>
      </c>
    </row>
    <row r="17" spans="1:5">
      <c r="A17" s="4" t="s">
        <v>72</v>
      </c>
      <c r="B17" s="5" t="n">
        <v>47</v>
      </c>
      <c r="C17" s="5" t="n">
        <v>60</v>
      </c>
      <c r="D17" s="5" t="n">
        <v>181</v>
      </c>
      <c r="E17" s="5" t="n">
        <v>223</v>
      </c>
    </row>
    <row r="18" spans="1:5">
      <c r="A18" s="4" t="s">
        <v>73</v>
      </c>
      <c r="B18" s="5" t="n">
        <v>45932</v>
      </c>
      <c r="C18" s="5" t="n">
        <v>39289</v>
      </c>
      <c r="D18" s="5" t="n">
        <v>128551</v>
      </c>
      <c r="E18" s="5" t="n">
        <v>111697</v>
      </c>
    </row>
    <row r="19" spans="1:5">
      <c r="A19" s="4" t="s">
        <v>71</v>
      </c>
      <c r="B19" s="5" t="n">
        <v>45885</v>
      </c>
      <c r="C19" s="5" t="n">
        <v>39229</v>
      </c>
      <c r="D19" s="5" t="n">
        <v>128370</v>
      </c>
      <c r="E19" s="5" t="n">
        <v>111474</v>
      </c>
    </row>
    <row r="20" spans="1:5">
      <c r="A20" s="4" t="s">
        <v>802</v>
      </c>
      <c r="B20" s="5" t="n">
        <v>-7288</v>
      </c>
      <c r="C20" s="5" t="n">
        <v>-567</v>
      </c>
      <c r="D20" s="5" t="n">
        <v>-381</v>
      </c>
      <c r="E20" s="5" t="n">
        <v>-1363</v>
      </c>
    </row>
    <row r="21" spans="1:5">
      <c r="A21" s="4" t="s">
        <v>90</v>
      </c>
      <c r="B21" s="5" t="n">
        <v>38597</v>
      </c>
      <c r="C21" s="5" t="n">
        <v>38662</v>
      </c>
      <c r="D21" s="5" t="n">
        <v>127989</v>
      </c>
      <c r="E21" s="5" t="n">
        <v>110111</v>
      </c>
    </row>
    <row r="22" spans="1:5">
      <c r="A22" s="4" t="s">
        <v>91</v>
      </c>
      <c r="B22" s="5" t="n">
        <v>62</v>
      </c>
      <c r="C22" s="5" t="n">
        <v>72</v>
      </c>
      <c r="D22" s="5" t="n">
        <v>191</v>
      </c>
      <c r="E22" s="5" t="n">
        <v>247</v>
      </c>
    </row>
    <row r="23" spans="1:5">
      <c r="A23" s="4" t="s">
        <v>92</v>
      </c>
      <c r="B23" s="5" t="n">
        <v>38659</v>
      </c>
      <c r="C23" s="5" t="n">
        <v>38734</v>
      </c>
      <c r="D23" s="5" t="n">
        <v>128180</v>
      </c>
      <c r="E23" s="5" t="n">
        <v>110358</v>
      </c>
    </row>
    <row r="24" spans="1:5">
      <c r="A24" s="4" t="s">
        <v>803</v>
      </c>
    </row>
    <row r="25" spans="1:5">
      <c r="A25" s="3" t="s">
        <v>798</v>
      </c>
    </row>
    <row r="26" spans="1:5">
      <c r="A26" s="4" t="s">
        <v>60</v>
      </c>
      <c r="B26" s="5" t="n">
        <v>241389</v>
      </c>
      <c r="C26" s="5" t="n">
        <v>208607</v>
      </c>
      <c r="D26" s="5" t="n">
        <v>703310</v>
      </c>
      <c r="E26" s="5" t="n">
        <v>606424</v>
      </c>
    </row>
    <row r="27" spans="1:5">
      <c r="A27" s="4" t="s">
        <v>61</v>
      </c>
      <c r="B27" s="5" t="n">
        <v>194174</v>
      </c>
      <c r="C27" s="5" t="n">
        <v>171038</v>
      </c>
      <c r="D27" s="5" t="n">
        <v>555000</v>
      </c>
      <c r="E27" s="5" t="n">
        <v>483982</v>
      </c>
    </row>
    <row r="28" spans="1:5">
      <c r="A28" s="4" t="s">
        <v>62</v>
      </c>
      <c r="B28" s="5" t="n">
        <v>7303</v>
      </c>
      <c r="C28" s="5" t="n">
        <v>6742</v>
      </c>
      <c r="D28" s="5" t="n">
        <v>22021</v>
      </c>
      <c r="E28" s="5" t="n">
        <v>19766</v>
      </c>
    </row>
    <row r="29" spans="1:5">
      <c r="A29" s="4" t="s">
        <v>63</v>
      </c>
      <c r="B29" s="5" t="n">
        <v>18365</v>
      </c>
      <c r="C29" s="5" t="n">
        <v>16878</v>
      </c>
      <c r="D29" s="5" t="n">
        <v>53379</v>
      </c>
      <c r="E29" s="5" t="n">
        <v>47499</v>
      </c>
    </row>
    <row r="30" spans="1:5">
      <c r="A30" s="4" t="s">
        <v>64</v>
      </c>
      <c r="B30" s="5" t="n">
        <v>21547</v>
      </c>
      <c r="C30" s="5" t="n">
        <v>13949</v>
      </c>
      <c r="D30" s="5" t="n">
        <v>72910</v>
      </c>
      <c r="E30" s="5" t="n">
        <v>55177</v>
      </c>
    </row>
    <row r="31" spans="1:5">
      <c r="A31" s="4" t="s">
        <v>65</v>
      </c>
      <c r="B31" s="5" t="n">
        <v>3443</v>
      </c>
      <c r="C31" s="5" t="n">
        <v>3415</v>
      </c>
      <c r="D31" s="5" t="n">
        <v>10418</v>
      </c>
      <c r="E31" s="5" t="n">
        <v>10998</v>
      </c>
    </row>
    <row r="32" spans="1:5">
      <c r="A32" s="4" t="s">
        <v>66</v>
      </c>
      <c r="B32" s="5" t="n">
        <v>-22370</v>
      </c>
      <c r="C32" s="5" t="n">
        <v>-20765</v>
      </c>
      <c r="D32" s="5" t="n">
        <v>-68793</v>
      </c>
      <c r="E32" s="5" t="n">
        <v>-58460</v>
      </c>
    </row>
    <row r="33" spans="1:5">
      <c r="A33" s="4" t="s">
        <v>67</v>
      </c>
      <c r="B33" s="5" t="n">
        <v>0</v>
      </c>
      <c r="D33" s="5" t="n">
        <v>-486</v>
      </c>
      <c r="E33" s="5" t="n">
        <v>-574</v>
      </c>
    </row>
    <row r="34" spans="1:5">
      <c r="A34" s="4" t="s">
        <v>68</v>
      </c>
      <c r="B34" s="5" t="n">
        <v>2620</v>
      </c>
      <c r="C34" s="5" t="n">
        <v>-3401</v>
      </c>
      <c r="D34" s="5" t="n">
        <v>14049</v>
      </c>
      <c r="E34" s="5" t="n">
        <v>7141</v>
      </c>
    </row>
    <row r="35" spans="1:5">
      <c r="A35" s="4" t="s">
        <v>799</v>
      </c>
      <c r="B35" s="5" t="n">
        <v>295</v>
      </c>
      <c r="C35" s="5" t="n">
        <v>162</v>
      </c>
      <c r="D35" s="5" t="n">
        <v>823</v>
      </c>
      <c r="E35" s="5" t="n">
        <v>1055</v>
      </c>
    </row>
    <row r="36" spans="1:5">
      <c r="A36" s="4" t="s">
        <v>761</v>
      </c>
      <c r="B36" s="5" t="n">
        <v>0</v>
      </c>
      <c r="C36" s="5" t="n">
        <v>0</v>
      </c>
      <c r="D36" s="5" t="n">
        <v>0</v>
      </c>
      <c r="E36" s="5" t="n">
        <v>0</v>
      </c>
    </row>
    <row r="37" spans="1:5">
      <c r="A37" s="4" t="s">
        <v>800</v>
      </c>
      <c r="B37" s="5" t="n">
        <v>2325</v>
      </c>
      <c r="C37" s="5" t="n">
        <v>-3563</v>
      </c>
      <c r="D37" s="5" t="n">
        <v>13226</v>
      </c>
      <c r="E37" s="5" t="n">
        <v>6086</v>
      </c>
    </row>
    <row r="38" spans="1:5">
      <c r="A38" s="4" t="s">
        <v>801</v>
      </c>
      <c r="B38" s="5" t="n">
        <v>43560</v>
      </c>
      <c r="C38" s="5" t="n">
        <v>42792</v>
      </c>
      <c r="D38" s="5" t="n">
        <v>115147</v>
      </c>
      <c r="E38" s="5" t="n">
        <v>105388</v>
      </c>
    </row>
    <row r="39" spans="1:5">
      <c r="A39" s="4" t="s">
        <v>72</v>
      </c>
      <c r="B39" s="5" t="n">
        <v>0</v>
      </c>
      <c r="C39" s="5" t="n">
        <v>0</v>
      </c>
      <c r="D39" s="5" t="n">
        <v>0</v>
      </c>
      <c r="E39" s="5" t="n">
        <v>0</v>
      </c>
    </row>
    <row r="40" spans="1:5">
      <c r="A40" s="4" t="s">
        <v>73</v>
      </c>
      <c r="B40" s="5" t="n">
        <v>45885</v>
      </c>
      <c r="C40" s="5" t="n">
        <v>39229</v>
      </c>
      <c r="D40" s="5" t="n">
        <v>128373</v>
      </c>
      <c r="E40" s="5" t="n">
        <v>111474</v>
      </c>
    </row>
    <row r="41" spans="1:5">
      <c r="A41" s="4" t="s">
        <v>71</v>
      </c>
      <c r="B41" s="5" t="n">
        <v>45885</v>
      </c>
      <c r="C41" s="5" t="n">
        <v>39229</v>
      </c>
      <c r="D41" s="5" t="n">
        <v>128373</v>
      </c>
      <c r="E41" s="5" t="n">
        <v>111474</v>
      </c>
    </row>
    <row r="42" spans="1:5">
      <c r="A42" s="4" t="s">
        <v>802</v>
      </c>
      <c r="B42" s="5" t="n">
        <v>-2777</v>
      </c>
      <c r="C42" s="5" t="n">
        <v>0</v>
      </c>
      <c r="D42" s="5" t="n">
        <v>-2777</v>
      </c>
      <c r="E42" s="5" t="n">
        <v>0</v>
      </c>
    </row>
    <row r="43" spans="1:5">
      <c r="A43" s="4" t="s">
        <v>90</v>
      </c>
      <c r="B43" s="5" t="n">
        <v>43108</v>
      </c>
      <c r="C43" s="5" t="n">
        <v>39229</v>
      </c>
      <c r="D43" s="5" t="n">
        <v>125596</v>
      </c>
      <c r="E43" s="5" t="n">
        <v>111474</v>
      </c>
    </row>
    <row r="44" spans="1:5">
      <c r="A44" s="4" t="s">
        <v>91</v>
      </c>
      <c r="B44" s="5" t="n">
        <v>0</v>
      </c>
      <c r="C44" s="5" t="n">
        <v>0</v>
      </c>
      <c r="D44" s="5" t="n">
        <v>0</v>
      </c>
      <c r="E44" s="5" t="n">
        <v>0</v>
      </c>
    </row>
    <row r="45" spans="1:5">
      <c r="A45" s="4" t="s">
        <v>92</v>
      </c>
      <c r="B45" s="5" t="n">
        <v>43108</v>
      </c>
      <c r="C45" s="5" t="n">
        <v>39229</v>
      </c>
      <c r="D45" s="5" t="n">
        <v>125596</v>
      </c>
      <c r="E45" s="5" t="n">
        <v>111474</v>
      </c>
    </row>
    <row r="46" spans="1:5">
      <c r="A46" s="4" t="s">
        <v>804</v>
      </c>
    </row>
    <row r="47" spans="1:5">
      <c r="A47" s="3" t="s">
        <v>798</v>
      </c>
    </row>
    <row r="48" spans="1:5">
      <c r="A48" s="4" t="s">
        <v>60</v>
      </c>
      <c r="B48" s="5" t="n">
        <v>513194</v>
      </c>
      <c r="C48" s="5" t="n">
        <v>479175</v>
      </c>
      <c r="D48" s="5" t="n">
        <v>1506490</v>
      </c>
      <c r="E48" s="5" t="n">
        <v>1412868</v>
      </c>
    </row>
    <row r="49" spans="1:5">
      <c r="A49" s="4" t="s">
        <v>61</v>
      </c>
      <c r="B49" s="5" t="n">
        <v>412866</v>
      </c>
      <c r="C49" s="5" t="n">
        <v>379892</v>
      </c>
      <c r="D49" s="5" t="n">
        <v>1217343</v>
      </c>
      <c r="E49" s="5" t="n">
        <v>1138897</v>
      </c>
    </row>
    <row r="50" spans="1:5">
      <c r="A50" s="4" t="s">
        <v>62</v>
      </c>
      <c r="B50" s="5" t="n">
        <v>24352</v>
      </c>
      <c r="C50" s="5" t="n">
        <v>23621</v>
      </c>
      <c r="D50" s="5" t="n">
        <v>72744</v>
      </c>
      <c r="E50" s="5" t="n">
        <v>71759</v>
      </c>
    </row>
    <row r="51" spans="1:5">
      <c r="A51" s="4" t="s">
        <v>63</v>
      </c>
      <c r="B51" s="5" t="n">
        <v>24818</v>
      </c>
      <c r="C51" s="5" t="n">
        <v>25568</v>
      </c>
      <c r="D51" s="5" t="n">
        <v>73599</v>
      </c>
      <c r="E51" s="5" t="n">
        <v>73753</v>
      </c>
    </row>
    <row r="52" spans="1:5">
      <c r="A52" s="4" t="s">
        <v>64</v>
      </c>
      <c r="B52" s="5" t="n">
        <v>51158</v>
      </c>
      <c r="C52" s="5" t="n">
        <v>50094</v>
      </c>
      <c r="D52" s="5" t="n">
        <v>142804</v>
      </c>
      <c r="E52" s="5" t="n">
        <v>128459</v>
      </c>
    </row>
    <row r="53" spans="1:5">
      <c r="A53" s="4" t="s">
        <v>65</v>
      </c>
      <c r="B53" s="5" t="n">
        <v>2207</v>
      </c>
      <c r="C53" s="5" t="n">
        <v>1159</v>
      </c>
      <c r="D53" s="5" t="n">
        <v>5722</v>
      </c>
      <c r="E53" s="5" t="n">
        <v>4023</v>
      </c>
    </row>
    <row r="54" spans="1:5">
      <c r="A54" s="4" t="s">
        <v>66</v>
      </c>
      <c r="B54" s="5" t="n">
        <v>-14382</v>
      </c>
      <c r="C54" s="5" t="n">
        <v>-13714</v>
      </c>
      <c r="D54" s="5" t="n">
        <v>-42932</v>
      </c>
      <c r="E54" s="5" t="n">
        <v>-42133</v>
      </c>
    </row>
    <row r="55" spans="1:5">
      <c r="A55" s="4" t="s">
        <v>67</v>
      </c>
      <c r="B55" s="5" t="n">
        <v>594</v>
      </c>
      <c r="D55" s="5" t="n">
        <v>-197</v>
      </c>
      <c r="E55" s="5" t="n">
        <v>0</v>
      </c>
    </row>
    <row r="56" spans="1:5">
      <c r="A56" s="4" t="s">
        <v>68</v>
      </c>
      <c r="B56" s="5" t="n">
        <v>39577</v>
      </c>
      <c r="C56" s="5" t="n">
        <v>37539</v>
      </c>
      <c r="D56" s="5" t="n">
        <v>105397</v>
      </c>
      <c r="E56" s="5" t="n">
        <v>90349</v>
      </c>
    </row>
    <row r="57" spans="1:5">
      <c r="A57" s="4" t="s">
        <v>799</v>
      </c>
      <c r="B57" s="5" t="n">
        <v>3006</v>
      </c>
      <c r="C57" s="5" t="n">
        <v>2446</v>
      </c>
      <c r="D57" s="5" t="n">
        <v>8935</v>
      </c>
      <c r="E57" s="5" t="n">
        <v>6188</v>
      </c>
    </row>
    <row r="58" spans="1:5">
      <c r="A58" s="4" t="s">
        <v>761</v>
      </c>
      <c r="B58" s="5" t="n">
        <v>0</v>
      </c>
      <c r="C58" s="5" t="n">
        <v>0</v>
      </c>
      <c r="D58" s="5" t="n">
        <v>0</v>
      </c>
      <c r="E58" s="5" t="n">
        <v>0</v>
      </c>
    </row>
    <row r="59" spans="1:5">
      <c r="A59" s="4" t="s">
        <v>800</v>
      </c>
      <c r="B59" s="5" t="n">
        <v>36571</v>
      </c>
      <c r="C59" s="5" t="n">
        <v>35093</v>
      </c>
      <c r="D59" s="5" t="n">
        <v>96462</v>
      </c>
      <c r="E59" s="5" t="n">
        <v>84161</v>
      </c>
    </row>
    <row r="60" spans="1:5">
      <c r="A60" s="4" t="s">
        <v>801</v>
      </c>
      <c r="B60" s="5" t="n">
        <v>0</v>
      </c>
      <c r="C60" s="5" t="n">
        <v>0</v>
      </c>
      <c r="D60" s="5" t="n">
        <v>0</v>
      </c>
      <c r="E60" s="5" t="n">
        <v>0</v>
      </c>
    </row>
    <row r="61" spans="1:5">
      <c r="A61" s="4" t="s">
        <v>72</v>
      </c>
      <c r="B61" s="5" t="n">
        <v>0</v>
      </c>
      <c r="C61" s="5" t="n">
        <v>0</v>
      </c>
      <c r="D61" s="5" t="n">
        <v>0</v>
      </c>
      <c r="E61" s="5" t="n">
        <v>0</v>
      </c>
    </row>
    <row r="62" spans="1:5">
      <c r="A62" s="4" t="s">
        <v>73</v>
      </c>
      <c r="B62" s="5" t="n">
        <v>36571</v>
      </c>
      <c r="C62" s="5" t="n">
        <v>35093</v>
      </c>
      <c r="D62" s="5" t="n">
        <v>96462</v>
      </c>
      <c r="E62" s="5" t="n">
        <v>84161</v>
      </c>
    </row>
    <row r="63" spans="1:5">
      <c r="A63" s="4" t="s">
        <v>71</v>
      </c>
      <c r="B63" s="5" t="n">
        <v>36571</v>
      </c>
      <c r="C63" s="5" t="n">
        <v>35093</v>
      </c>
      <c r="D63" s="5" t="n">
        <v>96462</v>
      </c>
      <c r="E63" s="5" t="n">
        <v>84161</v>
      </c>
    </row>
    <row r="64" spans="1:5">
      <c r="A64" s="4" t="s">
        <v>802</v>
      </c>
      <c r="B64" s="5" t="n">
        <v>42</v>
      </c>
      <c r="C64" s="5" t="n">
        <v>-761</v>
      </c>
      <c r="D64" s="5" t="n">
        <v>-563</v>
      </c>
      <c r="E64" s="5" t="n">
        <v>-31</v>
      </c>
    </row>
    <row r="65" spans="1:5">
      <c r="A65" s="4" t="s">
        <v>90</v>
      </c>
      <c r="B65" s="5" t="n">
        <v>36613</v>
      </c>
      <c r="C65" s="5" t="n">
        <v>34332</v>
      </c>
      <c r="D65" s="5" t="n">
        <v>95899</v>
      </c>
      <c r="E65" s="5" t="n">
        <v>84130</v>
      </c>
    </row>
    <row r="66" spans="1:5">
      <c r="A66" s="4" t="s">
        <v>91</v>
      </c>
      <c r="B66" s="5" t="n">
        <v>0</v>
      </c>
      <c r="C66" s="5" t="n">
        <v>0</v>
      </c>
      <c r="D66" s="5" t="n">
        <v>0</v>
      </c>
      <c r="E66" s="5" t="n">
        <v>0</v>
      </c>
    </row>
    <row r="67" spans="1:5">
      <c r="A67" s="4" t="s">
        <v>92</v>
      </c>
      <c r="B67" s="5" t="n">
        <v>36613</v>
      </c>
      <c r="C67" s="5" t="n">
        <v>34332</v>
      </c>
      <c r="D67" s="5" t="n">
        <v>95899</v>
      </c>
      <c r="E67" s="5" t="n">
        <v>84130</v>
      </c>
    </row>
    <row r="68" spans="1:5">
      <c r="A68" s="4" t="s">
        <v>805</v>
      </c>
    </row>
    <row r="69" spans="1:5">
      <c r="A69" s="3" t="s">
        <v>798</v>
      </c>
    </row>
    <row r="70" spans="1:5">
      <c r="A70" s="4" t="s">
        <v>60</v>
      </c>
      <c r="B70" s="5" t="n">
        <v>69734</v>
      </c>
      <c r="C70" s="5" t="n">
        <v>65028</v>
      </c>
      <c r="D70" s="5" t="n">
        <v>200341</v>
      </c>
      <c r="E70" s="5" t="n">
        <v>201090</v>
      </c>
    </row>
    <row r="71" spans="1:5">
      <c r="A71" s="4" t="s">
        <v>61</v>
      </c>
      <c r="B71" s="5" t="n">
        <v>58211</v>
      </c>
      <c r="C71" s="5" t="n">
        <v>53156</v>
      </c>
      <c r="D71" s="5" t="n">
        <v>164264</v>
      </c>
      <c r="E71" s="5" t="n">
        <v>164859</v>
      </c>
    </row>
    <row r="72" spans="1:5">
      <c r="A72" s="4" t="s">
        <v>62</v>
      </c>
      <c r="B72" s="5" t="n">
        <v>764</v>
      </c>
      <c r="C72" s="5" t="n">
        <v>934</v>
      </c>
      <c r="D72" s="5" t="n">
        <v>2475</v>
      </c>
      <c r="E72" s="5" t="n">
        <v>3011</v>
      </c>
    </row>
    <row r="73" spans="1:5">
      <c r="A73" s="4" t="s">
        <v>63</v>
      </c>
      <c r="B73" s="5" t="n">
        <v>5305</v>
      </c>
      <c r="C73" s="5" t="n">
        <v>5201</v>
      </c>
      <c r="D73" s="5" t="n">
        <v>15205</v>
      </c>
      <c r="E73" s="5" t="n">
        <v>15675</v>
      </c>
    </row>
    <row r="74" spans="1:5">
      <c r="A74" s="4" t="s">
        <v>64</v>
      </c>
      <c r="B74" s="5" t="n">
        <v>5454</v>
      </c>
      <c r="C74" s="5" t="n">
        <v>5737</v>
      </c>
      <c r="D74" s="5" t="n">
        <v>18397</v>
      </c>
      <c r="E74" s="5" t="n">
        <v>17545</v>
      </c>
    </row>
    <row r="75" spans="1:5">
      <c r="A75" s="4" t="s">
        <v>65</v>
      </c>
      <c r="B75" s="5" t="n">
        <v>6022</v>
      </c>
      <c r="C75" s="5" t="n">
        <v>8660</v>
      </c>
      <c r="D75" s="5" t="n">
        <v>21937</v>
      </c>
      <c r="E75" s="5" t="n">
        <v>26951</v>
      </c>
    </row>
    <row r="76" spans="1:5">
      <c r="A76" s="4" t="s">
        <v>66</v>
      </c>
      <c r="B76" s="5" t="n">
        <v>-4879</v>
      </c>
      <c r="C76" s="5" t="n">
        <v>-8318</v>
      </c>
      <c r="D76" s="5" t="n">
        <v>-19082</v>
      </c>
      <c r="E76" s="5" t="n">
        <v>-25390</v>
      </c>
    </row>
    <row r="77" spans="1:5">
      <c r="A77" s="4" t="s">
        <v>67</v>
      </c>
      <c r="B77" s="5" t="n">
        <v>0</v>
      </c>
      <c r="D77" s="5" t="n">
        <v>-4464</v>
      </c>
      <c r="E77" s="5" t="n">
        <v>0</v>
      </c>
    </row>
    <row r="78" spans="1:5">
      <c r="A78" s="4" t="s">
        <v>68</v>
      </c>
      <c r="B78" s="5" t="n">
        <v>6597</v>
      </c>
      <c r="C78" s="5" t="n">
        <v>6079</v>
      </c>
      <c r="D78" s="5" t="n">
        <v>16788</v>
      </c>
      <c r="E78" s="5" t="n">
        <v>19106</v>
      </c>
    </row>
    <row r="79" spans="1:5">
      <c r="A79" s="4" t="s">
        <v>799</v>
      </c>
      <c r="B79" s="5" t="n">
        <v>1836</v>
      </c>
      <c r="C79" s="5" t="n">
        <v>1115</v>
      </c>
      <c r="D79" s="5" t="n">
        <v>4751</v>
      </c>
      <c r="E79" s="5" t="n">
        <v>4950</v>
      </c>
    </row>
    <row r="80" spans="1:5">
      <c r="A80" s="4" t="s">
        <v>761</v>
      </c>
      <c r="B80" s="5" t="n">
        <v>2228</v>
      </c>
      <c r="C80" s="5" t="n">
        <v>2735</v>
      </c>
      <c r="D80" s="5" t="n">
        <v>6645</v>
      </c>
      <c r="E80" s="5" t="n">
        <v>7071</v>
      </c>
    </row>
    <row r="81" spans="1:5">
      <c r="A81" s="4" t="s">
        <v>800</v>
      </c>
      <c r="B81" s="5" t="n">
        <v>6989</v>
      </c>
      <c r="C81" s="5" t="n">
        <v>7699</v>
      </c>
      <c r="D81" s="5" t="n">
        <v>18682</v>
      </c>
      <c r="E81" s="5" t="n">
        <v>21227</v>
      </c>
    </row>
    <row r="82" spans="1:5">
      <c r="A82" s="4" t="s">
        <v>801</v>
      </c>
      <c r="B82" s="5" t="n">
        <v>0</v>
      </c>
      <c r="C82" s="5" t="n">
        <v>0</v>
      </c>
      <c r="D82" s="5" t="n">
        <v>0</v>
      </c>
      <c r="E82" s="5" t="n">
        <v>0</v>
      </c>
    </row>
    <row r="83" spans="1:5">
      <c r="A83" s="4" t="s">
        <v>72</v>
      </c>
      <c r="B83" s="5" t="n">
        <v>47</v>
      </c>
      <c r="C83" s="5" t="n">
        <v>60</v>
      </c>
      <c r="D83" s="5" t="n">
        <v>181</v>
      </c>
      <c r="E83" s="5" t="n">
        <v>223</v>
      </c>
    </row>
    <row r="84" spans="1:5">
      <c r="A84" s="4" t="s">
        <v>73</v>
      </c>
      <c r="B84" s="5" t="n">
        <v>7036</v>
      </c>
      <c r="C84" s="5" t="n">
        <v>7759</v>
      </c>
      <c r="D84" s="5" t="n">
        <v>18863</v>
      </c>
      <c r="E84" s="5" t="n">
        <v>21450</v>
      </c>
    </row>
    <row r="85" spans="1:5">
      <c r="A85" s="4" t="s">
        <v>71</v>
      </c>
      <c r="B85" s="5" t="n">
        <v>6989</v>
      </c>
      <c r="C85" s="5" t="n">
        <v>7699</v>
      </c>
      <c r="D85" s="5" t="n">
        <v>18682</v>
      </c>
      <c r="E85" s="5" t="n">
        <v>21227</v>
      </c>
    </row>
    <row r="86" spans="1:5">
      <c r="A86" s="4" t="s">
        <v>802</v>
      </c>
      <c r="B86" s="5" t="n">
        <v>-4553</v>
      </c>
      <c r="C86" s="5" t="n">
        <v>194</v>
      </c>
      <c r="D86" s="5" t="n">
        <v>2959</v>
      </c>
      <c r="E86" s="5" t="n">
        <v>-1332</v>
      </c>
    </row>
    <row r="87" spans="1:5">
      <c r="A87" s="4" t="s">
        <v>90</v>
      </c>
      <c r="B87" s="5" t="n">
        <v>2436</v>
      </c>
      <c r="C87" s="5" t="n">
        <v>7893</v>
      </c>
      <c r="D87" s="5" t="n">
        <v>21641</v>
      </c>
      <c r="E87" s="5" t="n">
        <v>19895</v>
      </c>
    </row>
    <row r="88" spans="1:5">
      <c r="A88" s="4" t="s">
        <v>91</v>
      </c>
      <c r="B88" s="5" t="n">
        <v>62</v>
      </c>
      <c r="C88" s="5" t="n">
        <v>72</v>
      </c>
      <c r="D88" s="5" t="n">
        <v>191</v>
      </c>
      <c r="E88" s="5" t="n">
        <v>247</v>
      </c>
    </row>
    <row r="89" spans="1:5">
      <c r="A89" s="4" t="s">
        <v>92</v>
      </c>
      <c r="B89" s="5" t="n">
        <v>2498</v>
      </c>
      <c r="C89" s="5" t="n">
        <v>7965</v>
      </c>
      <c r="D89" s="5" t="n">
        <v>21832</v>
      </c>
      <c r="E89" s="5" t="n">
        <v>20142</v>
      </c>
    </row>
    <row r="90" spans="1:5">
      <c r="A90" s="4" t="s">
        <v>806</v>
      </c>
    </row>
    <row r="91" spans="1:5">
      <c r="A91" s="3" t="s">
        <v>798</v>
      </c>
    </row>
    <row r="92" spans="1:5">
      <c r="A92" s="4" t="s">
        <v>60</v>
      </c>
      <c r="B92" s="5" t="n">
        <v>-192738</v>
      </c>
      <c r="C92" s="5" t="n">
        <v>-169280</v>
      </c>
      <c r="D92" s="5" t="n">
        <v>-553929</v>
      </c>
      <c r="E92" s="5" t="n">
        <v>-488426</v>
      </c>
    </row>
    <row r="93" spans="1:5">
      <c r="A93" s="4" t="s">
        <v>61</v>
      </c>
      <c r="B93" s="5" t="n">
        <v>-192738</v>
      </c>
      <c r="C93" s="5" t="n">
        <v>-169280</v>
      </c>
      <c r="D93" s="5" t="n">
        <v>-553929</v>
      </c>
      <c r="E93" s="5" t="n">
        <v>-488426</v>
      </c>
    </row>
    <row r="94" spans="1:5">
      <c r="A94" s="4" t="s">
        <v>62</v>
      </c>
      <c r="B94" s="5" t="n">
        <v>0</v>
      </c>
      <c r="C94" s="5" t="n">
        <v>0</v>
      </c>
      <c r="D94" s="5" t="n">
        <v>0</v>
      </c>
      <c r="E94" s="5" t="n">
        <v>0</v>
      </c>
    </row>
    <row r="95" spans="1:5">
      <c r="A95" s="4" t="s">
        <v>63</v>
      </c>
      <c r="B95" s="5" t="n">
        <v>0</v>
      </c>
      <c r="C95" s="5" t="n">
        <v>0</v>
      </c>
      <c r="D95" s="5" t="n">
        <v>0</v>
      </c>
      <c r="E95" s="5" t="n">
        <v>0</v>
      </c>
    </row>
    <row r="96" spans="1:5">
      <c r="A96" s="4" t="s">
        <v>64</v>
      </c>
      <c r="B96" s="5" t="n">
        <v>0</v>
      </c>
      <c r="C96" s="5" t="n">
        <v>0</v>
      </c>
      <c r="D96" s="5" t="n">
        <v>0</v>
      </c>
      <c r="E96" s="5" t="n">
        <v>0</v>
      </c>
    </row>
    <row r="97" spans="1:5">
      <c r="A97" s="4" t="s">
        <v>65</v>
      </c>
      <c r="B97" s="5" t="n">
        <v>-4986</v>
      </c>
      <c r="C97" s="5" t="n">
        <v>-4806</v>
      </c>
      <c r="D97" s="5" t="n">
        <v>-14950</v>
      </c>
      <c r="E97" s="5" t="n">
        <v>-15778</v>
      </c>
    </row>
    <row r="98" spans="1:5">
      <c r="A98" s="4" t="s">
        <v>66</v>
      </c>
      <c r="B98" s="5" t="n">
        <v>4986</v>
      </c>
      <c r="C98" s="5" t="n">
        <v>4806</v>
      </c>
      <c r="D98" s="5" t="n">
        <v>14950</v>
      </c>
      <c r="E98" s="5" t="n">
        <v>15778</v>
      </c>
    </row>
    <row r="99" spans="1:5">
      <c r="A99" s="4" t="s">
        <v>67</v>
      </c>
      <c r="B99" s="5" t="n">
        <v>0</v>
      </c>
      <c r="D99" s="5" t="n">
        <v>0</v>
      </c>
      <c r="E99" s="5" t="n">
        <v>0</v>
      </c>
    </row>
    <row r="100" spans="1:5">
      <c r="A100" s="4" t="s">
        <v>68</v>
      </c>
      <c r="B100" s="5" t="n">
        <v>0</v>
      </c>
      <c r="C100" s="5" t="n">
        <v>0</v>
      </c>
      <c r="D100" s="5" t="n">
        <v>0</v>
      </c>
      <c r="E100" s="5" t="n">
        <v>0</v>
      </c>
    </row>
    <row r="101" spans="1:5">
      <c r="A101" s="4" t="s">
        <v>799</v>
      </c>
      <c r="B101" s="5" t="n">
        <v>0</v>
      </c>
      <c r="C101" s="5" t="n">
        <v>0</v>
      </c>
      <c r="D101" s="5" t="n">
        <v>0</v>
      </c>
      <c r="E101" s="5" t="n">
        <v>0</v>
      </c>
    </row>
    <row r="102" spans="1:5">
      <c r="A102" s="4" t="s">
        <v>761</v>
      </c>
      <c r="B102" s="5" t="n">
        <v>0</v>
      </c>
      <c r="C102" s="5" t="n">
        <v>0</v>
      </c>
      <c r="D102" s="5" t="n">
        <v>0</v>
      </c>
      <c r="E102" s="5" t="n">
        <v>0</v>
      </c>
    </row>
    <row r="103" spans="1:5">
      <c r="A103" s="4" t="s">
        <v>800</v>
      </c>
      <c r="B103" s="5" t="n">
        <v>0</v>
      </c>
      <c r="C103" s="5" t="n">
        <v>0</v>
      </c>
      <c r="D103" s="5" t="n">
        <v>0</v>
      </c>
      <c r="E103" s="5" t="n">
        <v>0</v>
      </c>
    </row>
    <row r="104" spans="1:5">
      <c r="A104" s="4" t="s">
        <v>801</v>
      </c>
      <c r="B104" s="5" t="n">
        <v>-43560</v>
      </c>
      <c r="C104" s="5" t="n">
        <v>-42792</v>
      </c>
      <c r="D104" s="5" t="n">
        <v>-115147</v>
      </c>
      <c r="E104" s="5" t="n">
        <v>-105388</v>
      </c>
    </row>
    <row r="105" spans="1:5">
      <c r="A105" s="4" t="s">
        <v>72</v>
      </c>
      <c r="B105" s="5" t="n">
        <v>0</v>
      </c>
      <c r="C105" s="5" t="n">
        <v>0</v>
      </c>
      <c r="D105" s="5" t="n">
        <v>0</v>
      </c>
      <c r="E105" s="5" t="n">
        <v>0</v>
      </c>
    </row>
    <row r="106" spans="1:5">
      <c r="A106" s="4" t="s">
        <v>73</v>
      </c>
      <c r="B106" s="5" t="n">
        <v>-43560</v>
      </c>
      <c r="C106" s="5" t="n">
        <v>-42792</v>
      </c>
      <c r="D106" s="5" t="n">
        <v>-115147</v>
      </c>
      <c r="E106" s="5" t="n">
        <v>-105388</v>
      </c>
    </row>
    <row r="107" spans="1:5">
      <c r="A107" s="4" t="s">
        <v>71</v>
      </c>
      <c r="B107" s="5" t="n">
        <v>-43560</v>
      </c>
      <c r="C107" s="5" t="n">
        <v>-42792</v>
      </c>
      <c r="D107" s="5" t="n">
        <v>-115147</v>
      </c>
      <c r="E107" s="5" t="n">
        <v>-105388</v>
      </c>
    </row>
    <row r="108" spans="1:5">
      <c r="A108" s="4" t="s">
        <v>802</v>
      </c>
      <c r="B108" s="5" t="n">
        <v>0</v>
      </c>
      <c r="C108" s="5" t="n">
        <v>0</v>
      </c>
      <c r="D108" s="5" t="n">
        <v>0</v>
      </c>
      <c r="E108" s="5" t="n">
        <v>0</v>
      </c>
    </row>
    <row r="109" spans="1:5">
      <c r="A109" s="4" t="s">
        <v>90</v>
      </c>
      <c r="B109" s="5" t="n">
        <v>-43560</v>
      </c>
      <c r="C109" s="5" t="n">
        <v>-42792</v>
      </c>
      <c r="D109" s="5" t="n">
        <v>-115147</v>
      </c>
      <c r="E109" s="5" t="n">
        <v>-105388</v>
      </c>
    </row>
    <row r="110" spans="1:5">
      <c r="A110" s="4" t="s">
        <v>91</v>
      </c>
      <c r="B110" s="5" t="n">
        <v>0</v>
      </c>
      <c r="C110" s="5" t="n">
        <v>0</v>
      </c>
      <c r="D110" s="5" t="n">
        <v>0</v>
      </c>
      <c r="E110" s="5" t="n">
        <v>0</v>
      </c>
    </row>
    <row r="111" spans="1:5">
      <c r="A111" s="4" t="s">
        <v>92</v>
      </c>
      <c r="B111" s="6" t="n">
        <v>-43560</v>
      </c>
      <c r="C111" s="6" t="n">
        <v>-42792</v>
      </c>
      <c r="D111" s="6" t="n">
        <v>-115147</v>
      </c>
      <c r="E111" s="6" t="n">
        <v>-1053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58</v>
      </c>
    </row>
    <row r="3" spans="1:3">
      <c r="A3" s="3" t="s">
        <v>154</v>
      </c>
    </row>
    <row r="4" spans="1:3">
      <c r="A4" s="4" t="s">
        <v>71</v>
      </c>
      <c r="B4" s="6" t="n">
        <v>128370</v>
      </c>
      <c r="C4" s="6" t="n">
        <v>111474</v>
      </c>
    </row>
    <row r="5" spans="1:3">
      <c r="A5" s="4" t="s">
        <v>72</v>
      </c>
      <c r="B5" s="5" t="n">
        <v>181</v>
      </c>
      <c r="C5" s="5" t="n">
        <v>223</v>
      </c>
    </row>
    <row r="6" spans="1:3">
      <c r="A6" s="4" t="s">
        <v>73</v>
      </c>
      <c r="B6" s="5" t="n">
        <v>128551</v>
      </c>
      <c r="C6" s="5" t="n">
        <v>111697</v>
      </c>
    </row>
    <row r="7" spans="1:3">
      <c r="A7" s="3" t="s">
        <v>155</v>
      </c>
    </row>
    <row r="8" spans="1:3">
      <c r="A8" s="4" t="s">
        <v>156</v>
      </c>
      <c r="B8" s="5" t="n">
        <v>97240</v>
      </c>
      <c r="C8" s="5" t="n">
        <v>94536</v>
      </c>
    </row>
    <row r="9" spans="1:3">
      <c r="A9" s="4" t="s">
        <v>157</v>
      </c>
      <c r="B9" s="5" t="n">
        <v>16919</v>
      </c>
      <c r="C9" s="5" t="n">
        <v>16351</v>
      </c>
    </row>
    <row r="10" spans="1:3">
      <c r="A10" s="4" t="s">
        <v>158</v>
      </c>
      <c r="B10" s="5" t="n">
        <v>5147</v>
      </c>
      <c r="C10" s="5" t="n">
        <v>574</v>
      </c>
    </row>
    <row r="11" spans="1:3">
      <c r="A11" s="4" t="s">
        <v>159</v>
      </c>
      <c r="B11" s="5" t="n">
        <v>6861</v>
      </c>
      <c r="C11" s="5" t="n">
        <v>5860</v>
      </c>
    </row>
    <row r="12" spans="1:3">
      <c r="A12" s="4" t="s">
        <v>160</v>
      </c>
      <c r="B12" s="5" t="n">
        <v>126</v>
      </c>
      <c r="C12" s="5" t="n">
        <v>806</v>
      </c>
    </row>
    <row r="13" spans="1:3">
      <c r="A13" s="4" t="s">
        <v>161</v>
      </c>
      <c r="B13" s="5" t="n">
        <v>-6645</v>
      </c>
      <c r="C13" s="5" t="n">
        <v>-7071</v>
      </c>
    </row>
    <row r="14" spans="1:3">
      <c r="A14" s="4" t="s">
        <v>162</v>
      </c>
      <c r="B14" s="5" t="n">
        <v>5694</v>
      </c>
      <c r="C14" s="5" t="n">
        <v>8710</v>
      </c>
    </row>
    <row r="15" spans="1:3">
      <c r="A15" s="4" t="s">
        <v>163</v>
      </c>
      <c r="B15" s="5" t="n">
        <v>3736</v>
      </c>
      <c r="C15" s="5" t="n">
        <v>3652</v>
      </c>
    </row>
    <row r="16" spans="1:3">
      <c r="A16" s="4" t="s">
        <v>164</v>
      </c>
      <c r="B16" s="5" t="n">
        <v>1083</v>
      </c>
      <c r="C16" s="5" t="n">
        <v>0</v>
      </c>
    </row>
    <row r="17" spans="1:3">
      <c r="A17" s="3" t="s">
        <v>165</v>
      </c>
    </row>
    <row r="18" spans="1:3">
      <c r="A18" s="4" t="s">
        <v>166</v>
      </c>
      <c r="B18" s="5" t="n">
        <v>46114</v>
      </c>
      <c r="C18" s="5" t="n">
        <v>-13955</v>
      </c>
    </row>
    <row r="19" spans="1:3">
      <c r="A19" s="4" t="s">
        <v>167</v>
      </c>
      <c r="B19" s="5" t="n">
        <v>6338</v>
      </c>
      <c r="C19" s="5" t="n">
        <v>-3986</v>
      </c>
    </row>
    <row r="20" spans="1:3">
      <c r="A20" s="4" t="s">
        <v>168</v>
      </c>
      <c r="B20" s="5" t="n">
        <v>11794</v>
      </c>
      <c r="C20" s="5" t="n">
        <v>3049</v>
      </c>
    </row>
    <row r="21" spans="1:3">
      <c r="A21" s="4" t="s">
        <v>169</v>
      </c>
      <c r="B21" s="5" t="n">
        <v>322958</v>
      </c>
      <c r="C21" s="5" t="n">
        <v>220223</v>
      </c>
    </row>
    <row r="22" spans="1:3">
      <c r="A22" s="3" t="s">
        <v>170</v>
      </c>
    </row>
    <row r="23" spans="1:3">
      <c r="A23" s="4" t="s">
        <v>171</v>
      </c>
      <c r="B23" s="5" t="n">
        <v>17389</v>
      </c>
      <c r="C23" s="5" t="n">
        <v>5998</v>
      </c>
    </row>
    <row r="24" spans="1:3">
      <c r="A24" s="4" t="s">
        <v>172</v>
      </c>
      <c r="B24" s="5" t="n">
        <v>402</v>
      </c>
      <c r="C24" s="5" t="n">
        <v>2061</v>
      </c>
    </row>
    <row r="25" spans="1:3">
      <c r="A25" s="4" t="s">
        <v>173</v>
      </c>
      <c r="B25" s="5" t="n">
        <v>823</v>
      </c>
      <c r="C25" s="5" t="n">
        <v>3797</v>
      </c>
    </row>
    <row r="26" spans="1:3">
      <c r="A26" s="4" t="s">
        <v>174</v>
      </c>
      <c r="B26" s="5" t="n">
        <v>-5449</v>
      </c>
      <c r="C26" s="5" t="n">
        <v>-2413</v>
      </c>
    </row>
    <row r="27" spans="1:3">
      <c r="A27" s="4" t="s">
        <v>175</v>
      </c>
      <c r="B27" s="5" t="n">
        <v>-90787</v>
      </c>
      <c r="C27" s="5" t="n">
        <v>-161490</v>
      </c>
    </row>
    <row r="28" spans="1:3">
      <c r="A28" s="4" t="s">
        <v>176</v>
      </c>
      <c r="B28" s="5" t="n">
        <v>-77622</v>
      </c>
      <c r="C28" s="5" t="n">
        <v>-152047</v>
      </c>
    </row>
    <row r="29" spans="1:3">
      <c r="A29" s="3" t="s">
        <v>177</v>
      </c>
    </row>
    <row r="30" spans="1:3">
      <c r="A30" s="4" t="s">
        <v>178</v>
      </c>
      <c r="B30" s="5" t="n">
        <v>274370</v>
      </c>
      <c r="C30" s="5" t="n">
        <v>372000</v>
      </c>
    </row>
    <row r="31" spans="1:3">
      <c r="A31" s="4" t="s">
        <v>179</v>
      </c>
      <c r="B31" s="5" t="n">
        <v>-310616</v>
      </c>
      <c r="C31" s="5" t="n">
        <v>-186033</v>
      </c>
    </row>
    <row r="32" spans="1:3">
      <c r="A32" s="4" t="s">
        <v>180</v>
      </c>
      <c r="B32" s="5" t="n">
        <v>-332717</v>
      </c>
      <c r="C32" s="5" t="n">
        <v>-9636</v>
      </c>
    </row>
    <row r="33" spans="1:3">
      <c r="A33" s="4" t="s">
        <v>181</v>
      </c>
      <c r="B33" s="5" t="n">
        <v>322906</v>
      </c>
      <c r="C33" s="5" t="n">
        <v>0</v>
      </c>
    </row>
    <row r="34" spans="1:3">
      <c r="A34" s="4" t="s">
        <v>182</v>
      </c>
      <c r="B34" s="5" t="n">
        <v>-4177</v>
      </c>
      <c r="C34" s="5" t="n">
        <v>-4452</v>
      </c>
    </row>
    <row r="35" spans="1:3">
      <c r="A35" s="4" t="s">
        <v>183</v>
      </c>
      <c r="B35" s="5" t="n">
        <v>400</v>
      </c>
      <c r="C35" s="5" t="n">
        <v>404</v>
      </c>
    </row>
    <row r="36" spans="1:3">
      <c r="A36" s="4" t="s">
        <v>184</v>
      </c>
      <c r="B36" s="5" t="n">
        <v>0</v>
      </c>
      <c r="C36" s="5" t="n">
        <v>-70446</v>
      </c>
    </row>
    <row r="37" spans="1:3">
      <c r="A37" s="4" t="s">
        <v>185</v>
      </c>
      <c r="B37" s="5" t="n">
        <v>9885</v>
      </c>
      <c r="C37" s="5" t="n">
        <v>990</v>
      </c>
    </row>
    <row r="38" spans="1:3">
      <c r="A38" s="4" t="s">
        <v>186</v>
      </c>
      <c r="B38" s="5" t="n">
        <v>1259</v>
      </c>
      <c r="C38" s="5" t="n">
        <v>1781</v>
      </c>
    </row>
    <row r="39" spans="1:3">
      <c r="A39" s="4" t="s">
        <v>187</v>
      </c>
      <c r="B39" s="5" t="n">
        <v>-174332</v>
      </c>
      <c r="C39" s="5" t="n">
        <v>-172256</v>
      </c>
    </row>
    <row r="40" spans="1:3">
      <c r="A40" s="4" t="s">
        <v>188</v>
      </c>
      <c r="B40" s="5" t="n">
        <v>-232792</v>
      </c>
      <c r="C40" s="5" t="n">
        <v>-69628</v>
      </c>
    </row>
    <row r="41" spans="1:3">
      <c r="A41" s="4" t="s">
        <v>189</v>
      </c>
      <c r="B41" s="5" t="n">
        <v>-2063</v>
      </c>
      <c r="C41" s="5" t="n">
        <v>-5392</v>
      </c>
    </row>
    <row r="42" spans="1:3">
      <c r="A42" s="4" t="s">
        <v>190</v>
      </c>
      <c r="B42" s="5" t="n">
        <v>10481</v>
      </c>
      <c r="C42" s="5" t="n">
        <v>-6844</v>
      </c>
    </row>
    <row r="43" spans="1:3">
      <c r="A43" s="4" t="s">
        <v>191</v>
      </c>
      <c r="B43" s="5" t="n">
        <v>84472</v>
      </c>
      <c r="C43" s="5" t="n">
        <v>133545</v>
      </c>
    </row>
    <row r="44" spans="1:3">
      <c r="A44" s="4" t="s">
        <v>192</v>
      </c>
      <c r="B44" s="5" t="n">
        <v>94953</v>
      </c>
      <c r="C44" s="5" t="n">
        <v>126701</v>
      </c>
    </row>
    <row r="45" spans="1:3">
      <c r="A45" s="3" t="s">
        <v>193</v>
      </c>
    </row>
    <row r="46" spans="1:3">
      <c r="A46" s="4" t="s">
        <v>194</v>
      </c>
      <c r="B46" s="5" t="n">
        <v>147000</v>
      </c>
      <c r="C46" s="5" t="n">
        <v>0</v>
      </c>
    </row>
    <row r="47" spans="1:3">
      <c r="A47" s="4" t="s">
        <v>195</v>
      </c>
      <c r="B47" s="6" t="n">
        <v>5231</v>
      </c>
      <c r="C47" s="6" t="n">
        <v>41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7</v>
      </c>
      <c r="B1" s="2" t="s">
        <v>2</v>
      </c>
      <c r="C1" s="2" t="s">
        <v>808</v>
      </c>
      <c r="D1" s="2" t="s">
        <v>97</v>
      </c>
      <c r="E1" s="2" t="s">
        <v>58</v>
      </c>
      <c r="F1" s="2" t="s">
        <v>809</v>
      </c>
      <c r="G1" s="2" t="s">
        <v>447</v>
      </c>
    </row>
    <row r="2" spans="1:7">
      <c r="A2" s="3" t="s">
        <v>810</v>
      </c>
    </row>
    <row r="3" spans="1:7">
      <c r="A3" s="4" t="s">
        <v>99</v>
      </c>
      <c r="B3" s="6" t="n">
        <v>54030</v>
      </c>
      <c r="D3" s="6" t="n">
        <v>31255</v>
      </c>
      <c r="E3" s="6" t="n">
        <v>66007</v>
      </c>
    </row>
    <row r="4" spans="1:7">
      <c r="A4" s="4" t="s">
        <v>100</v>
      </c>
      <c r="B4" s="5" t="n">
        <v>33536</v>
      </c>
      <c r="D4" s="5" t="n">
        <v>51678</v>
      </c>
    </row>
    <row r="5" spans="1:7">
      <c r="A5" s="4" t="s">
        <v>811</v>
      </c>
      <c r="B5" s="5" t="n">
        <v>377984</v>
      </c>
      <c r="D5" s="5" t="n">
        <v>445526</v>
      </c>
    </row>
    <row r="6" spans="1:7">
      <c r="A6" s="4" t="s">
        <v>102</v>
      </c>
      <c r="B6" s="5" t="n">
        <v>8193</v>
      </c>
      <c r="D6" s="5" t="n">
        <v>15535</v>
      </c>
    </row>
    <row r="7" spans="1:7">
      <c r="A7" s="4" t="s">
        <v>103</v>
      </c>
      <c r="B7" s="5" t="n">
        <v>43856</v>
      </c>
      <c r="D7" s="5" t="n">
        <v>57768</v>
      </c>
    </row>
    <row r="8" spans="1:7">
      <c r="A8" s="4" t="s">
        <v>104</v>
      </c>
      <c r="B8" s="5" t="n">
        <v>517599</v>
      </c>
      <c r="D8" s="5" t="n">
        <v>601762</v>
      </c>
    </row>
    <row r="9" spans="1:7">
      <c r="A9" s="4" t="s">
        <v>105</v>
      </c>
      <c r="B9" s="5" t="n">
        <v>33728</v>
      </c>
      <c r="D9" s="5" t="n">
        <v>22431</v>
      </c>
    </row>
    <row r="10" spans="1:7">
      <c r="A10" s="4" t="s">
        <v>106</v>
      </c>
      <c r="B10" s="5" t="n">
        <v>2155498</v>
      </c>
      <c r="D10" s="5" t="n">
        <v>2158610</v>
      </c>
    </row>
    <row r="11" spans="1:7">
      <c r="A11" s="4" t="s">
        <v>107</v>
      </c>
      <c r="B11" s="5" t="n">
        <v>3761</v>
      </c>
      <c r="D11" s="5" t="n">
        <v>2634</v>
      </c>
    </row>
    <row r="12" spans="1:7">
      <c r="A12" s="4" t="s">
        <v>108</v>
      </c>
      <c r="B12" s="5" t="n">
        <v>353010</v>
      </c>
      <c r="D12" s="5" t="n">
        <v>368178</v>
      </c>
    </row>
    <row r="13" spans="1:7">
      <c r="A13" s="4" t="s">
        <v>109</v>
      </c>
      <c r="B13" s="5" t="n">
        <v>125718</v>
      </c>
    </row>
    <row r="14" spans="1:7">
      <c r="A14" s="4" t="s">
        <v>812</v>
      </c>
      <c r="B14" s="5" t="n">
        <v>0</v>
      </c>
      <c r="D14" s="5" t="n">
        <v>0</v>
      </c>
    </row>
    <row r="15" spans="1:7">
      <c r="A15" s="4" t="s">
        <v>110</v>
      </c>
      <c r="B15" s="5" t="n">
        <v>29924</v>
      </c>
      <c r="D15" s="5" t="n">
        <v>29924</v>
      </c>
    </row>
    <row r="16" spans="1:7">
      <c r="A16" s="4" t="s">
        <v>111</v>
      </c>
      <c r="B16" s="5" t="n">
        <v>776341</v>
      </c>
      <c r="D16" s="5" t="n">
        <v>776359</v>
      </c>
    </row>
    <row r="17" spans="1:7">
      <c r="A17" s="4" t="s">
        <v>112</v>
      </c>
      <c r="B17" s="5" t="n">
        <v>215607</v>
      </c>
      <c r="D17" s="5" t="n">
        <v>232360</v>
      </c>
    </row>
    <row r="18" spans="1:7">
      <c r="A18" s="4" t="s">
        <v>813</v>
      </c>
      <c r="B18" s="5" t="n">
        <v>0</v>
      </c>
      <c r="D18" s="5" t="n">
        <v>0</v>
      </c>
    </row>
    <row r="19" spans="1:7">
      <c r="A19" s="4" t="s">
        <v>113</v>
      </c>
      <c r="B19" s="5" t="n">
        <v>71693</v>
      </c>
      <c r="D19" s="5" t="n">
        <v>65860</v>
      </c>
    </row>
    <row r="20" spans="1:7">
      <c r="A20" s="4" t="s">
        <v>114</v>
      </c>
      <c r="B20" s="5" t="n">
        <v>4282879</v>
      </c>
      <c r="D20" s="5" t="n">
        <v>4258118</v>
      </c>
    </row>
    <row r="21" spans="1:7">
      <c r="A21" s="3" t="s">
        <v>814</v>
      </c>
    </row>
    <row r="22" spans="1:7">
      <c r="A22" s="4" t="s">
        <v>116</v>
      </c>
      <c r="B22" s="5" t="n">
        <v>96263</v>
      </c>
      <c r="D22" s="5" t="n">
        <v>93032</v>
      </c>
    </row>
    <row r="23" spans="1:7">
      <c r="A23" s="4" t="s">
        <v>117</v>
      </c>
      <c r="B23" s="5" t="n">
        <v>57774</v>
      </c>
      <c r="D23" s="5" t="n">
        <v>76009</v>
      </c>
    </row>
    <row r="24" spans="1:7">
      <c r="A24" s="4" t="s">
        <v>118</v>
      </c>
      <c r="B24" s="5" t="n">
        <v>202356</v>
      </c>
      <c r="D24" s="5" t="n">
        <v>204170</v>
      </c>
    </row>
    <row r="25" spans="1:7">
      <c r="A25" s="4" t="s">
        <v>119</v>
      </c>
      <c r="B25" s="5" t="n">
        <v>28795</v>
      </c>
    </row>
    <row r="26" spans="1:7">
      <c r="A26" s="4" t="s">
        <v>120</v>
      </c>
      <c r="B26" s="5" t="n">
        <v>23417</v>
      </c>
      <c r="D26" s="5" t="n">
        <v>332027</v>
      </c>
    </row>
    <row r="27" spans="1:7">
      <c r="A27" s="4" t="s">
        <v>121</v>
      </c>
      <c r="B27" s="5" t="n">
        <v>408605</v>
      </c>
      <c r="D27" s="5" t="n">
        <v>705238</v>
      </c>
    </row>
    <row r="28" spans="1:7">
      <c r="A28" s="4" t="s">
        <v>122</v>
      </c>
      <c r="B28" s="5" t="n">
        <v>13681</v>
      </c>
      <c r="D28" s="5" t="n">
        <v>13681</v>
      </c>
    </row>
    <row r="29" spans="1:7">
      <c r="A29" s="4" t="s">
        <v>815</v>
      </c>
      <c r="B29" s="5" t="n">
        <v>0</v>
      </c>
      <c r="D29" s="5" t="n">
        <v>0</v>
      </c>
    </row>
    <row r="30" spans="1:7">
      <c r="A30" s="4" t="s">
        <v>123</v>
      </c>
      <c r="B30" s="5" t="n">
        <v>88159</v>
      </c>
      <c r="D30" s="5" t="n">
        <v>82481</v>
      </c>
    </row>
    <row r="31" spans="1:7">
      <c r="A31" s="4" t="s">
        <v>124</v>
      </c>
      <c r="B31" s="5" t="n">
        <v>99271</v>
      </c>
    </row>
    <row r="32" spans="1:7">
      <c r="A32" s="4" t="s">
        <v>125</v>
      </c>
      <c r="B32" s="5" t="n">
        <v>3403</v>
      </c>
    </row>
    <row r="33" spans="1:7">
      <c r="A33" s="4" t="s">
        <v>125</v>
      </c>
      <c r="D33" s="5" t="n">
        <v>4570</v>
      </c>
    </row>
    <row r="34" spans="1:7">
      <c r="A34" s="4" t="s">
        <v>126</v>
      </c>
      <c r="B34" s="5" t="n">
        <v>2355724</v>
      </c>
      <c r="D34" s="5" t="n">
        <v>2397227</v>
      </c>
    </row>
    <row r="35" spans="1:7">
      <c r="A35" s="4" t="s">
        <v>127</v>
      </c>
      <c r="B35" s="5" t="n">
        <v>307032</v>
      </c>
      <c r="D35" s="5" t="n">
        <v>15017</v>
      </c>
    </row>
    <row r="36" spans="1:7">
      <c r="A36" s="4" t="s">
        <v>816</v>
      </c>
      <c r="B36" s="4" t="s">
        <v>129</v>
      </c>
      <c r="D36" s="4" t="s">
        <v>129</v>
      </c>
    </row>
    <row r="37" spans="1:7">
      <c r="A37" s="3" t="s">
        <v>817</v>
      </c>
    </row>
    <row r="38" spans="1:7">
      <c r="A38" s="4" t="s">
        <v>818</v>
      </c>
      <c r="B38" s="5" t="n">
        <v>1007794</v>
      </c>
      <c r="D38" s="5" t="n">
        <v>1040503</v>
      </c>
    </row>
    <row r="39" spans="1:7">
      <c r="A39" s="4" t="s">
        <v>138</v>
      </c>
      <c r="B39" s="5" t="n">
        <v>-790</v>
      </c>
      <c r="D39" s="5" t="n">
        <v>-599</v>
      </c>
    </row>
    <row r="40" spans="1:7">
      <c r="A40" s="4" t="s">
        <v>139</v>
      </c>
      <c r="B40" s="5" t="n">
        <v>1007004</v>
      </c>
      <c r="C40" s="6" t="n">
        <v>1021538</v>
      </c>
      <c r="D40" s="5" t="n">
        <v>1039904</v>
      </c>
      <c r="E40" s="6" t="n">
        <v>1080412</v>
      </c>
      <c r="F40" s="6" t="n">
        <v>1092937</v>
      </c>
      <c r="G40" s="6" t="n">
        <v>1198919</v>
      </c>
    </row>
    <row r="41" spans="1:7">
      <c r="A41" s="4" t="s">
        <v>140</v>
      </c>
      <c r="B41" s="5" t="n">
        <v>4282879</v>
      </c>
      <c r="D41" s="5" t="n">
        <v>4258118</v>
      </c>
    </row>
    <row r="42" spans="1:7">
      <c r="A42" s="4" t="s">
        <v>803</v>
      </c>
    </row>
    <row r="43" spans="1:7">
      <c r="A43" s="3" t="s">
        <v>810</v>
      </c>
    </row>
    <row r="44" spans="1:7">
      <c r="A44" s="4" t="s">
        <v>99</v>
      </c>
      <c r="B44" s="5" t="n">
        <v>26150</v>
      </c>
      <c r="D44" s="5" t="n">
        <v>4468</v>
      </c>
    </row>
    <row r="45" spans="1:7">
      <c r="A45" s="4" t="s">
        <v>100</v>
      </c>
      <c r="B45" s="5" t="n">
        <v>0</v>
      </c>
      <c r="D45" s="5" t="n">
        <v>2854</v>
      </c>
    </row>
    <row r="46" spans="1:7">
      <c r="A46" s="4" t="s">
        <v>811</v>
      </c>
      <c r="B46" s="5" t="n">
        <v>145803</v>
      </c>
      <c r="D46" s="5" t="n">
        <v>190594</v>
      </c>
    </row>
    <row r="47" spans="1:7">
      <c r="A47" s="4" t="s">
        <v>102</v>
      </c>
      <c r="B47" s="4" t="s">
        <v>129</v>
      </c>
      <c r="D47" s="5" t="n">
        <v>0</v>
      </c>
    </row>
    <row r="48" spans="1:7">
      <c r="A48" s="4" t="s">
        <v>103</v>
      </c>
      <c r="B48" s="5" t="n">
        <v>1235</v>
      </c>
      <c r="D48" s="5" t="n">
        <v>2011</v>
      </c>
    </row>
    <row r="49" spans="1:7">
      <c r="A49" s="4" t="s">
        <v>104</v>
      </c>
      <c r="B49" s="5" t="n">
        <v>173188</v>
      </c>
      <c r="D49" s="5" t="n">
        <v>199927</v>
      </c>
    </row>
    <row r="50" spans="1:7">
      <c r="A50" s="4" t="s">
        <v>105</v>
      </c>
      <c r="B50" s="5" t="n">
        <v>0</v>
      </c>
      <c r="D50" s="5" t="n">
        <v>0</v>
      </c>
    </row>
    <row r="51" spans="1:7">
      <c r="A51" s="4" t="s">
        <v>106</v>
      </c>
      <c r="B51" s="5" t="n">
        <v>847996</v>
      </c>
      <c r="D51" s="5" t="n">
        <v>845291</v>
      </c>
    </row>
    <row r="52" spans="1:7">
      <c r="A52" s="4" t="s">
        <v>107</v>
      </c>
      <c r="B52" s="5" t="n">
        <v>705</v>
      </c>
      <c r="D52" s="5" t="n">
        <v>705</v>
      </c>
    </row>
    <row r="53" spans="1:7">
      <c r="A53" s="4" t="s">
        <v>108</v>
      </c>
      <c r="B53" s="5" t="n">
        <v>0</v>
      </c>
      <c r="D53" s="5" t="n">
        <v>0</v>
      </c>
    </row>
    <row r="54" spans="1:7">
      <c r="A54" s="4" t="s">
        <v>109</v>
      </c>
      <c r="B54" s="5" t="n">
        <v>23359</v>
      </c>
    </row>
    <row r="55" spans="1:7">
      <c r="A55" s="4" t="s">
        <v>812</v>
      </c>
      <c r="B55" s="5" t="n">
        <v>976826</v>
      </c>
      <c r="D55" s="5" t="n">
        <v>990365</v>
      </c>
    </row>
    <row r="56" spans="1:7">
      <c r="A56" s="4" t="s">
        <v>110</v>
      </c>
      <c r="B56" s="5" t="n">
        <v>798</v>
      </c>
      <c r="D56" s="5" t="n">
        <v>798</v>
      </c>
    </row>
    <row r="57" spans="1:7">
      <c r="A57" s="4" t="s">
        <v>111</v>
      </c>
      <c r="B57" s="5" t="n">
        <v>0</v>
      </c>
      <c r="D57" s="5" t="n">
        <v>0</v>
      </c>
    </row>
    <row r="58" spans="1:7">
      <c r="A58" s="4" t="s">
        <v>112</v>
      </c>
      <c r="B58" s="5" t="n">
        <v>0</v>
      </c>
      <c r="D58" s="5" t="n">
        <v>0</v>
      </c>
    </row>
    <row r="59" spans="1:7">
      <c r="A59" s="4" t="s">
        <v>813</v>
      </c>
      <c r="B59" s="5" t="n">
        <v>1465543</v>
      </c>
      <c r="D59" s="5" t="n">
        <v>1503841</v>
      </c>
    </row>
    <row r="60" spans="1:7">
      <c r="A60" s="4" t="s">
        <v>113</v>
      </c>
      <c r="B60" s="5" t="n">
        <v>10445</v>
      </c>
      <c r="D60" s="5" t="n">
        <v>9541</v>
      </c>
    </row>
    <row r="61" spans="1:7">
      <c r="A61" s="4" t="s">
        <v>114</v>
      </c>
      <c r="B61" s="5" t="n">
        <v>3498860</v>
      </c>
      <c r="D61" s="5" t="n">
        <v>3550468</v>
      </c>
    </row>
    <row r="62" spans="1:7">
      <c r="A62" s="3" t="s">
        <v>814</v>
      </c>
    </row>
    <row r="63" spans="1:7">
      <c r="A63" s="4" t="s">
        <v>116</v>
      </c>
      <c r="B63" s="5" t="n">
        <v>15451</v>
      </c>
      <c r="D63" s="5" t="n">
        <v>13566</v>
      </c>
    </row>
    <row r="64" spans="1:7">
      <c r="A64" s="4" t="s">
        <v>117</v>
      </c>
      <c r="B64" s="5" t="n">
        <v>0</v>
      </c>
      <c r="D64" s="5" t="n">
        <v>0</v>
      </c>
    </row>
    <row r="65" spans="1:7">
      <c r="A65" s="4" t="s">
        <v>118</v>
      </c>
      <c r="B65" s="5" t="n">
        <v>41156</v>
      </c>
      <c r="D65" s="5" t="n">
        <v>23565</v>
      </c>
    </row>
    <row r="66" spans="1:7">
      <c r="A66" s="4" t="s">
        <v>119</v>
      </c>
      <c r="B66" s="5" t="n">
        <v>5151</v>
      </c>
    </row>
    <row r="67" spans="1:7">
      <c r="A67" s="4" t="s">
        <v>120</v>
      </c>
      <c r="B67" s="5" t="n">
        <v>8000</v>
      </c>
      <c r="D67" s="5" t="n">
        <v>8000</v>
      </c>
    </row>
    <row r="68" spans="1:7">
      <c r="A68" s="4" t="s">
        <v>121</v>
      </c>
      <c r="B68" s="5" t="n">
        <v>69758</v>
      </c>
      <c r="D68" s="5" t="n">
        <v>45131</v>
      </c>
    </row>
    <row r="69" spans="1:7">
      <c r="A69" s="4" t="s">
        <v>122</v>
      </c>
      <c r="B69" s="5" t="n">
        <v>0</v>
      </c>
      <c r="D69" s="5" t="n">
        <v>0</v>
      </c>
    </row>
    <row r="70" spans="1:7">
      <c r="A70" s="4" t="s">
        <v>815</v>
      </c>
      <c r="B70" s="5" t="n">
        <v>108182</v>
      </c>
      <c r="D70" s="5" t="n">
        <v>142055</v>
      </c>
    </row>
    <row r="71" spans="1:7">
      <c r="A71" s="4" t="s">
        <v>123</v>
      </c>
      <c r="B71" s="5" t="n">
        <v>3677</v>
      </c>
      <c r="D71" s="5" t="n">
        <v>1395</v>
      </c>
    </row>
    <row r="72" spans="1:7">
      <c r="A72" s="4" t="s">
        <v>124</v>
      </c>
      <c r="B72" s="5" t="n">
        <v>18764</v>
      </c>
    </row>
    <row r="73" spans="1:7">
      <c r="A73" s="4" t="s">
        <v>125</v>
      </c>
      <c r="B73" s="5" t="n">
        <v>0</v>
      </c>
    </row>
    <row r="74" spans="1:7">
      <c r="A74" s="4" t="s">
        <v>125</v>
      </c>
      <c r="D74" s="5" t="n">
        <v>0</v>
      </c>
    </row>
    <row r="75" spans="1:7">
      <c r="A75" s="4" t="s">
        <v>126</v>
      </c>
      <c r="B75" s="5" t="n">
        <v>2290685</v>
      </c>
      <c r="D75" s="5" t="n">
        <v>2321384</v>
      </c>
    </row>
    <row r="76" spans="1:7">
      <c r="A76" s="4" t="s">
        <v>127</v>
      </c>
      <c r="B76" s="5" t="n">
        <v>0</v>
      </c>
      <c r="D76" s="5" t="n">
        <v>0</v>
      </c>
    </row>
    <row r="77" spans="1:7">
      <c r="A77" s="4" t="s">
        <v>816</v>
      </c>
      <c r="B77" s="4" t="s">
        <v>129</v>
      </c>
      <c r="D77" s="4" t="s">
        <v>129</v>
      </c>
    </row>
    <row r="78" spans="1:7">
      <c r="A78" s="3" t="s">
        <v>817</v>
      </c>
    </row>
    <row r="79" spans="1:7">
      <c r="A79" s="4" t="s">
        <v>818</v>
      </c>
      <c r="B79" s="5" t="n">
        <v>1007794</v>
      </c>
      <c r="D79" s="5" t="n">
        <v>1040503</v>
      </c>
    </row>
    <row r="80" spans="1:7">
      <c r="A80" s="4" t="s">
        <v>138</v>
      </c>
      <c r="B80" s="5" t="n">
        <v>0</v>
      </c>
      <c r="D80" s="5" t="n">
        <v>0</v>
      </c>
    </row>
    <row r="81" spans="1:7">
      <c r="A81" s="4" t="s">
        <v>139</v>
      </c>
      <c r="B81" s="5" t="n">
        <v>1007794</v>
      </c>
      <c r="D81" s="5" t="n">
        <v>1040503</v>
      </c>
    </row>
    <row r="82" spans="1:7">
      <c r="A82" s="4" t="s">
        <v>140</v>
      </c>
      <c r="B82" s="5" t="n">
        <v>3498860</v>
      </c>
      <c r="D82" s="5" t="n">
        <v>3550468</v>
      </c>
    </row>
    <row r="83" spans="1:7">
      <c r="A83" s="4" t="s">
        <v>804</v>
      </c>
    </row>
    <row r="84" spans="1:7">
      <c r="A84" s="3" t="s">
        <v>810</v>
      </c>
    </row>
    <row r="85" spans="1:7">
      <c r="A85" s="4" t="s">
        <v>99</v>
      </c>
      <c r="B85" s="5" t="n">
        <v>6364</v>
      </c>
      <c r="D85" s="5" t="n">
        <v>7873</v>
      </c>
    </row>
    <row r="86" spans="1:7">
      <c r="A86" s="4" t="s">
        <v>100</v>
      </c>
      <c r="B86" s="5" t="n">
        <v>0</v>
      </c>
      <c r="D86" s="5" t="n">
        <v>0</v>
      </c>
    </row>
    <row r="87" spans="1:7">
      <c r="A87" s="4" t="s">
        <v>811</v>
      </c>
      <c r="B87" s="5" t="n">
        <v>189421</v>
      </c>
      <c r="D87" s="5" t="n">
        <v>221957</v>
      </c>
    </row>
    <row r="88" spans="1:7">
      <c r="A88" s="4" t="s">
        <v>102</v>
      </c>
      <c r="B88" s="5" t="n">
        <v>0</v>
      </c>
      <c r="D88" s="5" t="n">
        <v>0</v>
      </c>
    </row>
    <row r="89" spans="1:7">
      <c r="A89" s="4" t="s">
        <v>103</v>
      </c>
      <c r="B89" s="5" t="n">
        <v>35796</v>
      </c>
      <c r="D89" s="5" t="n">
        <v>50482</v>
      </c>
    </row>
    <row r="90" spans="1:7">
      <c r="A90" s="4" t="s">
        <v>104</v>
      </c>
      <c r="B90" s="5" t="n">
        <v>231581</v>
      </c>
      <c r="D90" s="5" t="n">
        <v>280312</v>
      </c>
    </row>
    <row r="91" spans="1:7">
      <c r="A91" s="4" t="s">
        <v>105</v>
      </c>
      <c r="B91" s="5" t="n">
        <v>26500</v>
      </c>
      <c r="D91" s="5" t="n">
        <v>21009</v>
      </c>
    </row>
    <row r="92" spans="1:7">
      <c r="A92" s="4" t="s">
        <v>106</v>
      </c>
      <c r="B92" s="5" t="n">
        <v>1223695</v>
      </c>
      <c r="D92" s="5" t="n">
        <v>1227223</v>
      </c>
    </row>
    <row r="93" spans="1:7">
      <c r="A93" s="4" t="s">
        <v>107</v>
      </c>
      <c r="B93" s="5" t="n">
        <v>3056</v>
      </c>
      <c r="D93" s="5" t="n">
        <v>1929</v>
      </c>
    </row>
    <row r="94" spans="1:7">
      <c r="A94" s="4" t="s">
        <v>108</v>
      </c>
      <c r="B94" s="5" t="n">
        <v>0</v>
      </c>
      <c r="D94" s="5" t="n">
        <v>0</v>
      </c>
    </row>
    <row r="95" spans="1:7">
      <c r="A95" s="4" t="s">
        <v>109</v>
      </c>
      <c r="B95" s="5" t="n">
        <v>101652</v>
      </c>
    </row>
    <row r="96" spans="1:7">
      <c r="A96" s="4" t="s">
        <v>812</v>
      </c>
      <c r="B96" s="5" t="n">
        <v>236081</v>
      </c>
      <c r="D96" s="5" t="n">
        <v>150710</v>
      </c>
    </row>
    <row r="97" spans="1:7">
      <c r="A97" s="4" t="s">
        <v>110</v>
      </c>
      <c r="B97" s="5" t="n">
        <v>27928</v>
      </c>
      <c r="D97" s="5" t="n">
        <v>27928</v>
      </c>
    </row>
    <row r="98" spans="1:7">
      <c r="A98" s="4" t="s">
        <v>111</v>
      </c>
      <c r="B98" s="5" t="n">
        <v>775954</v>
      </c>
      <c r="D98" s="5" t="n">
        <v>775955</v>
      </c>
    </row>
    <row r="99" spans="1:7">
      <c r="A99" s="4" t="s">
        <v>112</v>
      </c>
      <c r="B99" s="5" t="n">
        <v>215112</v>
      </c>
      <c r="D99" s="5" t="n">
        <v>231787</v>
      </c>
    </row>
    <row r="100" spans="1:7">
      <c r="A100" s="4" t="s">
        <v>813</v>
      </c>
      <c r="B100" s="5" t="n">
        <v>573816</v>
      </c>
      <c r="D100" s="5" t="n">
        <v>458229</v>
      </c>
    </row>
    <row r="101" spans="1:7">
      <c r="A101" s="4" t="s">
        <v>113</v>
      </c>
      <c r="B101" s="5" t="n">
        <v>119925</v>
      </c>
      <c r="D101" s="5" t="n">
        <v>115695</v>
      </c>
    </row>
    <row r="102" spans="1:7">
      <c r="A102" s="4" t="s">
        <v>114</v>
      </c>
      <c r="B102" s="5" t="n">
        <v>3535300</v>
      </c>
      <c r="D102" s="5" t="n">
        <v>3290777</v>
      </c>
    </row>
    <row r="103" spans="1:7">
      <c r="A103" s="3" t="s">
        <v>814</v>
      </c>
    </row>
    <row r="104" spans="1:7">
      <c r="A104" s="4" t="s">
        <v>116</v>
      </c>
      <c r="B104" s="5" t="n">
        <v>76226</v>
      </c>
      <c r="D104" s="5" t="n">
        <v>72128</v>
      </c>
    </row>
    <row r="105" spans="1:7">
      <c r="A105" s="4" t="s">
        <v>117</v>
      </c>
      <c r="B105" s="5" t="n">
        <v>40297</v>
      </c>
      <c r="D105" s="5" t="n">
        <v>56543</v>
      </c>
    </row>
    <row r="106" spans="1:7">
      <c r="A106" s="4" t="s">
        <v>118</v>
      </c>
      <c r="B106" s="5" t="n">
        <v>134948</v>
      </c>
      <c r="D106" s="5" t="n">
        <v>168231</v>
      </c>
    </row>
    <row r="107" spans="1:7">
      <c r="A107" s="4" t="s">
        <v>119</v>
      </c>
      <c r="B107" s="5" t="n">
        <v>23282</v>
      </c>
    </row>
    <row r="108" spans="1:7">
      <c r="A108" s="4" t="s">
        <v>120</v>
      </c>
      <c r="B108" s="5" t="n">
        <v>2560</v>
      </c>
      <c r="D108" s="5" t="n">
        <v>2017</v>
      </c>
    </row>
    <row r="109" spans="1:7">
      <c r="A109" s="4" t="s">
        <v>121</v>
      </c>
      <c r="B109" s="5" t="n">
        <v>277313</v>
      </c>
      <c r="D109" s="5" t="n">
        <v>298919</v>
      </c>
    </row>
    <row r="110" spans="1:7">
      <c r="A110" s="4" t="s">
        <v>122</v>
      </c>
      <c r="B110" s="5" t="n">
        <v>0</v>
      </c>
      <c r="D110" s="5" t="n">
        <v>0</v>
      </c>
    </row>
    <row r="111" spans="1:7">
      <c r="A111" s="4" t="s">
        <v>815</v>
      </c>
      <c r="B111" s="5" t="n">
        <v>1094114</v>
      </c>
      <c r="D111" s="5" t="n">
        <v>989856</v>
      </c>
    </row>
    <row r="112" spans="1:7">
      <c r="A112" s="4" t="s">
        <v>123</v>
      </c>
      <c r="B112" s="5" t="n">
        <v>156904</v>
      </c>
      <c r="D112" s="5" t="n">
        <v>152815</v>
      </c>
    </row>
    <row r="113" spans="1:7">
      <c r="A113" s="4" t="s">
        <v>124</v>
      </c>
      <c r="B113" s="5" t="n">
        <v>80162</v>
      </c>
    </row>
    <row r="114" spans="1:7">
      <c r="A114" s="4" t="s">
        <v>125</v>
      </c>
      <c r="B114" s="5" t="n">
        <v>3403</v>
      </c>
    </row>
    <row r="115" spans="1:7">
      <c r="A115" s="4" t="s">
        <v>125</v>
      </c>
      <c r="D115" s="5" t="n">
        <v>4570</v>
      </c>
    </row>
    <row r="116" spans="1:7">
      <c r="A116" s="4" t="s">
        <v>126</v>
      </c>
      <c r="B116" s="5" t="n">
        <v>0</v>
      </c>
      <c r="D116" s="5" t="n">
        <v>0</v>
      </c>
    </row>
    <row r="117" spans="1:7">
      <c r="A117" s="4" t="s">
        <v>127</v>
      </c>
      <c r="B117" s="5" t="n">
        <v>0</v>
      </c>
      <c r="D117" s="5" t="n">
        <v>0</v>
      </c>
    </row>
    <row r="118" spans="1:7">
      <c r="A118" s="4" t="s">
        <v>816</v>
      </c>
      <c r="B118" s="4" t="s">
        <v>129</v>
      </c>
      <c r="D118" s="4" t="s">
        <v>129</v>
      </c>
    </row>
    <row r="119" spans="1:7">
      <c r="A119" s="3" t="s">
        <v>817</v>
      </c>
    </row>
    <row r="120" spans="1:7">
      <c r="A120" s="4" t="s">
        <v>818</v>
      </c>
      <c r="B120" s="5" t="n">
        <v>1923404</v>
      </c>
      <c r="D120" s="5" t="n">
        <v>1844617</v>
      </c>
    </row>
    <row r="121" spans="1:7">
      <c r="A121" s="4" t="s">
        <v>138</v>
      </c>
      <c r="B121" s="5" t="n">
        <v>0</v>
      </c>
      <c r="D121" s="5" t="n">
        <v>0</v>
      </c>
    </row>
    <row r="122" spans="1:7">
      <c r="A122" s="4" t="s">
        <v>139</v>
      </c>
      <c r="B122" s="5" t="n">
        <v>1923404</v>
      </c>
      <c r="D122" s="5" t="n">
        <v>1844617</v>
      </c>
    </row>
    <row r="123" spans="1:7">
      <c r="A123" s="4" t="s">
        <v>140</v>
      </c>
      <c r="B123" s="5" t="n">
        <v>3535300</v>
      </c>
      <c r="D123" s="5" t="n">
        <v>3290777</v>
      </c>
    </row>
    <row r="124" spans="1:7">
      <c r="A124" s="4" t="s">
        <v>805</v>
      </c>
    </row>
    <row r="125" spans="1:7">
      <c r="A125" s="3" t="s">
        <v>810</v>
      </c>
    </row>
    <row r="126" spans="1:7">
      <c r="A126" s="4" t="s">
        <v>99</v>
      </c>
      <c r="B126" s="5" t="n">
        <v>21516</v>
      </c>
      <c r="D126" s="5" t="n">
        <v>18914</v>
      </c>
    </row>
    <row r="127" spans="1:7">
      <c r="A127" s="4" t="s">
        <v>100</v>
      </c>
      <c r="B127" s="5" t="n">
        <v>33536</v>
      </c>
      <c r="D127" s="5" t="n">
        <v>48824</v>
      </c>
    </row>
    <row r="128" spans="1:7">
      <c r="A128" s="4" t="s">
        <v>811</v>
      </c>
      <c r="B128" s="5" t="n">
        <v>39641</v>
      </c>
      <c r="D128" s="5" t="n">
        <v>44377</v>
      </c>
    </row>
    <row r="129" spans="1:7">
      <c r="A129" s="4" t="s">
        <v>102</v>
      </c>
      <c r="B129" s="5" t="n">
        <v>8193</v>
      </c>
      <c r="D129" s="5" t="n">
        <v>15535</v>
      </c>
    </row>
    <row r="130" spans="1:7">
      <c r="A130" s="4" t="s">
        <v>103</v>
      </c>
      <c r="B130" s="5" t="n">
        <v>8829</v>
      </c>
      <c r="D130" s="5" t="n">
        <v>7114</v>
      </c>
    </row>
    <row r="131" spans="1:7">
      <c r="A131" s="4" t="s">
        <v>104</v>
      </c>
      <c r="B131" s="5" t="n">
        <v>111715</v>
      </c>
      <c r="D131" s="5" t="n">
        <v>134764</v>
      </c>
    </row>
    <row r="132" spans="1:7">
      <c r="A132" s="4" t="s">
        <v>105</v>
      </c>
      <c r="B132" s="5" t="n">
        <v>7228</v>
      </c>
      <c r="D132" s="5" t="n">
        <v>1422</v>
      </c>
    </row>
    <row r="133" spans="1:7">
      <c r="A133" s="4" t="s">
        <v>106</v>
      </c>
      <c r="B133" s="5" t="n">
        <v>83807</v>
      </c>
      <c r="D133" s="5" t="n">
        <v>86096</v>
      </c>
    </row>
    <row r="134" spans="1:7">
      <c r="A134" s="4" t="s">
        <v>107</v>
      </c>
      <c r="B134" s="5" t="n">
        <v>0</v>
      </c>
      <c r="D134" s="5" t="n">
        <v>0</v>
      </c>
    </row>
    <row r="135" spans="1:7">
      <c r="A135" s="4" t="s">
        <v>108</v>
      </c>
      <c r="B135" s="5" t="n">
        <v>353010</v>
      </c>
      <c r="D135" s="5" t="n">
        <v>368178</v>
      </c>
    </row>
    <row r="136" spans="1:7">
      <c r="A136" s="4" t="s">
        <v>109</v>
      </c>
      <c r="B136" s="5" t="n">
        <v>707</v>
      </c>
    </row>
    <row r="137" spans="1:7">
      <c r="A137" s="4" t="s">
        <v>812</v>
      </c>
      <c r="B137" s="5" t="n">
        <v>9718</v>
      </c>
      <c r="D137" s="5" t="n">
        <v>22407</v>
      </c>
    </row>
    <row r="138" spans="1:7">
      <c r="A138" s="4" t="s">
        <v>110</v>
      </c>
      <c r="B138" s="5" t="n">
        <v>1198</v>
      </c>
      <c r="D138" s="5" t="n">
        <v>1198</v>
      </c>
    </row>
    <row r="139" spans="1:7">
      <c r="A139" s="4" t="s">
        <v>111</v>
      </c>
      <c r="B139" s="5" t="n">
        <v>387</v>
      </c>
      <c r="D139" s="5" t="n">
        <v>404</v>
      </c>
    </row>
    <row r="140" spans="1:7">
      <c r="A140" s="4" t="s">
        <v>112</v>
      </c>
      <c r="B140" s="5" t="n">
        <v>495</v>
      </c>
      <c r="D140" s="5" t="n">
        <v>573</v>
      </c>
    </row>
    <row r="141" spans="1:7">
      <c r="A141" s="4" t="s">
        <v>813</v>
      </c>
      <c r="B141" s="5" t="n">
        <v>2190</v>
      </c>
      <c r="D141" s="5" t="n">
        <v>2190</v>
      </c>
    </row>
    <row r="142" spans="1:7">
      <c r="A142" s="4" t="s">
        <v>113</v>
      </c>
      <c r="B142" s="5" t="n">
        <v>19368</v>
      </c>
      <c r="D142" s="5" t="n">
        <v>19334</v>
      </c>
    </row>
    <row r="143" spans="1:7">
      <c r="A143" s="4" t="s">
        <v>114</v>
      </c>
      <c r="B143" s="5" t="n">
        <v>589823</v>
      </c>
      <c r="D143" s="5" t="n">
        <v>636566</v>
      </c>
    </row>
    <row r="144" spans="1:7">
      <c r="A144" s="3" t="s">
        <v>814</v>
      </c>
    </row>
    <row r="145" spans="1:7">
      <c r="A145" s="4" t="s">
        <v>116</v>
      </c>
      <c r="B145" s="5" t="n">
        <v>4586</v>
      </c>
      <c r="D145" s="5" t="n">
        <v>7338</v>
      </c>
    </row>
    <row r="146" spans="1:7">
      <c r="A146" s="4" t="s">
        <v>117</v>
      </c>
      <c r="B146" s="5" t="n">
        <v>17477</v>
      </c>
      <c r="D146" s="5" t="n">
        <v>19466</v>
      </c>
    </row>
    <row r="147" spans="1:7">
      <c r="A147" s="4" t="s">
        <v>118</v>
      </c>
      <c r="B147" s="5" t="n">
        <v>26560</v>
      </c>
      <c r="D147" s="5" t="n">
        <v>25615</v>
      </c>
    </row>
    <row r="148" spans="1:7">
      <c r="A148" s="4" t="s">
        <v>119</v>
      </c>
      <c r="B148" s="5" t="n">
        <v>362</v>
      </c>
    </row>
    <row r="149" spans="1:7">
      <c r="A149" s="4" t="s">
        <v>120</v>
      </c>
      <c r="B149" s="5" t="n">
        <v>12857</v>
      </c>
      <c r="D149" s="5" t="n">
        <v>322010</v>
      </c>
    </row>
    <row r="150" spans="1:7">
      <c r="A150" s="4" t="s">
        <v>121</v>
      </c>
      <c r="B150" s="5" t="n">
        <v>61842</v>
      </c>
      <c r="D150" s="5" t="n">
        <v>374429</v>
      </c>
    </row>
    <row r="151" spans="1:7">
      <c r="A151" s="4" t="s">
        <v>122</v>
      </c>
      <c r="B151" s="5" t="n">
        <v>13681</v>
      </c>
      <c r="D151" s="5" t="n">
        <v>13681</v>
      </c>
    </row>
    <row r="152" spans="1:7">
      <c r="A152" s="4" t="s">
        <v>815</v>
      </c>
      <c r="B152" s="5" t="n">
        <v>18906</v>
      </c>
      <c r="D152" s="5" t="n">
        <v>31571</v>
      </c>
    </row>
    <row r="153" spans="1:7">
      <c r="A153" s="4" t="s">
        <v>123</v>
      </c>
      <c r="B153" s="5" t="n">
        <v>5623</v>
      </c>
      <c r="D153" s="5" t="n">
        <v>6981</v>
      </c>
    </row>
    <row r="154" spans="1:7">
      <c r="A154" s="4" t="s">
        <v>124</v>
      </c>
      <c r="B154" s="5" t="n">
        <v>345</v>
      </c>
    </row>
    <row r="155" spans="1:7">
      <c r="A155" s="4" t="s">
        <v>125</v>
      </c>
      <c r="B155" s="5" t="n">
        <v>0</v>
      </c>
    </row>
    <row r="156" spans="1:7">
      <c r="A156" s="4" t="s">
        <v>125</v>
      </c>
      <c r="D156" s="5" t="n">
        <v>0</v>
      </c>
    </row>
    <row r="157" spans="1:7">
      <c r="A157" s="4" t="s">
        <v>126</v>
      </c>
      <c r="B157" s="5" t="n">
        <v>65039</v>
      </c>
      <c r="D157" s="5" t="n">
        <v>75843</v>
      </c>
    </row>
    <row r="158" spans="1:7">
      <c r="A158" s="4" t="s">
        <v>127</v>
      </c>
      <c r="B158" s="5" t="n">
        <v>307032</v>
      </c>
      <c r="D158" s="5" t="n">
        <v>15017</v>
      </c>
    </row>
    <row r="159" spans="1:7">
      <c r="A159" s="4" t="s">
        <v>816</v>
      </c>
      <c r="B159" s="4" t="s">
        <v>129</v>
      </c>
      <c r="D159" s="4" t="s">
        <v>129</v>
      </c>
    </row>
    <row r="160" spans="1:7">
      <c r="A160" s="3" t="s">
        <v>817</v>
      </c>
    </row>
    <row r="161" spans="1:7">
      <c r="A161" s="4" t="s">
        <v>818</v>
      </c>
      <c r="B161" s="5" t="n">
        <v>118145</v>
      </c>
      <c r="D161" s="5" t="n">
        <v>119643</v>
      </c>
    </row>
    <row r="162" spans="1:7">
      <c r="A162" s="4" t="s">
        <v>138</v>
      </c>
      <c r="B162" s="5" t="n">
        <v>-790</v>
      </c>
      <c r="D162" s="5" t="n">
        <v>-599</v>
      </c>
    </row>
    <row r="163" spans="1:7">
      <c r="A163" s="4" t="s">
        <v>139</v>
      </c>
      <c r="B163" s="5" t="n">
        <v>117355</v>
      </c>
      <c r="D163" s="5" t="n">
        <v>119044</v>
      </c>
    </row>
    <row r="164" spans="1:7">
      <c r="A164" s="4" t="s">
        <v>140</v>
      </c>
      <c r="B164" s="5" t="n">
        <v>589823</v>
      </c>
      <c r="D164" s="5" t="n">
        <v>636566</v>
      </c>
    </row>
    <row r="165" spans="1:7">
      <c r="A165" s="4" t="s">
        <v>806</v>
      </c>
    </row>
    <row r="166" spans="1:7">
      <c r="A166" s="3" t="s">
        <v>810</v>
      </c>
    </row>
    <row r="167" spans="1:7">
      <c r="A167" s="4" t="s">
        <v>99</v>
      </c>
      <c r="B167" s="5" t="n">
        <v>0</v>
      </c>
      <c r="D167" s="5" t="n">
        <v>0</v>
      </c>
    </row>
    <row r="168" spans="1:7">
      <c r="A168" s="4" t="s">
        <v>100</v>
      </c>
      <c r="B168" s="5" t="n">
        <v>0</v>
      </c>
      <c r="D168" s="5" t="n">
        <v>0</v>
      </c>
    </row>
    <row r="169" spans="1:7">
      <c r="A169" s="4" t="s">
        <v>811</v>
      </c>
      <c r="B169" s="5" t="n">
        <v>3119</v>
      </c>
      <c r="D169" s="5" t="n">
        <v>-11402</v>
      </c>
    </row>
    <row r="170" spans="1:7">
      <c r="A170" s="4" t="s">
        <v>102</v>
      </c>
      <c r="B170" s="5" t="n">
        <v>0</v>
      </c>
      <c r="D170" s="5" t="n">
        <v>0</v>
      </c>
    </row>
    <row r="171" spans="1:7">
      <c r="A171" s="4" t="s">
        <v>103</v>
      </c>
      <c r="B171" s="5" t="n">
        <v>-2004</v>
      </c>
      <c r="D171" s="5" t="n">
        <v>-1839</v>
      </c>
    </row>
    <row r="172" spans="1:7">
      <c r="A172" s="4" t="s">
        <v>104</v>
      </c>
      <c r="B172" s="5" t="n">
        <v>1115</v>
      </c>
      <c r="D172" s="5" t="n">
        <v>-13241</v>
      </c>
    </row>
    <row r="173" spans="1:7">
      <c r="A173" s="4" t="s">
        <v>105</v>
      </c>
      <c r="B173" s="5" t="n">
        <v>0</v>
      </c>
      <c r="D173" s="5" t="n">
        <v>0</v>
      </c>
    </row>
    <row r="174" spans="1:7">
      <c r="A174" s="4" t="s">
        <v>106</v>
      </c>
      <c r="B174" s="5" t="n">
        <v>0</v>
      </c>
      <c r="D174" s="5" t="n">
        <v>0</v>
      </c>
    </row>
    <row r="175" spans="1:7">
      <c r="A175" s="4" t="s">
        <v>107</v>
      </c>
      <c r="B175" s="5" t="n">
        <v>0</v>
      </c>
      <c r="D175" s="5" t="n">
        <v>0</v>
      </c>
    </row>
    <row r="176" spans="1:7">
      <c r="A176" s="4" t="s">
        <v>108</v>
      </c>
      <c r="B176" s="5" t="n">
        <v>0</v>
      </c>
    </row>
    <row r="177" spans="1:7">
      <c r="A177" s="4" t="s">
        <v>109</v>
      </c>
      <c r="B177" s="5" t="n">
        <v>0</v>
      </c>
    </row>
    <row r="178" spans="1:7">
      <c r="A178" s="4" t="s">
        <v>812</v>
      </c>
      <c r="B178" s="5" t="n">
        <v>-1222625</v>
      </c>
      <c r="D178" s="5" t="n">
        <v>-1163482</v>
      </c>
    </row>
    <row r="179" spans="1:7">
      <c r="A179" s="4" t="s">
        <v>110</v>
      </c>
      <c r="B179" s="5" t="n">
        <v>0</v>
      </c>
      <c r="D179" s="5" t="n">
        <v>0</v>
      </c>
    </row>
    <row r="180" spans="1:7">
      <c r="A180" s="4" t="s">
        <v>111</v>
      </c>
      <c r="B180" s="5" t="n">
        <v>0</v>
      </c>
      <c r="D180" s="5" t="n">
        <v>0</v>
      </c>
    </row>
    <row r="181" spans="1:7">
      <c r="A181" s="4" t="s">
        <v>112</v>
      </c>
      <c r="B181" s="5" t="n">
        <v>0</v>
      </c>
      <c r="D181" s="5" t="n">
        <v>0</v>
      </c>
    </row>
    <row r="182" spans="1:7">
      <c r="A182" s="4" t="s">
        <v>813</v>
      </c>
      <c r="B182" s="5" t="n">
        <v>-2041549</v>
      </c>
      <c r="D182" s="5" t="n">
        <v>-1964260</v>
      </c>
    </row>
    <row r="183" spans="1:7">
      <c r="A183" s="4" t="s">
        <v>113</v>
      </c>
      <c r="B183" s="5" t="n">
        <v>-78045</v>
      </c>
      <c r="D183" s="5" t="n">
        <v>-78710</v>
      </c>
    </row>
    <row r="184" spans="1:7">
      <c r="A184" s="4" t="s">
        <v>114</v>
      </c>
      <c r="B184" s="5" t="n">
        <v>-3341104</v>
      </c>
      <c r="D184" s="5" t="n">
        <v>-3219693</v>
      </c>
    </row>
    <row r="185" spans="1:7">
      <c r="A185" s="3" t="s">
        <v>814</v>
      </c>
    </row>
    <row r="186" spans="1:7">
      <c r="A186" s="4" t="s">
        <v>116</v>
      </c>
      <c r="B186" s="5" t="n">
        <v>0</v>
      </c>
      <c r="D186" s="5" t="n">
        <v>0</v>
      </c>
    </row>
    <row r="187" spans="1:7">
      <c r="A187" s="4" t="s">
        <v>117</v>
      </c>
      <c r="B187" s="5" t="n">
        <v>0</v>
      </c>
      <c r="D187" s="5" t="n">
        <v>0</v>
      </c>
    </row>
    <row r="188" spans="1:7">
      <c r="A188" s="4" t="s">
        <v>118</v>
      </c>
      <c r="B188" s="5" t="n">
        <v>-308</v>
      </c>
      <c r="D188" s="5" t="n">
        <v>-13241</v>
      </c>
    </row>
    <row r="189" spans="1:7">
      <c r="A189" s="4" t="s">
        <v>119</v>
      </c>
      <c r="B189" s="5" t="n">
        <v>0</v>
      </c>
    </row>
    <row r="190" spans="1:7">
      <c r="A190" s="4" t="s">
        <v>120</v>
      </c>
      <c r="B190" s="5" t="n">
        <v>0</v>
      </c>
      <c r="D190" s="5" t="n">
        <v>0</v>
      </c>
    </row>
    <row r="191" spans="1:7">
      <c r="A191" s="4" t="s">
        <v>121</v>
      </c>
      <c r="B191" s="5" t="n">
        <v>-308</v>
      </c>
      <c r="D191" s="5" t="n">
        <v>-13241</v>
      </c>
    </row>
    <row r="192" spans="1:7">
      <c r="A192" s="4" t="s">
        <v>122</v>
      </c>
      <c r="B192" s="5" t="n">
        <v>0</v>
      </c>
      <c r="D192" s="5" t="n">
        <v>0</v>
      </c>
    </row>
    <row r="193" spans="1:7">
      <c r="A193" s="4" t="s">
        <v>815</v>
      </c>
      <c r="B193" s="5" t="n">
        <v>-1221202</v>
      </c>
      <c r="D193" s="5" t="n">
        <v>-1163482</v>
      </c>
    </row>
    <row r="194" spans="1:7">
      <c r="A194" s="4" t="s">
        <v>123</v>
      </c>
      <c r="B194" s="5" t="n">
        <v>-78045</v>
      </c>
      <c r="D194" s="5" t="n">
        <v>-78710</v>
      </c>
    </row>
    <row r="195" spans="1:7">
      <c r="A195" s="4" t="s">
        <v>124</v>
      </c>
      <c r="B195" s="5" t="n">
        <v>0</v>
      </c>
    </row>
    <row r="196" spans="1:7">
      <c r="A196" s="4" t="s">
        <v>125</v>
      </c>
      <c r="B196" s="5" t="n">
        <v>0</v>
      </c>
    </row>
    <row r="197" spans="1:7">
      <c r="A197" s="4" t="s">
        <v>125</v>
      </c>
      <c r="D197" s="5" t="n">
        <v>0</v>
      </c>
    </row>
    <row r="198" spans="1:7">
      <c r="A198" s="4" t="s">
        <v>126</v>
      </c>
      <c r="B198" s="5" t="n">
        <v>0</v>
      </c>
      <c r="D198" s="5" t="n">
        <v>0</v>
      </c>
    </row>
    <row r="199" spans="1:7">
      <c r="A199" s="4" t="s">
        <v>127</v>
      </c>
      <c r="B199" s="5" t="n">
        <v>0</v>
      </c>
      <c r="D199" s="5" t="n">
        <v>0</v>
      </c>
    </row>
    <row r="200" spans="1:7">
      <c r="A200" s="4" t="s">
        <v>816</v>
      </c>
      <c r="B200" s="4" t="s">
        <v>129</v>
      </c>
      <c r="D200" s="4" t="s">
        <v>129</v>
      </c>
    </row>
    <row r="201" spans="1:7">
      <c r="A201" s="3" t="s">
        <v>817</v>
      </c>
    </row>
    <row r="202" spans="1:7">
      <c r="A202" s="4" t="s">
        <v>818</v>
      </c>
      <c r="B202" s="5" t="n">
        <v>-2041549</v>
      </c>
      <c r="D202" s="5" t="n">
        <v>-1964260</v>
      </c>
    </row>
    <row r="203" spans="1:7">
      <c r="A203" s="4" t="s">
        <v>138</v>
      </c>
      <c r="B203" s="5" t="n">
        <v>0</v>
      </c>
      <c r="D203" s="5" t="n">
        <v>0</v>
      </c>
    </row>
    <row r="204" spans="1:7">
      <c r="A204" s="4" t="s">
        <v>139</v>
      </c>
      <c r="B204" s="5" t="n">
        <v>-2041549</v>
      </c>
      <c r="D204" s="5" t="n">
        <v>-1964260</v>
      </c>
    </row>
    <row r="205" spans="1:7">
      <c r="A205" s="4" t="s">
        <v>140</v>
      </c>
      <c r="B205" s="6" t="n">
        <v>-3341104</v>
      </c>
      <c r="D205" s="6" t="n">
        <v>-32196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58</v>
      </c>
    </row>
    <row r="3" spans="1:3">
      <c r="A3" s="3" t="s">
        <v>154</v>
      </c>
    </row>
    <row r="4" spans="1:3">
      <c r="A4" s="4" t="s">
        <v>169</v>
      </c>
      <c r="B4" s="6" t="n">
        <v>322958</v>
      </c>
      <c r="C4" s="6" t="n">
        <v>220223</v>
      </c>
    </row>
    <row r="5" spans="1:3">
      <c r="A5" s="3" t="s">
        <v>170</v>
      </c>
    </row>
    <row r="6" spans="1:3">
      <c r="A6" s="4" t="s">
        <v>173</v>
      </c>
      <c r="B6" s="5" t="n">
        <v>823</v>
      </c>
      <c r="C6" s="5" t="n">
        <v>3797</v>
      </c>
    </row>
    <row r="7" spans="1:3">
      <c r="A7" s="4" t="s">
        <v>171</v>
      </c>
      <c r="B7" s="5" t="n">
        <v>17389</v>
      </c>
      <c r="C7" s="5" t="n">
        <v>5998</v>
      </c>
    </row>
    <row r="8" spans="1:3">
      <c r="A8" s="4" t="s">
        <v>172</v>
      </c>
      <c r="B8" s="5" t="n">
        <v>402</v>
      </c>
      <c r="C8" s="5" t="n">
        <v>2061</v>
      </c>
    </row>
    <row r="9" spans="1:3">
      <c r="A9" s="4" t="s">
        <v>174</v>
      </c>
      <c r="B9" s="5" t="n">
        <v>-5449</v>
      </c>
      <c r="C9" s="5" t="n">
        <v>-2413</v>
      </c>
    </row>
    <row r="10" spans="1:3">
      <c r="A10" s="4" t="s">
        <v>175</v>
      </c>
      <c r="B10" s="5" t="n">
        <v>-90787</v>
      </c>
      <c r="C10" s="5" t="n">
        <v>-161490</v>
      </c>
    </row>
    <row r="11" spans="1:3">
      <c r="A11" s="4" t="s">
        <v>176</v>
      </c>
      <c r="B11" s="5" t="n">
        <v>-77622</v>
      </c>
      <c r="C11" s="5" t="n">
        <v>-152047</v>
      </c>
    </row>
    <row r="12" spans="1:3">
      <c r="A12" s="3" t="s">
        <v>177</v>
      </c>
    </row>
    <row r="13" spans="1:3">
      <c r="A13" s="4" t="s">
        <v>178</v>
      </c>
      <c r="B13" s="5" t="n">
        <v>274370</v>
      </c>
      <c r="C13" s="5" t="n">
        <v>372000</v>
      </c>
    </row>
    <row r="14" spans="1:3">
      <c r="A14" s="4" t="s">
        <v>179</v>
      </c>
      <c r="B14" s="5" t="n">
        <v>-310616</v>
      </c>
      <c r="C14" s="5" t="n">
        <v>-186033</v>
      </c>
    </row>
    <row r="15" spans="1:3">
      <c r="A15" s="4" t="s">
        <v>180</v>
      </c>
      <c r="B15" s="5" t="n">
        <v>-332717</v>
      </c>
      <c r="C15" s="5" t="n">
        <v>-9636</v>
      </c>
    </row>
    <row r="16" spans="1:3">
      <c r="A16" s="4" t="s">
        <v>181</v>
      </c>
      <c r="B16" s="5" t="n">
        <v>322906</v>
      </c>
      <c r="C16" s="5" t="n">
        <v>0</v>
      </c>
    </row>
    <row r="17" spans="1:3">
      <c r="A17" s="4" t="s">
        <v>182</v>
      </c>
      <c r="B17" s="5" t="n">
        <v>-4177</v>
      </c>
      <c r="C17" s="5" t="n">
        <v>-4452</v>
      </c>
    </row>
    <row r="18" spans="1:3">
      <c r="A18" s="4" t="s">
        <v>183</v>
      </c>
      <c r="B18" s="5" t="n">
        <v>400</v>
      </c>
      <c r="C18" s="5" t="n">
        <v>404</v>
      </c>
    </row>
    <row r="19" spans="1:3">
      <c r="A19" s="4" t="s">
        <v>185</v>
      </c>
      <c r="B19" s="5" t="n">
        <v>-9885</v>
      </c>
      <c r="C19" s="5" t="n">
        <v>-990</v>
      </c>
    </row>
    <row r="20" spans="1:3">
      <c r="A20" s="4" t="s">
        <v>186</v>
      </c>
      <c r="B20" s="5" t="n">
        <v>1259</v>
      </c>
      <c r="C20" s="5" t="n">
        <v>1781</v>
      </c>
    </row>
    <row r="21" spans="1:3">
      <c r="A21" s="4" t="s">
        <v>184</v>
      </c>
      <c r="B21" s="5" t="n">
        <v>0</v>
      </c>
      <c r="C21" s="5" t="n">
        <v>-70446</v>
      </c>
    </row>
    <row r="22" spans="1:3">
      <c r="A22" s="4" t="s">
        <v>461</v>
      </c>
      <c r="B22" s="5" t="n">
        <v>-174332</v>
      </c>
      <c r="C22" s="5" t="n">
        <v>-172256</v>
      </c>
    </row>
    <row r="23" spans="1:3">
      <c r="A23" s="4" t="s">
        <v>188</v>
      </c>
      <c r="B23" s="5" t="n">
        <v>-232792</v>
      </c>
      <c r="C23" s="5" t="n">
        <v>-69628</v>
      </c>
    </row>
    <row r="24" spans="1:3">
      <c r="A24" s="4" t="s">
        <v>189</v>
      </c>
      <c r="B24" s="5" t="n">
        <v>-2063</v>
      </c>
      <c r="C24" s="5" t="n">
        <v>-5392</v>
      </c>
    </row>
    <row r="25" spans="1:3">
      <c r="A25" s="4" t="s">
        <v>190</v>
      </c>
      <c r="B25" s="5" t="n">
        <v>10481</v>
      </c>
      <c r="C25" s="5" t="n">
        <v>-6844</v>
      </c>
    </row>
    <row r="26" spans="1:3">
      <c r="A26" s="4" t="s">
        <v>191</v>
      </c>
      <c r="B26" s="5" t="n">
        <v>84472</v>
      </c>
      <c r="C26" s="5" t="n">
        <v>133545</v>
      </c>
    </row>
    <row r="27" spans="1:3">
      <c r="A27" s="4" t="s">
        <v>192</v>
      </c>
      <c r="B27" s="5" t="n">
        <v>94953</v>
      </c>
      <c r="C27" s="5" t="n">
        <v>126701</v>
      </c>
    </row>
    <row r="28" spans="1:3">
      <c r="A28" s="4" t="s">
        <v>820</v>
      </c>
    </row>
    <row r="29" spans="1:3">
      <c r="A29" s="3" t="s">
        <v>154</v>
      </c>
    </row>
    <row r="30" spans="1:3">
      <c r="A30" s="4" t="s">
        <v>169</v>
      </c>
      <c r="B30" s="5" t="n">
        <v>212177</v>
      </c>
      <c r="C30" s="5" t="n">
        <v>112599</v>
      </c>
    </row>
    <row r="31" spans="1:3">
      <c r="A31" s="3" t="s">
        <v>170</v>
      </c>
    </row>
    <row r="32" spans="1:3">
      <c r="A32" s="4" t="s">
        <v>173</v>
      </c>
      <c r="B32" s="5" t="n">
        <v>0</v>
      </c>
      <c r="C32" s="5" t="n">
        <v>0</v>
      </c>
    </row>
    <row r="33" spans="1:3">
      <c r="A33" s="4" t="s">
        <v>171</v>
      </c>
      <c r="B33" s="5" t="n">
        <v>0</v>
      </c>
      <c r="C33" s="5" t="n">
        <v>0</v>
      </c>
    </row>
    <row r="34" spans="1:3">
      <c r="A34" s="4" t="s">
        <v>172</v>
      </c>
      <c r="B34" s="5" t="n">
        <v>0</v>
      </c>
      <c r="C34" s="5" t="n">
        <v>0</v>
      </c>
    </row>
    <row r="35" spans="1:3">
      <c r="A35" s="4" t="s">
        <v>174</v>
      </c>
      <c r="B35" s="5" t="n">
        <v>0</v>
      </c>
      <c r="C35" s="5" t="n">
        <v>0</v>
      </c>
    </row>
    <row r="36" spans="1:3">
      <c r="A36" s="4" t="s">
        <v>175</v>
      </c>
      <c r="B36" s="5" t="n">
        <v>-22941</v>
      </c>
      <c r="C36" s="5" t="n">
        <v>-95461</v>
      </c>
    </row>
    <row r="37" spans="1:3">
      <c r="A37" s="4" t="s">
        <v>176</v>
      </c>
      <c r="B37" s="5" t="n">
        <v>-22941</v>
      </c>
      <c r="C37" s="5" t="n">
        <v>-95461</v>
      </c>
    </row>
    <row r="38" spans="1:3">
      <c r="A38" s="3" t="s">
        <v>177</v>
      </c>
    </row>
    <row r="39" spans="1:3">
      <c r="A39" s="4" t="s">
        <v>178</v>
      </c>
      <c r="B39" s="5" t="n">
        <v>274370</v>
      </c>
      <c r="C39" s="5" t="n">
        <v>372000</v>
      </c>
    </row>
    <row r="40" spans="1:3">
      <c r="A40" s="4" t="s">
        <v>179</v>
      </c>
      <c r="B40" s="5" t="n">
        <v>-310616</v>
      </c>
      <c r="C40" s="5" t="n">
        <v>-183000</v>
      </c>
    </row>
    <row r="41" spans="1:3">
      <c r="A41" s="4" t="s">
        <v>180</v>
      </c>
      <c r="B41" s="5" t="n">
        <v>0</v>
      </c>
      <c r="C41" s="5" t="n">
        <v>0</v>
      </c>
    </row>
    <row r="42" spans="1:3">
      <c r="A42" s="4" t="s">
        <v>181</v>
      </c>
      <c r="B42" s="5" t="n">
        <v>0</v>
      </c>
    </row>
    <row r="43" spans="1:3">
      <c r="A43" s="4" t="s">
        <v>182</v>
      </c>
      <c r="B43" s="5" t="n">
        <v>-4177</v>
      </c>
      <c r="C43" s="5" t="n">
        <v>-4452</v>
      </c>
    </row>
    <row r="44" spans="1:3">
      <c r="A44" s="4" t="s">
        <v>183</v>
      </c>
      <c r="B44" s="5" t="n">
        <v>400</v>
      </c>
      <c r="C44" s="5" t="n">
        <v>404</v>
      </c>
    </row>
    <row r="45" spans="1:3">
      <c r="A45" s="4" t="s">
        <v>185</v>
      </c>
      <c r="B45" s="5" t="n">
        <v>-4656</v>
      </c>
      <c r="C45" s="5" t="n">
        <v>-990</v>
      </c>
    </row>
    <row r="46" spans="1:3">
      <c r="A46" s="4" t="s">
        <v>186</v>
      </c>
      <c r="B46" s="5" t="n">
        <v>1259</v>
      </c>
      <c r="C46" s="5" t="n">
        <v>1781</v>
      </c>
    </row>
    <row r="47" spans="1:3">
      <c r="A47" s="4" t="s">
        <v>184</v>
      </c>
      <c r="C47" s="5" t="n">
        <v>-70446</v>
      </c>
    </row>
    <row r="48" spans="1:3">
      <c r="A48" s="4" t="s">
        <v>461</v>
      </c>
      <c r="B48" s="5" t="n">
        <v>-174332</v>
      </c>
      <c r="C48" s="5" t="n">
        <v>-172256</v>
      </c>
    </row>
    <row r="49" spans="1:3">
      <c r="A49" s="4" t="s">
        <v>188</v>
      </c>
      <c r="B49" s="5" t="n">
        <v>-217752</v>
      </c>
      <c r="C49" s="5" t="n">
        <v>-56959</v>
      </c>
    </row>
    <row r="50" spans="1:3">
      <c r="A50" s="4" t="s">
        <v>189</v>
      </c>
      <c r="B50" s="5" t="n">
        <v>0</v>
      </c>
      <c r="C50" s="5" t="n">
        <v>0</v>
      </c>
    </row>
    <row r="51" spans="1:3">
      <c r="A51" s="4" t="s">
        <v>190</v>
      </c>
      <c r="B51" s="5" t="n">
        <v>-28516</v>
      </c>
      <c r="C51" s="5" t="n">
        <v>-39821</v>
      </c>
    </row>
    <row r="52" spans="1:3">
      <c r="A52" s="4" t="s">
        <v>191</v>
      </c>
      <c r="B52" s="5" t="n">
        <v>54666</v>
      </c>
      <c r="C52" s="5" t="n">
        <v>54666</v>
      </c>
    </row>
    <row r="53" spans="1:3">
      <c r="A53" s="4" t="s">
        <v>192</v>
      </c>
      <c r="B53" s="5" t="n">
        <v>26150</v>
      </c>
      <c r="C53" s="5" t="n">
        <v>14845</v>
      </c>
    </row>
    <row r="54" spans="1:3">
      <c r="A54" s="4" t="s">
        <v>821</v>
      </c>
    </row>
    <row r="55" spans="1:3">
      <c r="A55" s="3" t="s">
        <v>154</v>
      </c>
    </row>
    <row r="56" spans="1:3">
      <c r="A56" s="4" t="s">
        <v>169</v>
      </c>
      <c r="B56" s="5" t="n">
        <v>55258</v>
      </c>
      <c r="C56" s="5" t="n">
        <v>70040</v>
      </c>
    </row>
    <row r="57" spans="1:3">
      <c r="A57" s="3" t="s">
        <v>170</v>
      </c>
    </row>
    <row r="58" spans="1:3">
      <c r="A58" s="4" t="s">
        <v>173</v>
      </c>
      <c r="B58" s="5" t="n">
        <v>823</v>
      </c>
      <c r="C58" s="5" t="n">
        <v>3797</v>
      </c>
    </row>
    <row r="59" spans="1:3">
      <c r="A59" s="4" t="s">
        <v>171</v>
      </c>
      <c r="B59" s="5" t="n">
        <v>17389</v>
      </c>
      <c r="C59" s="5" t="n">
        <v>5998</v>
      </c>
    </row>
    <row r="60" spans="1:3">
      <c r="A60" s="4" t="s">
        <v>172</v>
      </c>
      <c r="B60" s="5" t="n">
        <v>402</v>
      </c>
      <c r="C60" s="5" t="n">
        <v>0</v>
      </c>
    </row>
    <row r="61" spans="1:3">
      <c r="A61" s="4" t="s">
        <v>174</v>
      </c>
      <c r="B61" s="5" t="n">
        <v>-5449</v>
      </c>
      <c r="C61" s="5" t="n">
        <v>-2413</v>
      </c>
    </row>
    <row r="62" spans="1:3">
      <c r="A62" s="4" t="s">
        <v>175</v>
      </c>
      <c r="B62" s="5" t="n">
        <v>-66723</v>
      </c>
      <c r="C62" s="5" t="n">
        <v>-64015</v>
      </c>
    </row>
    <row r="63" spans="1:3">
      <c r="A63" s="4" t="s">
        <v>176</v>
      </c>
      <c r="B63" s="5" t="n">
        <v>-53558</v>
      </c>
      <c r="C63" s="5" t="n">
        <v>-56633</v>
      </c>
    </row>
    <row r="64" spans="1:3">
      <c r="A64" s="3" t="s">
        <v>177</v>
      </c>
    </row>
    <row r="65" spans="1:3">
      <c r="A65" s="4" t="s">
        <v>178</v>
      </c>
      <c r="B65" s="5" t="n">
        <v>0</v>
      </c>
      <c r="C65" s="5" t="n">
        <v>0</v>
      </c>
    </row>
    <row r="66" spans="1:3">
      <c r="A66" s="4" t="s">
        <v>179</v>
      </c>
      <c r="B66" s="5" t="n">
        <v>0</v>
      </c>
      <c r="C66" s="5" t="n">
        <v>0</v>
      </c>
    </row>
    <row r="67" spans="1:3">
      <c r="A67" s="4" t="s">
        <v>180</v>
      </c>
      <c r="B67" s="5" t="n">
        <v>0</v>
      </c>
      <c r="C67" s="5" t="n">
        <v>0</v>
      </c>
    </row>
    <row r="68" spans="1:3">
      <c r="A68" s="4" t="s">
        <v>181</v>
      </c>
      <c r="B68" s="5" t="n">
        <v>0</v>
      </c>
    </row>
    <row r="69" spans="1:3">
      <c r="A69" s="4" t="s">
        <v>182</v>
      </c>
      <c r="B69" s="5" t="n">
        <v>0</v>
      </c>
      <c r="C69" s="5" t="n">
        <v>0</v>
      </c>
    </row>
    <row r="70" spans="1:3">
      <c r="A70" s="4" t="s">
        <v>183</v>
      </c>
      <c r="B70" s="5" t="n">
        <v>0</v>
      </c>
      <c r="C70" s="5" t="n">
        <v>0</v>
      </c>
    </row>
    <row r="71" spans="1:3">
      <c r="A71" s="4" t="s">
        <v>185</v>
      </c>
      <c r="B71" s="5" t="n">
        <v>0</v>
      </c>
      <c r="C71" s="5" t="n">
        <v>0</v>
      </c>
    </row>
    <row r="72" spans="1:3">
      <c r="A72" s="4" t="s">
        <v>186</v>
      </c>
      <c r="B72" s="5" t="n">
        <v>0</v>
      </c>
      <c r="C72" s="5" t="n">
        <v>0</v>
      </c>
    </row>
    <row r="73" spans="1:3">
      <c r="A73" s="4" t="s">
        <v>184</v>
      </c>
      <c r="C73" s="5" t="n">
        <v>0</v>
      </c>
    </row>
    <row r="74" spans="1:3">
      <c r="A74" s="4" t="s">
        <v>461</v>
      </c>
      <c r="B74" s="5" t="n">
        <v>0</v>
      </c>
      <c r="C74" s="5" t="n">
        <v>0</v>
      </c>
    </row>
    <row r="75" spans="1:3">
      <c r="A75" s="4" t="s">
        <v>188</v>
      </c>
      <c r="B75" s="5" t="n">
        <v>0</v>
      </c>
      <c r="C75" s="5" t="n">
        <v>0</v>
      </c>
    </row>
    <row r="76" spans="1:3">
      <c r="A76" s="4" t="s">
        <v>189</v>
      </c>
      <c r="B76" s="5" t="n">
        <v>0</v>
      </c>
      <c r="C76" s="5" t="n">
        <v>0</v>
      </c>
    </row>
    <row r="77" spans="1:3">
      <c r="A77" s="4" t="s">
        <v>190</v>
      </c>
      <c r="B77" s="5" t="n">
        <v>1700</v>
      </c>
      <c r="C77" s="5" t="n">
        <v>13407</v>
      </c>
    </row>
    <row r="78" spans="1:3">
      <c r="A78" s="4" t="s">
        <v>191</v>
      </c>
      <c r="B78" s="5" t="n">
        <v>4823</v>
      </c>
      <c r="C78" s="5" t="n">
        <v>4952</v>
      </c>
    </row>
    <row r="79" spans="1:3">
      <c r="A79" s="4" t="s">
        <v>192</v>
      </c>
      <c r="B79" s="5" t="n">
        <v>6523</v>
      </c>
      <c r="C79" s="5" t="n">
        <v>18359</v>
      </c>
    </row>
    <row r="80" spans="1:3">
      <c r="A80" s="4" t="s">
        <v>822</v>
      </c>
    </row>
    <row r="81" spans="1:3">
      <c r="A81" s="3" t="s">
        <v>154</v>
      </c>
    </row>
    <row r="82" spans="1:3">
      <c r="A82" s="4" t="s">
        <v>169</v>
      </c>
      <c r="B82" s="5" t="n">
        <v>55523</v>
      </c>
      <c r="C82" s="5" t="n">
        <v>37584</v>
      </c>
    </row>
    <row r="83" spans="1:3">
      <c r="A83" s="3" t="s">
        <v>170</v>
      </c>
    </row>
    <row r="84" spans="1:3">
      <c r="A84" s="4" t="s">
        <v>173</v>
      </c>
      <c r="B84" s="5" t="n">
        <v>0</v>
      </c>
      <c r="C84" s="4" t="s">
        <v>129</v>
      </c>
    </row>
    <row r="85" spans="1:3">
      <c r="A85" s="4" t="s">
        <v>171</v>
      </c>
      <c r="B85" s="5" t="n">
        <v>0</v>
      </c>
      <c r="C85" s="5" t="n">
        <v>0</v>
      </c>
    </row>
    <row r="86" spans="1:3">
      <c r="A86" s="4" t="s">
        <v>172</v>
      </c>
      <c r="B86" s="5" t="n">
        <v>0</v>
      </c>
      <c r="C86" s="5" t="n">
        <v>2061</v>
      </c>
    </row>
    <row r="87" spans="1:3">
      <c r="A87" s="4" t="s">
        <v>174</v>
      </c>
      <c r="B87" s="5" t="n">
        <v>0</v>
      </c>
      <c r="C87" s="5" t="n">
        <v>0</v>
      </c>
    </row>
    <row r="88" spans="1:3">
      <c r="A88" s="4" t="s">
        <v>175</v>
      </c>
      <c r="B88" s="5" t="n">
        <v>-1123</v>
      </c>
      <c r="C88" s="5" t="n">
        <v>-2014</v>
      </c>
    </row>
    <row r="89" spans="1:3">
      <c r="A89" s="4" t="s">
        <v>176</v>
      </c>
      <c r="B89" s="5" t="n">
        <v>-1123</v>
      </c>
      <c r="C89" s="5" t="n">
        <v>47</v>
      </c>
    </row>
    <row r="90" spans="1:3">
      <c r="A90" s="3" t="s">
        <v>177</v>
      </c>
    </row>
    <row r="91" spans="1:3">
      <c r="A91" s="4" t="s">
        <v>178</v>
      </c>
      <c r="B91" s="5" t="n">
        <v>0</v>
      </c>
      <c r="C91" s="5" t="n">
        <v>0</v>
      </c>
    </row>
    <row r="92" spans="1:3">
      <c r="A92" s="4" t="s">
        <v>179</v>
      </c>
      <c r="B92" s="5" t="n">
        <v>0</v>
      </c>
      <c r="C92" s="5" t="n">
        <v>-3033</v>
      </c>
    </row>
    <row r="93" spans="1:3">
      <c r="A93" s="4" t="s">
        <v>180</v>
      </c>
      <c r="B93" s="5" t="n">
        <v>-332717</v>
      </c>
      <c r="C93" s="5" t="n">
        <v>-9636</v>
      </c>
    </row>
    <row r="94" spans="1:3">
      <c r="A94" s="4" t="s">
        <v>181</v>
      </c>
      <c r="B94" s="5" t="n">
        <v>322906</v>
      </c>
    </row>
    <row r="95" spans="1:3">
      <c r="A95" s="4" t="s">
        <v>182</v>
      </c>
      <c r="B95" s="5" t="n">
        <v>0</v>
      </c>
      <c r="C95" s="5" t="n">
        <v>0</v>
      </c>
    </row>
    <row r="96" spans="1:3">
      <c r="A96" s="4" t="s">
        <v>183</v>
      </c>
      <c r="B96" s="5" t="n">
        <v>0</v>
      </c>
      <c r="C96" s="5" t="n">
        <v>0</v>
      </c>
    </row>
    <row r="97" spans="1:3">
      <c r="A97" s="4" t="s">
        <v>185</v>
      </c>
      <c r="B97" s="5" t="n">
        <v>-5229</v>
      </c>
      <c r="C97" s="5" t="n">
        <v>0</v>
      </c>
    </row>
    <row r="98" spans="1:3">
      <c r="A98" s="4" t="s">
        <v>186</v>
      </c>
      <c r="B98" s="5" t="n">
        <v>0</v>
      </c>
      <c r="C98" s="5" t="n">
        <v>0</v>
      </c>
    </row>
    <row r="99" spans="1:3">
      <c r="A99" s="4" t="s">
        <v>184</v>
      </c>
      <c r="C99" s="5" t="n">
        <v>0</v>
      </c>
    </row>
    <row r="100" spans="1:3">
      <c r="A100" s="4" t="s">
        <v>461</v>
      </c>
      <c r="B100" s="5" t="n">
        <v>0</v>
      </c>
      <c r="C100" s="5" t="n">
        <v>0</v>
      </c>
    </row>
    <row r="101" spans="1:3">
      <c r="A101" s="4" t="s">
        <v>188</v>
      </c>
      <c r="B101" s="5" t="n">
        <v>-15040</v>
      </c>
      <c r="C101" s="5" t="n">
        <v>-12669</v>
      </c>
    </row>
    <row r="102" spans="1:3">
      <c r="A102" s="4" t="s">
        <v>189</v>
      </c>
      <c r="B102" s="5" t="n">
        <v>-2063</v>
      </c>
      <c r="C102" s="5" t="n">
        <v>-5392</v>
      </c>
    </row>
    <row r="103" spans="1:3">
      <c r="A103" s="4" t="s">
        <v>190</v>
      </c>
      <c r="B103" s="5" t="n">
        <v>37297</v>
      </c>
      <c r="C103" s="5" t="n">
        <v>19570</v>
      </c>
    </row>
    <row r="104" spans="1:3">
      <c r="A104" s="4" t="s">
        <v>191</v>
      </c>
      <c r="B104" s="5" t="n">
        <v>24983</v>
      </c>
      <c r="C104" s="5" t="n">
        <v>73927</v>
      </c>
    </row>
    <row r="105" spans="1:3">
      <c r="A105" s="4" t="s">
        <v>192</v>
      </c>
      <c r="B105" s="6" t="n">
        <v>62280</v>
      </c>
      <c r="C105" s="6" t="n">
        <v>934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823</v>
      </c>
      <c r="B1" s="2" t="s">
        <v>824</v>
      </c>
      <c r="C1" s="2" t="s">
        <v>2</v>
      </c>
      <c r="D1" s="2" t="s">
        <v>58</v>
      </c>
      <c r="E1" s="2" t="s">
        <v>2</v>
      </c>
      <c r="F1" s="2" t="s">
        <v>58</v>
      </c>
    </row>
    <row r="2" spans="1:6">
      <c r="A2" s="3" t="s">
        <v>825</v>
      </c>
    </row>
    <row r="3" spans="1:6">
      <c r="A3" s="4" t="s">
        <v>81</v>
      </c>
      <c r="C3" s="7" t="n">
        <v>0.48</v>
      </c>
      <c r="D3" s="7" t="n">
        <v>0.47</v>
      </c>
      <c r="E3" s="7" t="n">
        <v>1.44</v>
      </c>
      <c r="F3" s="7" t="n">
        <v>1.41</v>
      </c>
    </row>
    <row r="4" spans="1:6">
      <c r="A4" s="4" t="s">
        <v>826</v>
      </c>
    </row>
    <row r="5" spans="1:6">
      <c r="A5" s="3" t="s">
        <v>825</v>
      </c>
    </row>
    <row r="6" spans="1:6">
      <c r="A6" s="4" t="s">
        <v>81</v>
      </c>
      <c r="B6" s="7" t="n">
        <v>0.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3:21Z</dcterms:created>
  <dcterms:modified xmlns:dcterms="http://purl.org/dc/terms/" xmlns:xsi="http://www.w3.org/2001/XMLSchema-instance" xsi:type="dcterms:W3CDTF">2019-11-07T16:53:21Z</dcterms:modified>
</cp:coreProperties>
</file>